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and Other Curr"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holders' Deficit (Tables)" sheetId="26" state="visible" r:id="rId26"/>
    <sheet xmlns:r="http://schemas.openxmlformats.org/officeDocument/2006/relationships" name="Stock Warrants (Tables)" sheetId="27" state="visible" r:id="rId27"/>
    <sheet xmlns:r="http://schemas.openxmlformats.org/officeDocument/2006/relationships" name="Accrued Expenses (Tables)" sheetId="28" state="visible" r:id="rId28"/>
    <sheet xmlns:r="http://schemas.openxmlformats.org/officeDocument/2006/relationships" name="Prepaid Expenses and Other Cu_2"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Inventories - Schedule of Inven"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Due to_from Officer (Details Na" sheetId="43" state="visible" r:id="rId43"/>
    <sheet xmlns:r="http://schemas.openxmlformats.org/officeDocument/2006/relationships" name="Debts (Details)" sheetId="44" state="visible" r:id="rId44"/>
    <sheet xmlns:r="http://schemas.openxmlformats.org/officeDocument/2006/relationships" name="Debts (Details) (Parentheticals" sheetId="45" state="visible" r:id="rId45"/>
    <sheet xmlns:r="http://schemas.openxmlformats.org/officeDocument/2006/relationships" name="Debt (Details1)" sheetId="46" state="visible" r:id="rId46"/>
    <sheet xmlns:r="http://schemas.openxmlformats.org/officeDocument/2006/relationships" name="Stockholders' Deficit (Details " sheetId="47" state="visible" r:id="rId47"/>
    <sheet xmlns:r="http://schemas.openxmlformats.org/officeDocument/2006/relationships" name="Stockholders' Deficit - Schedul" sheetId="48" state="visible" r:id="rId48"/>
    <sheet xmlns:r="http://schemas.openxmlformats.org/officeDocument/2006/relationships" name="Stock Warrants (Details Narrati" sheetId="49" state="visible" r:id="rId49"/>
    <sheet xmlns:r="http://schemas.openxmlformats.org/officeDocument/2006/relationships" name="Accrued Expenses (Details)"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Subsequent Events (Details Narr" sheetId="56" state="visible" r:id="rId56"/>
    <sheet xmlns:r="http://schemas.openxmlformats.org/officeDocument/2006/relationships" name="Subsequent Events - Summary of " sheetId="57" state="visible" r:id="rId57"/>
    <sheet xmlns:r="http://schemas.openxmlformats.org/officeDocument/2006/relationships" name="Subsequent Events - Schedule o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Sep. 30, 2019</t>
        </is>
      </c>
      <c r="C2" s="2" t="inlineStr">
        <is>
          <t>May 14, 2021</t>
        </is>
      </c>
    </row>
    <row r="3">
      <c r="A3" s="3" t="inlineStr">
        <is>
          <t>Cover [Abstract]</t>
        </is>
      </c>
    </row>
    <row r="4">
      <c r="A4" s="4" t="inlineStr">
        <is>
          <t>Entity Registrant Name</t>
        </is>
      </c>
      <c r="B4" s="4" t="inlineStr">
        <is>
          <t>NUTRA PHARMA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243419714</v>
      </c>
    </row>
    <row r="8">
      <c r="A8" s="4" t="inlineStr">
        <is>
          <t>Amendment Flag</t>
        </is>
      </c>
      <c r="B8" s="4" t="inlineStr">
        <is>
          <t>false</t>
        </is>
      </c>
    </row>
    <row r="9">
      <c r="A9" s="4" t="inlineStr">
        <is>
          <t>Entity Central Index Key</t>
        </is>
      </c>
      <c r="B9" s="4" t="inlineStr">
        <is>
          <t>000111964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19</t>
        </is>
      </c>
    </row>
    <row r="13">
      <c r="A13" s="4" t="inlineStr">
        <is>
          <t>Document Fiscal Year Focus</t>
        </is>
      </c>
      <c r="B13" s="4" t="inlineStr">
        <is>
          <t>2019</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2141</t>
        </is>
      </c>
    </row>
    <row r="21">
      <c r="A21" s="4" t="inlineStr">
        <is>
          <t>Entity Incorporation, State or Country Code</t>
        </is>
      </c>
      <c r="B21" s="4" t="inlineStr">
        <is>
          <t>CA</t>
        </is>
      </c>
    </row>
    <row r="22">
      <c r="A22" s="4" t="inlineStr">
        <is>
          <t>Entity Tax Identification Number</t>
        </is>
      </c>
      <c r="B22" s="4" t="inlineStr">
        <is>
          <t>91-2021600</t>
        </is>
      </c>
    </row>
    <row r="23">
      <c r="A23" s="4" t="inlineStr">
        <is>
          <t>Entity Address, Address Line One</t>
        </is>
      </c>
      <c r="B23" s="4" t="inlineStr">
        <is>
          <t>1537 NW 65th Avenue</t>
        </is>
      </c>
    </row>
    <row r="24">
      <c r="A24" s="4" t="inlineStr">
        <is>
          <t>Entity Address, City or Town</t>
        </is>
      </c>
      <c r="B24" s="4" t="inlineStr">
        <is>
          <t>Plantation</t>
        </is>
      </c>
    </row>
    <row r="25">
      <c r="A25" s="4" t="inlineStr">
        <is>
          <t>Entity Address, State or Province</t>
        </is>
      </c>
      <c r="B25" s="4" t="inlineStr">
        <is>
          <t>FL</t>
        </is>
      </c>
    </row>
    <row r="26">
      <c r="A26" s="4" t="inlineStr">
        <is>
          <t>Entity Address, Postal Zip Code</t>
        </is>
      </c>
      <c r="B26" s="4" t="inlineStr">
        <is>
          <t>33313</t>
        </is>
      </c>
    </row>
    <row r="27">
      <c r="A27" s="4" t="inlineStr">
        <is>
          <t>City Area Code</t>
        </is>
      </c>
      <c r="B27" s="4" t="inlineStr">
        <is>
          <t>954</t>
        </is>
      </c>
    </row>
    <row r="28">
      <c r="A28" s="4" t="inlineStr">
        <is>
          <t>Local Phone Number</t>
        </is>
      </c>
      <c r="B28" s="4" t="inlineStr">
        <is>
          <t>509–0911</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19</t>
        </is>
      </c>
    </row>
    <row r="3">
      <c r="A3" s="3" t="inlineStr">
        <is>
          <t>Inventory Disclosure [Abstract]</t>
        </is>
      </c>
    </row>
    <row r="4">
      <c r="A4" s="4" t="inlineStr">
        <is>
          <t>Inventories</t>
        </is>
      </c>
      <c r="B4" s="4" t="inlineStr">
        <is>
          <t xml:space="preserve">3. INVENTORIES Inventories are valued at the lower of cost or net
realizable value on an average cost basis. At September 30, 2019 and December 31, 2018, inventories were as follows:
September 30, 2019
December 31, 2018
Raw Materials $ 34,433 $ 33,431
Finished Goods 1,796 1,871
Total Inventories $ 36,229 $ 35,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19</t>
        </is>
      </c>
    </row>
    <row r="3">
      <c r="A3" s="3" t="inlineStr">
        <is>
          <t>Property, Plant and Equipment [Abstract]</t>
        </is>
      </c>
    </row>
    <row r="4">
      <c r="A4" s="4" t="inlineStr">
        <is>
          <t>Property and Equipment</t>
        </is>
      </c>
      <c r="B4" s="4" t="inlineStr">
        <is>
          <t>4. PROPERTY AND EQUIPMENT Property and equipment consists of the following at
September 30, 2019 and December 31, 2018:
September 30, 2019 December 31, 2018
Computer equipment $ 25,120 $ 25,120
Furniture and fixtures 34,757 34,757
Lab equipment 53,711 53,711
Telephone equipment 12,421 12,421
Office equipment – other 16,856 16,856
Leasehold improvements 73,168 73,168
Total 216,033 216,033
Less: Accumulated depreciation (208,558 ) (205,533 )
Property and equipment, net $ 7,475 $ 10,500 We review our long-lived assets for recoverability
if events or changes in circumstances indicate the assets may be impaired. At September 30, 2019, we believe the carrying values of our
long-lived assets are recoverable. Depreciation expense for the nine months ended September 30, 2019 and 2018 was $3,025 and $4,858, respectively,
and $815 and $1,105 for the three months ended September 3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9 Months Ended</t>
        </is>
      </c>
    </row>
    <row r="2">
      <c r="B2" s="2" t="inlineStr">
        <is>
          <t>Sep. 30, 2019</t>
        </is>
      </c>
    </row>
    <row r="3">
      <c r="A3" s="3" t="inlineStr">
        <is>
          <t>Related Party Transactions [Abstract]</t>
        </is>
      </c>
    </row>
    <row r="4">
      <c r="A4" s="4" t="inlineStr">
        <is>
          <t>Due to/from Officer</t>
        </is>
      </c>
      <c r="B4" s="4" t="inlineStr">
        <is>
          <t>5. DUE TO/FROM OFFICER At September 30, 2019, the balance due to our President
and CEO, Rik Deitsch, is $139,722, which is an unsecured demand loan that bears interest at 4%. During the nine months ended September
30, 2019, we advanced $94,765 to and collected $5,000 from Mr. Deitsch and the Companies owned by him. Additionally, accrued interest
on the demand loan was $4,990 and is included in the due to officer account. At December 31, 2018, the balance due to our President
and CEO, Rik Deitsch, is $186,497, which is an unsecured demand loan that bears interest at 4%. . During the nine months ended September
30, 2018, we advanced $141,070 to and collected $107,100 from Mr. Deitsch and the Companies owned by him. Additionally, accrued interest
on the demand loan was $7,674 and is included in the due to officer account. The Company has fully reserved receivables from companies
owned by the Company’s CEO. The reserve was $543,470 and $505,470 as of September 30, 2019 and December 31, 2018. The increase in
the reserve during the nine months ended September 30, 2019 was due to advances of $38,000 made to a Company owned by the CE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19</t>
        </is>
      </c>
    </row>
    <row r="3">
      <c r="A3" s="3" t="inlineStr">
        <is>
          <t>Debt Disclosure [Abstract]</t>
        </is>
      </c>
    </row>
    <row r="4">
      <c r="A4" s="4" t="inlineStr">
        <is>
          <t>Debt</t>
        </is>
      </c>
      <c r="B4" s="4" t="inlineStr">
        <is>
          <t xml:space="preserve">6. DEBTS Debts consist of the following at September 30, 2019 and December 31, 2018:
September 30, 2019
December 31, 2018
Note payable– Related Party (Net of discount of $600 and $2,400, $ 13,800 $ 12,000
Notes payable – Unrelated third parties (Net of discount of $11,895 1,411,308 1,469,690
Convertible notes payable – Unrelated third parties (Net of discount of 819,226 751,955
Convertible notes payable, at fair value (Net of discount of $33,516 and $0, respectively) (4) 3,069,656 1,156,341
Ending balances 5,313,990 3,389,986
Less: Long-term portion-Notes payable-Unrelated third parties $ (- ) $ (51,410 )
Less: Long-term portion-Convertible Notes payable-Unrelated third parties (479,886 ) -
Current portion $ 4,834,104 $ 3,338,57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September 30, 2019 and December 31, 2018, we owed this director accrued interest of $154,871 and $141,808. The interest expense for the nine-months ended September 30, 2019 and 2018 was $13,063 and $11,609, respectively, and $4,499 and $3,998 for the three-months ended September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September 30, 2019 and
December 31, 2018, the principal balance of the loan was $13,800 and $12,000, net of debt discount of $600 and $2,400, respectively. The
Note was settled in June 2020.
(2) At September 30, 2019 and December 31, 2018, the balance of $1,411,308 and $1,469,690 net of discount of $11,895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September 30, 2019 and December 31, 2018, we owed principal balance of $168,135 and $192,974, and accrued interest of $48,213 and $40,033, respectively. The principal balance of $101,818 and accrued interest of $21,023 were settled on February 15, 2019 for $104,000 with scheduled payments through May 1, 2020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September 30, 2019 and December 31, 2018, the accrued interest is $3,49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September 30, 2019 and December 31, 2018, the outstanding principal balance is $50,000 and accrued interest is $46,9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September 30, 2019 and December 31, 2018, the outstanding principal balance is $50,000 and accrued interest is $40,1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nine months ended September 30, 2019 and 2018 was $3,616 and $2,765, respectively. The debt discount at September 30, 2019 and December 31, 2018 is $0 and $3,616.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895(See Note 7) and recorded as a debt discount that was amortized over the life of the note. The Note is in default and negotiation of settlement. At September 30, 2019 and December 31, 2018, the principal balance is $333,543 and $282,983, and the accrued interest is $4,670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September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September 30, 2019 and December 31, 2018, the accrued interest is $36,400 and $27,300.
● In June 2017, we issued a promissory note to an unrelated third party in the amount of $12,500 bearing interest at 10% annually. The note was due in one year from the execution and funding of the note. The note is in default and in negotiation of settlement. At September 30, 2019 and December 31, 2018, the accrued interest is $2,892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with two unrelated third parties for $130,401 and $40,000, respectively. The monthly scheduled repayments of approximately $5,000 and $2,000 per month to each unrelated party through July 2020. We recorded a gain on settlement of debt in other income for $20,927 in June 2018. The Company repaid a total of $34,976 during the year ended 2018 and $23,080 during the nine months ended September 30, 2019. At September 30, 2019 and December 31, 2018, the principal balance is $112,346 and $135,426. The portion of settlement of $130,401 was repaid in full in April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September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was due March 2021. The original issue discount is amortized over the term of the loan. Amortization for the debt discount for the nine months ended September 30, 2019 and 2018 was $6,000 and $6,000, respectively. The debt discount at September 30, 2019 and December 31, 2018 is $6,000 and $6,000, respectively. Repayments of $1,500 and $7,000 have been made during 2017 and 2018, respectively. During the nine months ended September 30, 2019, repayment of $3,000 has been made. The Note is under personal guarantee by Mr. Deitsch. At September 30, 2019 and December 31, 2018, the principal balance of the note is $30,500 and $27,500, net of debt discount of $6,000 and $6,000, respectively. During March 2021, the remaining balance of $30,000 was sold to an unrelated third party in the form of a convertible note at fixed conversion price of $0.01 per share. The new note carries interest at 12% with scheduled monthly payment of $1,000 due in March 2024.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nine months ended September 30, 2019 was $1,587 and $6,667. Amortization for the debt discount and original issuance discount was $10,378 and $15,500, respectively for the nine months ended September 30, 2018. As of September 30, 2019 and December 31, 2018, the amount due is $60,000 and $61,746, net of discount of $0 and $8,254. During January and July 2020, this Note and the Note of $76,076 amended in August 2018(See Note 6(3)) were combined and restated and was due January 2021. The Note was further restated in February 2021 and is due in August 2021(See Note 12).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1,500,000 shares of common stock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September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September 30, 2019 and December 31, 2018, the principal balance of the note is $18,000 and the accrued interest is $2,000 and $0, respectively.
(3) At September 30, 2019 and December 31, 2018, the balance of $819,226 and $751,955 net of discount of $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September 30, 2019 and December 31, 2018, the convertible note payable was recorded at $76,076 and $75,126, net of discount of $0 and $950, respectively. The accrued interest as of September 30, 2019 and December 31, 2018 is $12,150 and $8,177. During January and July 2020, this Note and the Note of $60,000 amended in November 2018(See Note 6(2)) were combined and restated and was due January 2021. The Note was further restated in February 2021 and is due in August 2021(See Note 12).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during 2018. At September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amended in December 2019, and August and October 2020. In connection with the issuance of amended
convertible notes, the Company granted additional warrants at an exercise price of $0.001 per share (see Note 12).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During the third quarter
of 2019, repayment of $1,500 was made to one of the Notes. Amortization for the nine months ended September
30, 2019 and 2018 was $49,772 and $232,000. Amortization for the three months ended September 30, 2019 and 2018 was $6,714 and $88,887.
At September 30, 2019 and December 31, 2018, the principal balance of the notes, net of discount of $0 and $28,421 is $683,150 and $589,829.
(4) At September 30, 2019 and December 31, 2018, the balance of $3,069,656(net of discount of $33,516) and $1,156,341, respectively, consisted of the following convertible loans:
● During December 2016, we issued a Convertible Debenture to an unrelated third party in the amount of $110,000. The note carried interest at 12% and matured on September 8, 2017. The Note holder had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 7). The new note of $49,819 carries interest
at 8% and was due on February 13, 2019.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conversions of 52,244,433 shares of our restricted common stock with a fair value of $37,011 in satisfaction of principal balance
of $15,000 and accrued interest in full. At September 30, 2019 and December 31, 2018, the convertible note payable with principal balance
of $34,819 plus accrued interest, at fair value, was recorded at $107,602 and $62,508.
● During February 2018, we issued a convertible debenture in the amount of $200,000 to an unrelated third party. The note carried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September 30, 2019 and December 31, 2018, the convertible note payable with principal balance of $200,000 plus accrued interest, at fair value, was recorded at $615,288 and $358,665. The note carries additional $200,000 “Back-end Note” ($100,000 each) with the same terms as the original note.
● During April 2018, $65,000 of one of the $100,000 Back-end Note was funded. The note carried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September 30, 2019 and December 31, 2018, the convertible note payable with principal balance of $65,000 plus accrued interest, at fair value, was recorded at $199,969 and $115,165.
● During March 2018, we issued a convertible debenture in the amount of $60,000 to an unrelated third party. The note carried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September 30, 2019 and December 31, 2018, the convertible note payable with principal balance of $60,000 plus accrued interest, at fair value, was recorded at $181,824 and $107,329. The note carries an additional “Back-end Note” with the same terms as the original note that enables the lender to lend to us another $60,000.
● During June 2018, the $60,000 Back-end Note was funded. The note carried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September 30, 2019 and December 31, 2018, the convertible note payable with principal balance of $60,000 plus accrued interest, at fair value, was recorded at $181,825 and $105,334.
● During May 2018, we issued a convertible debenture in the amount of $60,000 to an unrelated third party. The note carried interest at 8% and was due in Ma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September 30, 2019 and December 31, 2018, the convertible note payable with principal balance of $60,000 plus accrued interest, at fair value, was recorded at $175,611 and $106,681.
● During August 2018, we issued a convertible debenture in the amount of $31,500 to an unrelated third party. The note carried interest at 8% and was due in August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September 30, 2019 and December 31, 2018, the convertible note payable with principal balance of $31,500 plus accrued interest, at fair value, was recorded at $87,018 and $55,409. All of the above convertible notes with
principal balance of a total of $511,319 were settled in October 2020 (See Note 12).
● During May 2017, we issued a Convertible Debenture in the amount of $64,000 to an unrelated third party. The note carried interest at 8% and was due on May 4, 2018. We have accrued interest at default interes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19</t>
        </is>
      </c>
    </row>
    <row r="3">
      <c r="A3" s="3" t="inlineStr">
        <is>
          <t>Equity [Abstract]</t>
        </is>
      </c>
    </row>
    <row r="4">
      <c r="A4" s="4" t="inlineStr">
        <is>
          <t>Stockholders' Deficit</t>
        </is>
      </c>
      <c r="B4" s="4" t="inlineStr">
        <is>
          <t>7 . STOCKHOLDERS’ DEFICIT Common Stock Issued for Accrued Expense During January 2019, in connection with the settlement
of a default penalty of debt of $110,000 originated in December 2016, we issued a total of 81,000,000 shares of our restricted common
stock with a fair value of $32,400 to the Note holder (See Note 6). We had an accrual of $32,400 to account for the cost of the shares
at December 31, 2018. Common Stock Issued for Services During June 2018, the Company signed an agreement
with a consultant for investor relation services for twelve months. In connection with the agreement, 100,000,000 shares of the Company’s
restricted common stocks were issued. The shares were valued at $0.0012 per share. The Company recorded an equity compensation charge
of $30,000 and $40,000 during the three and nine months ended September 30, 2018. The Company recorded an equity compensation charge of
$30,000 and $50,000 during the three and nine months ended September 30, 2019. During April 2019, we signed an agreement with a consultant
to provide investor relation services for twelve months. In connection with the agreement, 120,000,000 shares of our restricted common
stock were issued. The shares were valued at $24,000. During June 2019, we signed an agreement with a consultant
to provide investor relation services for twelve months. In connection with the agreement, 15,000,000 shares of our restricted common
stock were issued. The shares were valued at $6,000. The Company recorded an equity compensation charge
of $7,500 and $14,000 during the three and nine months ended September 30, 2019. The remaining unrecognized compensation cost of $16,000
will be recognized by the Company over the remaining service period. Common Stock Issued with Indebtedness In May 2019, in connection with amendment of two convertible
notes payable, we issued a total of 6,000,001 shares of our common stock with a fair value of $1,800 (See Note 6). In June 2019, in connection with issuance of a convertible
notes payable, we issued a total of 16,000,000 shares of our common stock with a fair value of $4,688 (See Note 6). In September 2019, in connection with amendment of
a promissory notes payable, we issued 20,000,000 shares of our common stock with a fair value of $5,895 (See Note 6). Common Stock Issued for Conversion of Debt During May and June 2019, the Note holder made conversions
of a total of 750,000,000 shares of stock for a fair value of $275,000 satisfying the principal balance of $100,000 of a $219,879 Note
originated in February 2019 (See Note 6).
Number of Fair Value of
Date shares converted Debt Converted
5/6/2019 250,000,000 $ 75,000
5/31/2019 250,000,000 $ 100,000
6/6/2019 250,000,000 $ 100,000 Common Stock Issued for Debt Modification During May and June 2019, we issued a total of 3,500,000
restricted shares to three Note holders due to the default on repayment of the convertible notes. The shares were valued at fair value
of $1,050. During July through September 2019, we issued a total
of 18,500,000 restricted shares to five Note holders due to the default on repayment of the convertible notes. The shares were valued
at fair value of $6,6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9 Months Ended</t>
        </is>
      </c>
    </row>
    <row r="2">
      <c r="B2" s="2" t="inlineStr">
        <is>
          <t>Sep. 30, 2019</t>
        </is>
      </c>
    </row>
    <row r="3">
      <c r="A3" s="3" t="inlineStr">
        <is>
          <t>Share-based Payment Arrangement [Abstract]</t>
        </is>
      </c>
    </row>
    <row r="4">
      <c r="A4" s="4" t="inlineStr">
        <is>
          <t>Stock Warrants</t>
        </is>
      </c>
      <c r="B4" s="4" t="inlineStr">
        <is>
          <t>8. STOCK WARRANTS Common Stock Warrants During March, 2013, the Company issued a total of
65,000 warrants to purchase common stock at an exercise price of $0.01 per share in connection with issuance of a convertible note payable
to Coventry. The warrants expired on March 22, 2018. On September 3, 2013 and September 12, 2013, the Company
issued 500,000 and 375,000 warrants, respectively, to purchase common stock at an exercise price of $0.025 and $0.01 per share in connection
with issuances of convertible notes payable to Coventry. The warrants expired on September 3, 2018 and September, 12, 2018, respectively. On March 31, 2017, in connection with the issuance
of an $80,000 Note, we granted three-year warrants to purchase an aggregate of 6,000,000 shares of our common stock at an exercise price
of $0.005 per share. The warrants were valued at their fair value of $632 and $977 using the Black-Scholes method on September 30, 2019
and December 31, 2018. The warrants expire on March 30, 2020. On March 3, 2016, in connection with the issuance
of a convertible note, we granted five-year warrants to purchase an aggregate of 2,500,000 shares of our common stock at an exercise price
of $0.03 per share. The warrants were valued at their fair value of $539 and $491 using the Black-Scholes method at September 30, 2019
and December 31, 2018. The warrants expire on March 3, 2021. On April 4, 2016, in connection with the issuance
of convertible notes, we granted three-year warrants to purchase an aggregate of 4,000,000 shares of our common stock at an exercise price
of $0.05 per share. The warrants were valued at their fair value of $0 using the Black-Scholes method at December 31, 2018. The warrants
expired on April 4, 2019. During April, 2014, the Company issued a total of
100,000 warrants to purchase common stock at an exercise price of $0.025 per share in connection with issuance of a convertible note payable
to Coventry. The warrants were valued at their fair value of $0 using the Black-Scholes method at December 31, 2018. The warrants expired
on April 9, 2019. During February 2019, the Company granted the total
of 110,000,000 warrants to purchase common stock at an exercise price of $0.001 per share in connection with issuance of three convertible
notes. The warrants were valued at $8,147 using the Black-Scholes method and recorded as a debt discount that was amortized over the life
of the notes. The warrants expired in August 2019. A summary of warrants outstanding in conjunction with
private placements of common stock were as follows during the nine months ended September 30, 2019 and the year ended December 31, 2018:
Number Of shares Weighted average exercise price
Balance December 31, 2017 13,540,000 $ 0.023
Exercised - -
Issued - -
Forfeited (940,000 ) 0.015
Balance December 31, 2018 12,600,000 $ 0.026
Exercised - -
Issued 110,000,000 0.001
Forfeited (114,100,000 ) 0.003
Balance September 30, 2019 8,500,000 $ 0.01 The following table summarizes information about fixed-price
warrants outstanding as of September 30, 2019 and December 31, 2018 :
Exercise Price
Weighted Average Number Outstanding
Weighted Average Contractual Life
Weighted Average Exercise Price
September 30, 2019 $ 0.005-0.03 8,500,000 0.77 years $ 0.01
December 31, 2018 $ 0.005-0.05 12,600,000 1.11 years $ 0.026 At September 30, 2019,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year and sold the underlying shares at the closing stock price on such day. The intrinsic value calculation
is based on the $0.0003, the closing stock price of our restricted common stock on September 30, 2019. There were no in-the-money warrants
at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19</t>
        </is>
      </c>
    </row>
    <row r="3">
      <c r="A3" s="3" t="inlineStr">
        <is>
          <t>Payables and Accruals [Abstract]</t>
        </is>
      </c>
    </row>
    <row r="4">
      <c r="A4" s="4" t="inlineStr">
        <is>
          <t>Accrued Expenses</t>
        </is>
      </c>
      <c r="B4" s="4" t="inlineStr">
        <is>
          <t xml:space="preserve">9. ACCRUED EXPENSES Accrued expenses consisted of the following:
September 30, 2019 December 31, 2018
Accrued consulting fees $ 210,150 $ 161,550
Accrued settlement expenses 315,000 347,400
Accrued payroll taxes 156,000 120,182
Accrued interest 198,197 180,509
Accrued others 17,869 22,208
Total $ 897,216 $ 831,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19</t>
        </is>
      </c>
    </row>
    <row r="3">
      <c r="A3" s="3" t="inlineStr">
        <is>
          <t>Deferred Costs, Capitalized, Prepaid, and Other Assets Disclosure [Abstract]</t>
        </is>
      </c>
    </row>
    <row r="4">
      <c r="A4" s="4" t="inlineStr">
        <is>
          <t>Prepaid Expenses and Other Current Assets</t>
        </is>
      </c>
      <c r="B4" s="4" t="inlineStr">
        <is>
          <t>10. PREPAID EXPENSES AND OTHER CURRENT ASSETS Prepaid expenses and other current assets consist of the following:
September 30, December 31,
Supplier advances for future purchases $ 233,759 $ 200,911
Reserve for supplier advances (200,911 ) (200,911 )
Net supplier advances 32,848 -
Prepaid professional fees - 13,000
Deferred stock compensation 16,000 50,000
Total $ 48,848 $ 63,000 We performed an evaluation of our inventory and related
accounts at September 30, 2019 and December 31, 2018, and increased the reserve on supplier advances for future venom purchases by $0
and $47,757, respectively. At September 30, 2019 and December 31, 2018, the total valuation allowance for prepaid venom is $200,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11. COMMITMENTS AND CONTINGENCIES Operating Leases In February 2016, we entered into our current three-year
operating lease for monthly payments of approximately $3,200 which expired in February 2019. The lease is currently month-to-month, thus
classified as short-term and not reported on the balance sheet under ASC 842. ReceptoPharm leases a lab and renewed its operating
lease agreement for five years beginning August 1, 2017 for monthly payments of approximately $6,900 with a 5% increase each year.
September 30,
2019
Lease cost
Operating lease cost $ 60,643
Short-term lease cost 51,135
Total lease cost $ 111,778
Balance sheet information
Operating ROU Assets $ 220,532
Operating lease obligations, current portion 71,013
Operating lease obligations, non-current portion 162,679
Total operating lease obligations $ 233,692
Weighted average remaining lease term (in years) – operating leases 2.92
Weighted average discount rate-operating leases 8 %
Supplemental cash flow information related to leases were as follows, for the nine months ended September 30, 2019:
Cash paid for amounts included in the measurement of operating lease liabilities $ 53,605 Future minimum payments under these lease agreements are as follows:
September 30, Total
2020 $ 87,161
2021 90,508
2022 85,628
Total future lease payments $ 263,297
Less imputed interest 29,605
Total $ 233,692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As the services provided were in dispute, the shares
and note payable have not been issued as of September 30, 2019. We have accrued the $142,500 in accrued expense as of September 30, 2019
and December 31, 2018. During October 2015, the Company signed an agreement
with a consultant for consulting services for a year. In connection with the agreement, 2,500,000 shares of the Company’s restricted
common stock were granted and the Company was to make monthly cash payments of $3,000. As of December 31, 2016, the Company recorded an
equity compensation charge of $31,750, however, only 1,000,000 of the shares have been issued. As of September 30, 2019 and December 31,
2018, $19,050 has been recorded in accrued expense to account for the 1,500,000 shares of common stock that have not been issued.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December 31, 2018, all payments were made
and the settlement is concluded. We have recorded $200,000 in gain on settlement of debt on the consolidated statements of operations
upon payments in full in April 2018.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Nutra Pharma
and Receptopharm believe that the lawsuit is without merit, especially in light of gross misconduct by these former employees that was
discovered after execution of the aforementioned settlement agreement. On October 9, 2020, the Court entered an Order denying the plaintiffs’
motion for summary judgment with respect to Count I of the Complaint (for alleged breach of the aforementioned settlement agreement),
and the parties continue to engage in discovery regarding their respective claims and defenses. The case is currently set for trial during
the period from May 10, 2021 to May 28, 2021, but it is unclear at this time with the ongoing COVID-19 pandemic (and the resultant cessation
of jury trials in Broward County) whether the trial will proceed at that time. Get Credit Healthy, Inc. v. Nutra
Pharma Corp. and Rik Deitsch, Case No. CACE 18-017055 On August 1,
2018, Get Credit Healthy, Inc. filed a lawsuit against the Company and Rik Deitsch (collectively the “Defendants”) in the
17th Judicial Circuit Court in and for Broward County, Florida (Case No. CACE 18-017055) to recover $100,000 allegedly owed under an amended
promissory note dated April 12, 2017. Counsel for Get Credit Healthy, Inc. requested an early mediation conference in an attempt to resolve
our dispute. We agreed to this request, and mediation took place on February 15, 2019. At December 31, 2018, we owed principal balance
of $101,818 and accrued interest of $21,023. At mediation, Get Credit Healthy, Inc. claimed that the individual that breached the binding
memorandum of understanding with the Company was never an owner of Get Credit Healthy, Inc., but rather, a close friend that encouraged
Get Credit Healthy, Inc. to make the subject loan to the Company. Ultimately, the parties were able to reach a Confidential Settlement
Agreement to resolve the dispute, and an Agreed Order was entered dismissing the lawsuit. The lawsuit was settled on February 15, 2019
for $104,000 with scheduled payments. The repayments were made in full as of November 2020 (See Note 6). CSA 8411, LLC v. Nutra Pharma
Corp., Case No. CACE 18-023150 On October 12,
2018, CSA 8411, LLC filed a lawsuit against the Company in the 17th Judicial Circuit Court in and for Broward County, Florida (Case No.
CACE 18-023150) to recover $100,000 allegedly owed under an amended promissory note dated April 12, 2017. On November 1, 2018, the Company
filed its Answer and Affirmative Defenses to the Complaint. The Company believes that this lawsuit is without merit. Moreover, the Company
believes that it has a number of valid defenses to this claim. Among other things, the owner of CSA 8411, LLC violated the terms of a
Binding Memorandum of Understanding by failing to invest in the Company and fraudulently inducing the Company to enter into the subject
amended promissory note (contrary to the Get Credit Healthy lawsuit discussed above, we are certain that this individual is the majority
owner of CSA 8411, LLC). Opposing counsel reached out to schedule mediation, and mediation was set for June 21, 2019 in Plantation, FL
however the mediation was unsuccessful. At September 30, 2019, we owed principal balance of $91,156 and accrued interest of $27,191 (See
Note 6) if the defenses and our new claims are deemed to be of no merit. The Company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is due May 3, 2021, and the Plaintiffs’ Reply Brief is due on May 19, 2021. On March 23,
2021, the Plaintiff filed a Motion for Extension of Time to file the Motion for Partial Summary Judgment. On March 24, 2021, the Court
entered an order granting the Motion for Extension of Time and modified the briefing schedule as follows: Plaintiffs’ Motion was
filed on April 9, 2021, the Defendants’ Response was filed on May 7, 2021, and the Plaintiffs’ Reply is due on or before May
21, 2021.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12. SUBSEQUENT EVENTS Convertible Notes Payable The convertible promissory notes to unrelated third
parties for a total of $55,000 with original issuance discount of $5,000 issued in February 2019 were due in August 2019. During December
2019, $22,000 of the Note was amended to extend the maturity date to June 2020. During August 2020, $38,500 of the Notes was amended with
additional original issuance discount of $7,550 due February 2021. During October 2020, $16,500 of the Notes was amended with additional
original issuance discount of $1,650 due April 2021.The Noteholders have the right to convert the note into shares of Common Stock at
a conversion price of $0.0005. In connection with the issuance of amended convertible notes, the Company granted the following warrants
at an exercise price of $0.001 per share. The warrants were valued using the Black-Scholes method and recorded as a debt discount that
was amortized over the life of the notes. No warrants have been exercised.
Number of Fair Value of Month of
Month of Issuance Warrants Warrants Expiration
December, 2019 44,000,000 7,370 August, 2020
August, 2020 92,100,000 22,879 August, 2021
October, 2020 39,930,000 9,497 October, 2022 During January
2020 through February 2020, the Note holder received a total of 500,000,000 shares of our restricted common stock in satisfaction the
$175,000 of the Note with a fair value of $425,000. During February through April 2021, the Note holder received a total of 232,150,000
shares of our restricted common stock in satisfaction the $116,075 of the Note with a fair value of $2,362,552. The remaining balance
of $5,838 is due September 2022.
Number of Fair Value of
Date shares converted Debt Converted
1/21/2020 250,000,000 150,000
2/18/2020 250,000,000 275,000
2/25/2021 137,700,000 1,500,930
3/3/2021 67,380,000 599,682
4/26/2021 27,070,000 261,940 During November 2019, we issued a convertible promissory
note to an unrelated third party for $137,500 with original issuance discount of $12,500. The note was due six months from the execution
and funding of the notes. The Noteholder had the right to convert the note into shares of Common Stock at a fixed conversion price of
$0.000275. The Note is in default and negotiation of settlement. During December 2019, we issued a convertible promissory
note to an unrelated third party for $22,000 with original issuance discount of $2,0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eneficial conversion feature (BCF) in the amount of $20,000. The BCF was recorded as a debt discount
that was amortized over the life of the notes. The Note is in default and negotiation of settlement. During January and March 2020, we issued convertible
promissory notes to an unrelated third party for a total of $68,750 with original issuance discount of $6,25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5,500. The BCF was recorded as a debt discount that was amortized over the life of the notes. The Notes were due in January and March
2021. The Notes are in default and negotiation of settlement. During February and March 2020, we issued convertible
promissory notes to an unrelated third party for a total of $22,000 with original issuance discount of $2,000. The notes were due six
months from the execution and funding of the notes. The Noteholder had the right to convert the note into shares of Common Stock at a
fixed conversion price of $0.0003. The difference between the conversion price and the fair value of the Company’s common stock
on the date of issuance of the convertible notes resulted in a BCF in the amount of $20,000. The BCF was recorded as a debt discount that
was amortized over the life of the notes. The Notes are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2.
The difference between the conversion price and the fair value of the Company’s common stock on the date of issuance of the convertible
notes resulted in a BCF in the amount of $5,000. The BCF was recorded as a debt discount that was amortized over the life of the notes.
The Note is in default and negotiation of settlement. During March 2020, we issued a convertible promissory
note to an unrelated third party for $5,500 with original issuance discount of $500. The note was due six months from the execution and
funding of the notes. The Noteholder had the right to convert the note into shares of Common Stock at a fixed conversion price of $0.0005.
The difference between the conversion price and the fair value of the Company’s common stock on the date of issuance of the convertible
notes resulted in a BCF in the amount of $3,300. The BCF was recorded as a debt discount that was amortized over the life of the notes.
The Note is in default and negotiation of settlement. During August 2020, we issued a convertible promissory
note to an unrelated third party for a $22,000 with original issuance discount of $2,0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3,200. The BCF
was recorded as a debt discount that was amortized over the life of the notes. The note is due August 2021. During July 2020, we issued a convertible promissory
note to an unrelated third party for $20,900 with original issuance discount of $1,900. The Noteholder has the right to convert the note
into shares of Common Stock at a fixed conversion price of $0.00052. The difference between the conversion price and the fair value of
the Company’s common stock on the date of issuance of the convertible notes resulted in a BCF in the amount of $15,273. The BCF
was recorded as a debt discount that was amortized over the life of the notes. The note was due January 2021. The Note is in default and
negotiation of settlement. During August 2020, we issued convertible promissory
notes to an unrelated third party for $5,500 with original issuance discount of $500. The Noteholder has the right to convert the note
into shares of Common Stock at a fixed conversion price of $0.0005. The difference between the conversion price and the fair value of
the Company’s common stock on the date of issuance of the convertible notes resulted in a BCF in the amount of $1,100. The BCF was
recorded as a debt discount that was amortized over the life of the notes. The note was due February 2021. The Note is in default and
negotiation of settlement. During November 2020, the
Note holder assigned $20,000 of the $75,900 convertible note restated in January 2019 to a third party. The third party subsequently received
a total of 100,000,000 shares of our restricted common stock in satisfaction the $20,000 of the Note with a fair value of $120,000. PPP Loan During May 2020, we entered into a long-term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Economic Injury Disaster Loan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154,900, with proceeds to be used for working capital
purposes. Interest accrues at the rate of 3.75% per annum. Installment payments, including principal and interest, are due twelve months
from the date of the SBA Loan Agreement in the amount of $731. The balance of principal and interest is payable over a 360 month period
from the date of the SBA Loan Agreement. In connection therewith, the Company received a $5,000 advance, which does not have to be repaid.
The SBA requires that the Company collateralize the loan to the maximum extent up to the loan amount. If business fixed assets do not
“fully secure” the loan the lender may include trading assets (using 10% of current book value for the calculation), and must
take available equity in the personal real estate (residential and investment) of the principals as collateral. Restatement of Promissory Notes During January 2020, the Note of $60,000 with original
issuance discount of $10,000 amended in November 2018 and the Note of $88,225 plus accrued interest at a rate of 2.5% monthly to an unrelated
third party were combined and restated. The restated principal balance was $148,225 that carries interest at a rate of 2.0% monthly due
July 2020. During July 2020, the restated Note of $148,225 plus accrued interest of $18,701 was further restated. The new principal balance
was $166,926 that carries interest at a rate of 2.0% monthly and was due January 2021. During February 2021, we issued 29,072,500 shares
of common stock to satisfy the accrued interest of $23,258 with fair value of $343,056. The settlement of accrued interest resulted in
a loss on settlement of debt in other income for $319,798. The principal balance of $166,926 was further restated. The restated balance
is $183,619 with an original issuance discount of $16,693 and is due August 2021. Settlement of Convertible Promissory Notes During December 2019, two Notes for a total of $9,900
with original issuance discount of $900 originated in February 2018 were settled with 40,000,000 shares of common stocks. The shares were
valued at fair value of $24,000. During December 2019, three Notes for a total of $49,684
with original issuance discount of $2,700 originated in May 2017, January and September 2018, respectively, were settled with 260,000,000
shares of common stocks. The shares were valued at fair value of $130,000. During December 2019, two Notes for a total of $46,500
originated in October and November 2018 and the accounts payable of $39,000 for consulting fees were settled with 500,000,000 shares of
common stocks. The shares were valued at fair value of $300,000, and have not been issued. During February through August 2018, we issued seven
convertible promissory notes to an unrelated third party due one year from the execution dates. The principal balance of these Notes on
September 30, 2019 was $511,319. During September 2020, a Note holder received a total of 107,133,333 shares of our restricted common
stock in satisfaction of the principal balance of $22,000 and accrued interest of $10,140. During October 2020, the Note holder received
a total of 107,817,770 shares of our restricted common stock in satisfaction of the principal balance of $22,000 and accrued interest
of $10,345. During October 2020, the Note holder sold the remaining debt of $467,000 and accrued interest of $166,168 for $250,000 to
a non-related party.
Number of Fair Value of
Date shares converted Debt Converted
9/22/2020 107,133,333 $ 171,413
10/5/2020 107,817,770 64,691 During April 2021, in connection with this settlement
of the remaining balance of $8,500 of the Note of $12,000 originated in December 2018, we issued 2,000,000 shares of common stocks in
satisfaction of $4,000 of the Note with a fair value of $15,200 and made a repayment of $4,500 in cash. Settlement and Restatement of Promissory Notes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Settlement of a Related-Party Note During June 2020, the Note of $14,400 with original
issuance discount of $2,400 to a related party amended in December 2018 was settled with cash payment of $14,400 and 5,000,000 shares
of common stocks. The shares were valued at fair value of $3,000. Advances During the periods from October 2019 through May 2020,
the Company received a total of $175,000 in deposits from a third party in connection with a Joint Venture proposal. The deposits were
considered as payments towards the purchase of equity in the joint venture. The joint venture is currently on hold pending the outcome
of the lawsuit with the SEC. Common Stock Issued for Default Payments During January 2020, we issued a total of 75,000,000
restricted shares to a Note holder due to the default on repayments of the convertible promissory note of a total of $148,225 amended
in August and November 2018. The shares were valued at fair value of $45,000. During July 2020, we issued a total of 1,000,000 restricted
shares to a Note holder due to the default on repayments of the promissory note of $22,000 originated in December 2019. The shares were
valued at fair value of $700. During September 2020, we issued a total of 10,000,000
restricted shares to a Note holder due to the default on repayments of the promissory note of $333,543 plus accrued interest amended in
September 2019. The shares were valued at fair value of $6,000. During October 2020, we issued a total of 1,500,000
restricted shares to a Note holder due to the default on repayments of the promissory note of $84,000 amended in March 2020. The shares
were valued at fair value of $900. During January 2021, we issued a total of 25,000,000
restricted shares to a Note holder due to the default on repayments of the promissory note of $166,926 amended in July 2020. The shares
were valued at fair value of $10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19</t>
        </is>
      </c>
      <c r="C1" s="2" t="inlineStr">
        <is>
          <t>Dec. 31, 2018</t>
        </is>
      </c>
    </row>
    <row r="2">
      <c r="A2" s="3" t="inlineStr">
        <is>
          <t>Current assets:</t>
        </is>
      </c>
    </row>
    <row r="3">
      <c r="A3" s="4" t="inlineStr">
        <is>
          <t>Cash</t>
        </is>
      </c>
      <c r="B3" s="4" t="inlineStr">
        <is>
          <t xml:space="preserve"> </t>
        </is>
      </c>
      <c r="C3" s="4" t="inlineStr">
        <is>
          <t xml:space="preserve"> </t>
        </is>
      </c>
    </row>
    <row r="4">
      <c r="A4" s="4" t="inlineStr">
        <is>
          <t>Accounts receivable</t>
        </is>
      </c>
      <c r="B4" s="5" t="n">
        <v>41752</v>
      </c>
      <c r="C4" s="5" t="n">
        <v>17065</v>
      </c>
    </row>
    <row r="5">
      <c r="A5" s="4" t="inlineStr">
        <is>
          <t>Inventory</t>
        </is>
      </c>
      <c r="B5" s="5" t="n">
        <v>36229</v>
      </c>
      <c r="C5" s="5" t="n">
        <v>35302</v>
      </c>
    </row>
    <row r="6">
      <c r="A6" s="4" t="inlineStr">
        <is>
          <t>Prepaid expenses and other current assets</t>
        </is>
      </c>
      <c r="B6" s="5" t="n">
        <v>48848</v>
      </c>
      <c r="C6" s="5" t="n">
        <v>63000</v>
      </c>
    </row>
    <row r="7">
      <c r="A7" s="4" t="inlineStr">
        <is>
          <t>Total current assets</t>
        </is>
      </c>
      <c r="B7" s="5" t="n">
        <v>126829</v>
      </c>
      <c r="C7" s="5" t="n">
        <v>115367</v>
      </c>
    </row>
    <row r="8">
      <c r="A8" s="4" t="inlineStr">
        <is>
          <t>Property and equipment, net</t>
        </is>
      </c>
      <c r="B8" s="5" t="n">
        <v>7475</v>
      </c>
      <c r="C8" s="5" t="n">
        <v>10500</v>
      </c>
    </row>
    <row r="9">
      <c r="A9" s="4" t="inlineStr">
        <is>
          <t>Operating lease right-of-use assets</t>
        </is>
      </c>
      <c r="B9" s="5" t="n">
        <v>220532</v>
      </c>
      <c r="C9" s="4" t="inlineStr">
        <is>
          <t xml:space="preserve"> </t>
        </is>
      </c>
    </row>
    <row r="10">
      <c r="A10" s="4" t="inlineStr">
        <is>
          <t>Security deposit</t>
        </is>
      </c>
      <c r="B10" s="5" t="n">
        <v>15550</v>
      </c>
      <c r="C10" s="5" t="n">
        <v>15550</v>
      </c>
    </row>
    <row r="11">
      <c r="A11" s="4" t="inlineStr">
        <is>
          <t>Total assets</t>
        </is>
      </c>
      <c r="B11" s="5" t="n">
        <v>370386</v>
      </c>
      <c r="C11" s="5" t="n">
        <v>141417</v>
      </c>
    </row>
    <row r="12">
      <c r="A12" s="3" t="inlineStr">
        <is>
          <t>Current liabilities:</t>
        </is>
      </c>
    </row>
    <row r="13">
      <c r="A13" s="4" t="inlineStr">
        <is>
          <t>Accounts payable</t>
        </is>
      </c>
      <c r="B13" s="5" t="n">
        <v>551016</v>
      </c>
      <c r="C13" s="5" t="n">
        <v>475409</v>
      </c>
    </row>
    <row r="14">
      <c r="A14" s="4" t="inlineStr">
        <is>
          <t>Accrued expenses</t>
        </is>
      </c>
      <c r="B14" s="5" t="n">
        <v>897216</v>
      </c>
      <c r="C14" s="5" t="n">
        <v>831849</v>
      </c>
    </row>
    <row r="15">
      <c r="A15" s="4" t="inlineStr">
        <is>
          <t>Accrued payroll due to officers</t>
        </is>
      </c>
      <c r="B15" s="5" t="n">
        <v>1205393</v>
      </c>
      <c r="C15" s="5" t="n">
        <v>1050993</v>
      </c>
    </row>
    <row r="16">
      <c r="A16" s="4" t="inlineStr">
        <is>
          <t>Accrued interest to related parties</t>
        </is>
      </c>
      <c r="B16" s="5" t="n">
        <v>154871</v>
      </c>
      <c r="C16" s="5" t="n">
        <v>141808</v>
      </c>
    </row>
    <row r="17">
      <c r="A17" s="4" t="inlineStr">
        <is>
          <t>Due to officer</t>
        </is>
      </c>
      <c r="B17" s="5" t="n">
        <v>139722</v>
      </c>
      <c r="C17" s="5" t="n">
        <v>186497</v>
      </c>
    </row>
    <row r="18">
      <c r="A18" s="4" t="inlineStr">
        <is>
          <t>Derivative warrant liability</t>
        </is>
      </c>
      <c r="B18" s="5" t="n">
        <v>1171</v>
      </c>
      <c r="C18" s="5" t="n">
        <v>1468</v>
      </c>
    </row>
    <row r="19">
      <c r="A19" s="4" t="inlineStr">
        <is>
          <t>Other debt, net of discount, current portion</t>
        </is>
      </c>
      <c r="B19" s="5" t="n">
        <v>4834104</v>
      </c>
      <c r="C19" s="5" t="n">
        <v>3338576</v>
      </c>
    </row>
    <row r="20">
      <c r="A20" s="4" t="inlineStr">
        <is>
          <t>Operating lease obligations, current portion</t>
        </is>
      </c>
      <c r="B20" s="5" t="n">
        <v>71013</v>
      </c>
      <c r="C20" s="4" t="inlineStr">
        <is>
          <t xml:space="preserve"> </t>
        </is>
      </c>
    </row>
    <row r="21">
      <c r="A21" s="4" t="inlineStr">
        <is>
          <t>Total current liabilities</t>
        </is>
      </c>
      <c r="B21" s="5" t="n">
        <v>7854506</v>
      </c>
      <c r="C21" s="5" t="n">
        <v>6026600</v>
      </c>
    </row>
    <row r="22">
      <c r="A22" s="4" t="inlineStr">
        <is>
          <t>Promissory note, less current portion</t>
        </is>
      </c>
      <c r="B22" s="4" t="inlineStr">
        <is>
          <t xml:space="preserve"> </t>
        </is>
      </c>
      <c r="C22" s="5" t="n">
        <v>51410</v>
      </c>
    </row>
    <row r="23">
      <c r="A23" s="4" t="inlineStr">
        <is>
          <t>Convertible note, less current portion</t>
        </is>
      </c>
      <c r="B23" s="5" t="n">
        <v>479886</v>
      </c>
      <c r="C23" s="4" t="inlineStr">
        <is>
          <t xml:space="preserve"> </t>
        </is>
      </c>
    </row>
    <row r="24">
      <c r="A24" s="4" t="inlineStr">
        <is>
          <t>Operating lease obligations, less current portion</t>
        </is>
      </c>
      <c r="B24" s="5" t="n">
        <v>162679</v>
      </c>
      <c r="C24" s="4" t="inlineStr">
        <is>
          <t xml:space="preserve"> </t>
        </is>
      </c>
    </row>
    <row r="25">
      <c r="A25" s="4" t="inlineStr">
        <is>
          <t>Total liabilities</t>
        </is>
      </c>
      <c r="B25" s="5" t="n">
        <v>8497071</v>
      </c>
      <c r="C25" s="5" t="n">
        <v>6078010</v>
      </c>
    </row>
    <row r="26">
      <c r="A26" s="3" t="inlineStr">
        <is>
          <t>Stockholders' deficit:</t>
        </is>
      </c>
    </row>
    <row r="27">
      <c r="A27" s="4" t="inlineStr">
        <is>
          <t>Preferred stock, $0.001 par value, 20,000,000 shares authorized: 3,000,000 Series A Preferred shares issued and outstanding at September 30, 2019 and December 31, 2018</t>
        </is>
      </c>
      <c r="B27" s="5" t="n">
        <v>3000</v>
      </c>
      <c r="C27" s="5" t="n">
        <v>3000</v>
      </c>
    </row>
    <row r="28">
      <c r="A28" s="4" t="inlineStr">
        <is>
          <t>Common stock, $0.001 par value, 8,000,000,000 shares authorized: 5,076,746,111 and 4,046,746,110 shares issued and outstanding at September 30, 2019 and December 31, 2018</t>
        </is>
      </c>
      <c r="B28" s="5" t="n">
        <v>5076746</v>
      </c>
      <c r="C28" s="5" t="n">
        <v>4046746</v>
      </c>
    </row>
    <row r="29">
      <c r="A29" s="4" t="inlineStr">
        <is>
          <t>Additional paid-in capital</t>
        </is>
      </c>
      <c r="B29" s="5" t="n">
        <v>50622133</v>
      </c>
      <c r="C29" s="5" t="n">
        <v>51286503</v>
      </c>
    </row>
    <row r="30">
      <c r="A30" s="4" t="inlineStr">
        <is>
          <t>Accumulated deficit</t>
        </is>
      </c>
      <c r="B30" s="5" t="n">
        <v>-63828564</v>
      </c>
      <c r="C30" s="5" t="n">
        <v>-61272842</v>
      </c>
    </row>
    <row r="31">
      <c r="A31" s="4" t="inlineStr">
        <is>
          <t>Total stockholders' deficit</t>
        </is>
      </c>
      <c r="B31" s="5" t="n">
        <v>-8126685</v>
      </c>
      <c r="C31" s="5" t="n">
        <v>-5936593</v>
      </c>
    </row>
    <row r="32">
      <c r="A32" s="4" t="inlineStr">
        <is>
          <t>Total liabilities and stockholders' deficit</t>
        </is>
      </c>
      <c r="B32" s="6" t="n">
        <v>370386</v>
      </c>
      <c r="C32" s="6" t="n">
        <v>14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19</t>
        </is>
      </c>
    </row>
    <row r="3">
      <c r="A3" s="3" t="inlineStr">
        <is>
          <t>Accounting Policies [Abstract]</t>
        </is>
      </c>
    </row>
    <row r="4">
      <c r="A4" s="4" t="inlineStr">
        <is>
          <t>Organization</t>
        </is>
      </c>
      <c r="B4" s="4" t="inlineStr">
        <is>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is>
      </c>
    </row>
    <row r="5">
      <c r="A5" s="4" t="inlineStr">
        <is>
          <t>Basis of Presentation and Consolidation</t>
        </is>
      </c>
      <c r="B5" s="4" t="inlineStr">
        <is>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is>
      </c>
    </row>
    <row r="6">
      <c r="A6" s="4" t="inlineStr">
        <is>
          <t>Reclassification of Prior Year Presentation</t>
        </is>
      </c>
      <c r="B6" s="4" t="inlineStr">
        <is>
          <t>Reclassification of Prior Year Presentation Reclassification occurred to certain prior year amounts
in order to conform to the current year classifications. The reclassifications have no effect on the reported net loss.</t>
        </is>
      </c>
    </row>
    <row r="7">
      <c r="A7" s="4" t="inlineStr">
        <is>
          <t>Restatement of Prior Period Presentation</t>
        </is>
      </c>
      <c r="B7" s="4" t="inlineStr">
        <is>
          <t xml:space="preserve">Restatement of Prior Period Presentation Certain prior period amounts have been restated. Restatements
have been made for the three and nine months ended September 30, 2018 to correct the change in the fair value of convertible notes and
to record a gain on settlement of debt and accounts payable. As a result of these changes, the following occurred:
1. Net loss for the three and nine months ended September 30, 2018 decreased by $0 and $3,110,017, respectively ($0.00 per share) (see table below).
2. At September 30, 2018, there was no change to total stockholders’ deficit but additional paid-in capital and accumulated deficit decreased by $3,110,017.
3. Certain amounts in cash flows from operating activities were updated for the nine months ended September 30, 2018, but there was no change to the total net cash used in operating activities in the Unaudited Condensed Consolidated Statements of Cash Flows.
For the Nine Months Ended
September 30, 2018
Amounts Restated Amounts Previously Reported
Adjustments Decrease in Net Loss
Change in fair value of convertible notes and derivatives $ (1,790,064 ) $ (4,151,435 ) $ 2,361,371
Gain(loss) on settlement of debt and accounts payable 728,223 (20,423 ) 748,646
Net effect of restatement on net loss $ 3,110,017 </t>
        </is>
      </c>
    </row>
    <row r="8">
      <c r="A8" s="4" t="inlineStr">
        <is>
          <t>Liquidity and Going Concern</t>
        </is>
      </c>
      <c r="B8" s="4" t="inlineStr">
        <is>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828,564 at September
30, 2019. In addition, we have a significant amount of indebtedness in default, a working capital deficit of $7,727,677 and a stockholders’
deficit of $8,126,685 at September 30,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9">
      <c r="A9" s="4" t="inlineStr">
        <is>
          <t>Impact of COVID-19 on our Operations</t>
        </is>
      </c>
      <c r="B9" s="4" t="inlineStr">
        <is>
          <t>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row r="10">
      <c r="A10" s="4" t="inlineStr">
        <is>
          <t>Use of Estimates</t>
        </is>
      </c>
      <c r="B10" s="4" t="inlineStr">
        <is>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t>
        </is>
      </c>
    </row>
    <row r="11">
      <c r="A11" s="4" t="inlineStr">
        <is>
          <t>Revenue from Contracts with Customers</t>
        </is>
      </c>
      <c r="B11" s="4" t="inlineStr">
        <is>
          <t>Revenue from Contracts with Customers On January 1, 2018, we adopted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t>
        </is>
      </c>
    </row>
    <row r="12">
      <c r="A12" s="4" t="inlineStr">
        <is>
          <t>Accounting for Shipping and Handling Costs</t>
        </is>
      </c>
      <c r="B12" s="4" t="inlineStr">
        <is>
          <t>Accounting for Shipping and Handling Costs We account for shipping and handling as fulfillment
activities and record shipping and handling costs incurred within revenue.</t>
        </is>
      </c>
    </row>
    <row r="13">
      <c r="A13" s="4" t="inlineStr">
        <is>
          <t>Accounts Receivable and Allowance for Doubtful Accounts</t>
        </is>
      </c>
      <c r="B13" s="4" t="inlineStr">
        <is>
          <t>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was deemed to be required at September
30, 2019 and December 31, 2018.</t>
        </is>
      </c>
    </row>
    <row r="14">
      <c r="A14" s="4" t="inlineStr">
        <is>
          <t>Inventories</t>
        </is>
      </c>
      <c r="B14" s="4" t="inlineStr">
        <is>
          <t>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September 30, 2019 and December 31, 2018, and increased the reserve on supplier advances for future venom purchases
included in the prepaid expenses and other current assets by $0 and $47,757, respectively. At September 30, 2019 and December 31, 2018,
the total valuation allowance for prepaid venom is $200,911.</t>
        </is>
      </c>
    </row>
    <row r="15">
      <c r="A15" s="4" t="inlineStr">
        <is>
          <t>Financial Instruments and Concentration of Credit Risk</t>
        </is>
      </c>
      <c r="B15" s="4" t="inlineStr">
        <is>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September 30, 2019, there were two customers that accounted for 62% and 13% of the total
revenues. For the three months ended September 30, 2018, there was one customer that accounted for 35% of the total revenues. For the
nine months ended September 30, 2019, there were two customers that accounted for 14% and 55% of the total revenues. For the nine months
ended September 30, 2018, there was one customer that accounted for 27% of the total revenues. As of September 30, 2019 and December 31,
2018, 68% and 84% of the accounts receivable balance are reserves due from two payment processors.</t>
        </is>
      </c>
    </row>
    <row r="16">
      <c r="A16" s="4" t="inlineStr">
        <is>
          <t>Operating Lease Right-of-Use Asset and Liability</t>
        </is>
      </c>
      <c r="B16" s="4" t="inlineStr">
        <is>
          <t xml:space="preserve">Operating Lease Right-of-Use Asset and Liability In February 2016, the FASB issued Accounting Standards
Update (“ASU”) 2016-02,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842 on the balance sheet was:
As reported December 31, 2018 Adoption of ASC 842 - increase (decrease) Balance January 1, 2019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 </t>
        </is>
      </c>
    </row>
    <row r="17">
      <c r="A17" s="4" t="inlineStr">
        <is>
          <t>Derivative Financial Instruments</t>
        </is>
      </c>
      <c r="B17" s="4" t="inlineStr">
        <is>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8">
      <c r="A18" s="4" t="inlineStr">
        <is>
          <t>Convertible Debt</t>
        </is>
      </c>
      <c r="B18" s="4" t="inlineStr">
        <is>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9">
      <c r="A19" s="4" t="inlineStr">
        <is>
          <t>The Fair Value Measurement Option</t>
        </is>
      </c>
      <c r="B19" s="4" t="inlineStr">
        <is>
          <t>The Fair Value Measurement Option We have elected the fair value measurement option
for convertible debt with embedded derivatives that require bifurcation, and record the entire hybrid financing instrument at fair value
under the guidance of ASC Topic 815, Derivatives and Hedging</t>
        </is>
      </c>
    </row>
    <row r="20">
      <c r="A20" s="4" t="inlineStr">
        <is>
          <t>Property and Equipment and Long-Lived Assets</t>
        </is>
      </c>
      <c r="B20" s="4" t="inlineStr">
        <is>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is>
      </c>
    </row>
    <row r="21">
      <c r="A21" s="4" t="inlineStr">
        <is>
          <t>Income Taxes</t>
        </is>
      </c>
      <c r="B21" s="4" t="inlineStr">
        <is>
          <t>Income Taxes The Company recorded no income tax expense for the
nine months ended September 30, 2019 and 2018 because the estimated annual effective tax rate was zero. As of September 30, 2019, the
Company continues to provide a valuation allowance against its net deferred tax assets since the Company believes it is more likely than
not that its deferred tax assets will not be realized.</t>
        </is>
      </c>
    </row>
    <row r="22">
      <c r="A22" s="4" t="inlineStr">
        <is>
          <t>Stock-Based Compensation</t>
        </is>
      </c>
      <c r="B22" s="4" t="inlineStr">
        <is>
          <t xml:space="preserve">Stock-Based Compensation We account for stock-based compensation in accordance
with FASB ASC Topic 718, Stock Compensation </t>
        </is>
      </c>
    </row>
    <row r="23">
      <c r="A23" s="4" t="inlineStr">
        <is>
          <t>Net Loss Per Share</t>
        </is>
      </c>
      <c r="B23" s="4" t="inlineStr">
        <is>
          <t xml:space="preserve">Net Loss Per Share Net loss per share is calculated in accordance with
FASB ASC Topic 260, Earnings per Share
September 30, 2019 September 30, 2018
Options and warrants 8,500,000 12,600,000
Convertible notes payable 10,215,644,748 3,260,602,785
Total 10,224,144,748 3,273,202,785 </t>
        </is>
      </c>
    </row>
    <row r="24">
      <c r="A24" s="4" t="inlineStr">
        <is>
          <t>Recent Accounting Pronouncements</t>
        </is>
      </c>
      <c r="B24" s="4" t="inlineStr">
        <is>
          <t>Recent Accounting Pronouncements In June 2018, the FASB issued ASU 2018-07, Compensation
- Stock Compensation (Topic 718): Improvements to Nonemployee Share-Based Payment Accounting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19</t>
        </is>
      </c>
    </row>
    <row r="3">
      <c r="A3" s="3" t="inlineStr">
        <is>
          <t>Accounting Policies [Abstract]</t>
        </is>
      </c>
    </row>
    <row r="4">
      <c r="A4" s="4" t="inlineStr">
        <is>
          <t>Schedule of Restatement of Prior Period Presentation</t>
        </is>
      </c>
      <c r="B4" s="4" t="inlineStr">
        <is>
          <t xml:space="preserve">For the Nine Months Ended
September 30, 2018
Amounts Restated Amounts Previously Reported
Adjustments Decrease in Net Loss
Change in fair value of convertible notes and derivatives $ (1,790,064 ) $ (4,151,435 ) $ 2,361,371
Gain(loss) on settlement of debt and accounts payable 728,223 (20,423 ) 748,646
Net effect of restatement on net loss $ 3,110,017 </t>
        </is>
      </c>
    </row>
    <row r="5">
      <c r="A5" s="4" t="inlineStr">
        <is>
          <t>Schedule of impact of the adoption of ASC 842</t>
        </is>
      </c>
      <c r="B5" s="4" t="inlineStr">
        <is>
          <t xml:space="preserve">The impact of the adoption of ASC 842 on the balance sheet was:
As reported December 31, 2018 Adoption of ASC 842 - increase (decrease) Balance January 1, 2019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 </t>
        </is>
      </c>
    </row>
    <row r="6">
      <c r="A6" s="4" t="inlineStr">
        <is>
          <t>Schedule of Antidilutive Securities Excluded from Computation of Net Loss Per Share</t>
        </is>
      </c>
      <c r="B6" s="4" t="inlineStr">
        <is>
          <t xml:space="preserve">As of September 30, 2019 and 2018, the following items
were not included in dilutive loss as the effect is anti-dilutive:
September 30, 2019 September 30, 2018
Options and warrants 8,500,000 12,600,000
Convertible notes payable 10,215,644,748 3,260,602,785
Total 10,224,144,748 3,273,202,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19</t>
        </is>
      </c>
    </row>
    <row r="3">
      <c r="A3" s="4" t="inlineStr">
        <is>
          <t>Summary of Financial Instruments Measured at Fair Value</t>
        </is>
      </c>
      <c r="B3" s="4" t="inlineStr">
        <is>
          <t xml:space="preserve">The following table summarizes our financial instruments measured
at fair value at September 30, 2019 and December 31, 2018:
Fair Value Measurements at September 30, 2019
Liabilities: Total Level 1 Level 2 Level 3
Warrant liability $ 1,171 $ - $ - $ 1,171
Convertible notes at fair value $ 3,103,172 $ - $ - $ 3,103,172
Fair Value Measurements at December 31, 2018
Liabilities: Total Level 1 Level 2 Level 3
Warrant liability $ 1,468 $ - $ - $ 1,468
Convertible notes at fair value $ 1,156,341 $ - $ - $ 1,156,341 </t>
        </is>
      </c>
    </row>
    <row r="4">
      <c r="A4" s="4" t="inlineStr">
        <is>
          <t>Summary of Changes in Fair Value Measurements Using Significant Unobservable Inputs</t>
        </is>
      </c>
      <c r="B4" s="4" t="inlineStr">
        <is>
          <t>The following table shows the changes in fair value
measurements for the warrant liability using significant unobservable inputs (Level 3) during the nine months ended September 30, 2019
and the year ended December 31, 2018:
Description
September 30, 2019
December 31, 2018
Beginning balance $ 1,468 $ 5,903
Total gain included in earnings (1) (297 ) (4,435 )
Ending balance $ 1,171 $ 1,468
(1) The gain related to the revaluation of our warrant liability is included in “Change in fair value of convertible notes and derivatives” in the accompanying consolidated statement of operations.</t>
        </is>
      </c>
    </row>
    <row r="5">
      <c r="A5" s="4" t="inlineStr">
        <is>
          <t>Convertible Notes Payable [Member]</t>
        </is>
      </c>
    </row>
    <row r="6">
      <c r="A6" s="4" t="inlineStr">
        <is>
          <t>Summary of Changes in Fair Value Measurements Using Significant Unobservable Inputs</t>
        </is>
      </c>
      <c r="B6" s="4" t="inlineStr">
        <is>
          <t>The following table shows the changes in fair value
measurements for the convertible notes at fair value using significant unobservable inputs (Level 3) during the nine months ended September
30, 2019 and the year ended December 31, 2018:
Description September 30, 2019 December 31, 2018
Beginning balance $ 1,156,341 $ 1,925,959
Purchases and issuances 629,183 472,029
Day one loss on value of hybrid instrument (1) 788,230 2,021,041
Loss from change in fair value (1) 804,418 130,344
Gain on settlement - (958,581 )
Conversion to common stock (275,000 ) (2,434,451 )
Ending balance $ 3,103,172 $ 1,156,341
(1) The losses related to the valuation of the convertible notes are included in “Change in fair value of convertible notes and derivatives” in the accompanying consolidated statement of operations.</t>
        </is>
      </c>
    </row>
    <row r="7">
      <c r="A7" s="4" t="inlineStr">
        <is>
          <t>Summary of Assumptions and the Significant Terms</t>
        </is>
      </c>
      <c r="B7" s="4" t="inlineStr">
        <is>
          <t>The following table summarizes assumptions and the
significant terms of the convertible notes for which the entire hybrid instrument is recorded at fair value at September 30, 2019 and
December 31, 2018:
Conversion Price - Lower of Fixed
Debenture Face Interest Default Discount Conversion Price % of stock price for look-back period Look-back
September 30, 2019 $ 1,159,883 8%-20% 20%-24% 15.95-27.95 $0.00012-$0.000165 50%-60% 3 to 25 Days
December 31, 2018 $ 1,340,026 8%-12% 18%-20% 25.95-27.95 $0.0002-$0.20 40%-60% 3 to 2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19</t>
        </is>
      </c>
    </row>
    <row r="3">
      <c r="A3" s="3" t="inlineStr">
        <is>
          <t>Inventory Disclosure [Abstract]</t>
        </is>
      </c>
    </row>
    <row r="4">
      <c r="A4" s="4" t="inlineStr">
        <is>
          <t>Schedule of Inventories</t>
        </is>
      </c>
      <c r="B4" s="4" t="inlineStr">
        <is>
          <t xml:space="preserve">At September 30, 2019 and December 31, 2018, inventories
were as follows:
September 30, 2019
December 31, 2018
Raw Materials $ 34,433 $ 33,431
Finished Goods 1,796 1,871
Total Inventories $ 36,229 $ 35,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19</t>
        </is>
      </c>
    </row>
    <row r="3">
      <c r="A3" s="3" t="inlineStr">
        <is>
          <t>Property, Plant and Equipment [Abstract]</t>
        </is>
      </c>
    </row>
    <row r="4">
      <c r="A4" s="4" t="inlineStr">
        <is>
          <t>Schedule of Property and Equipment</t>
        </is>
      </c>
      <c r="B4" s="4" t="inlineStr">
        <is>
          <t xml:space="preserve">Property and equipment consists of the following at
September 30, 2019 and December 31, 2018:
September 30, 2019 December 31, 2018
Computer equipment $ 25,120 $ 25,120
Furniture and fixtures 34,757 34,757
Lab equipment 53,711 53,711
Telephone equipment 12,421 12,421
Office equipment – other 16,856 16,856
Leasehold improvements 73,168 73,168
Total 216,033 216,033
Less: Accumulated depreciation (208,558 ) (205,533 )
Property and equipment, net $ 7,475 $ 10,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19</t>
        </is>
      </c>
    </row>
    <row r="3">
      <c r="A3" s="3" t="inlineStr">
        <is>
          <t>Debt Disclosure [Abstract]</t>
        </is>
      </c>
    </row>
    <row r="4">
      <c r="A4" s="4" t="inlineStr">
        <is>
          <t>Schedule of Debt</t>
        </is>
      </c>
      <c r="B4" s="4" t="inlineStr">
        <is>
          <t>Debts consist of the following at September 30, 2019 and December 31, 2018:
September 30, 2019
December 31, 2018
Note payable– Related Party (Net of discount of $600 and $2,400, $ 13,800 $ 12,000
Notes payable – Unrelated third parties (Net of discount of $11,895 1,411,308 1,469,690
Convertible notes payable – Unrelated third parties (Net of discount of 819,226 751,955
Convertible notes payable, at fair value (Net of discount of $33,516 and $0, respectively) (4) 3,069,656 1,156,341
Ending balances 5,313,990 3,389,986
Less: Long-term portion-Notes payable-Unrelated third parties $ (- ) $ (51,410 )
Less: Long-term portion-Convertible Notes payable-Unrelated third parties (479,886 ) -
Current portion $ 4,834,104 $ 3,338,576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September 30, 2019 and December 31, 2018, we owed this director accrued interest of $154,871 and $141,808. The interest expense for the nine-months ended September 30, 2019 and 2018 was $13,063 and $11,609, respectively, and $4,499 and $3,998 for the three-months ended September 30, 2019 and 2018, respectively. In December 2017, we issued a promissory
note to a related party in the amount of $12,000 with original issuance discount of $2,000. The note was amended in December 2018 with
original issuance discount of $2,400 and was due in twelve months from the execution and funding of the note. At September 30, 2019 and
December 31, 2018, the principal balance of the loan was $13,800 and $12,000, net of debt discount of $600 and $2,400, respectively. The
Note was settled in June 2020.
(2) At September 30, 2019 and December 31, 2018, the balance of $1,411,308 and $1,469,690 net of discount of $11,895 and $17,870, respectively, consisted of the following loans:
● In August 2016, we issued two Promissory Notes for a total of $200,000 ($100,000 each) to a company owned by a former director of the Company. The notes carry interest at 12% annually and were due on the date that was six-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was reclassified to notes payable – unrelated third parties after the director resigned in March 2018. At September 30, 2019 and December 31, 2018, we owed principal balance of $168,135 and $192,974, and accrued interest of $48,213 and $40,033, respectively. The principal balance of $101,818 and accrued interest of $21,023 were settled on February 15, 2019 for $104,000 with scheduled payments through May 1, 2020 (See Note 11)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5,714,326 shares pre reverse stock split)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September 30, 2019 and December 31, 2018, the accrued interest is $3,499 and $2,739.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September 30, 2019 and December 31, 2018, the outstanding principal balance is $50,000 and accrued interest is $46,901 and $37,801.
● In June 2016, the Company issued a promissory note to an unrelated third party in the amount of $50,000 bearing monthly interest at a rate of 2%. The note was due in six months from the execution and funding of the note. The note is in default and negotiation of settlement. At September 30, 2019 and December 31, 2018, the outstanding principal balance is $50,000 and accrued interest is $40,100 and $31,000.
●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We recorded a debt discount in the amount of $2,765 to reflect the value of the common stock as a reduction to the carrying amount of the debt and a corresponding increase to common stock and additional paid-in capital. Amortization for the debt discount for the year ended December 31, 2018 was $2,765. During July 2018, we issued 5,000,000 restricted shares due to the default on repayment of the promissory note of $220,506 restated in January 2018.The shares were valued at fair value of $5,500. During December 2018, the note with accrued interest were restated. The restated principal balance of $282,983 bears monthly interest at a rate of 2.0% and was due June 17, 2019. The note is in default and negotiation of settlement. In connection with this restated note, we issued 10,000,000 shares of our restricted common stock. We recorded a debt discount in the amount of $3,945 to reflect the value of the common stock as a reduction to the carrying amount of the debt and a corresponding increase to common stock and additional paid-in capital. Amortization for the debt discount for the nine months ended September 30, 2019 and 2018 was $3,616 and $2,765, respectively. The debt discount at September 30, 2019 and December 31, 2018 is $0 and $3,616. During September 2019, the Notes of $282,983 plus accrued interest amended in December 2018 were restated. The restated principal balance of $333,543 were due September 2020. In connection with this restated note, we issued 20,000,000 shares of our common stock. The common stock was valued at $5,895(See Note 7) and recorded as a debt discount that was amortized over the life of the note. The Note is in default and negotiation of settlement. At September 30, 2019 and December 31, 2018, the principal balance is $333,543 and $282,983, and the accrued interest is $4,670 and $2,830, respectively.
● On September 26, 2016, we issued a promissory note to an unrelated third party in the amount of $75,000 bearing interest at 10% annually. The note was due in one year from the execution and funding of the note. In January 2019, the principal balance of $60,000 and accrued interest of $15,900 was restated in the form of a Convertible Note (See Note 6(4)). The remaining note of $15,000 was assigned to an unrelated third party and is in negotiation of settlement. At September 30, 2019 and December 31, 2018, the principal balance is $15,000 and $75,000, and the accrued interest is $1,371 and $17,271, respectively.
● In October 2016, we issued a promissory note to an unrelated third party in the amount of $50,000 bearing monthly interest at a rate of 2%. The note was due in six months from the execution and funding of the note. The note is in default and in negotiation of settlement. At September 30, 2019 and December 31, 2018, the accrued interest is $36,400 and $27,300.
● In June 2017, we issued a promissory note to an unrelated third party in the amount of $12,500 bearing interest at 10% annually. The note was due in one year from the execution and funding of the note. The note is in default and in negotiation of settlement. At September 30, 2019 and December 31, 2018, the accrued interest is $2,892 and $1,944.
● During July 2017, we received a loan for a total of $200,000 from an unrelated third party. The loan was repaid through scheduled payments through August 2017 along with interest on average 15% annum. We have recorded loan costs in the amount of $5,500 for the loan origination fees paid at inception date. The debt discount was fully amortized as of December 31, 2018. At December 31, 2017, the principal balance of the loan was $191,329 and in negotiation of settlement. During June 2018, the loan was settled with two unrelated third parties for $130,401 and $40,000, respectively. The monthly scheduled repayments of approximately $5,000 and $2,000 per month to each unrelated party through July 2020. We recorded a gain on settlement of debt in other income for $20,927 in June 2018. The Company repaid a total of $34,976 during the year ended 2018 and $23,080 during the nine months ended September 30, 2019. At September 30, 2019 and December 31, 2018, the principal balance is $112,346 and $135,426. The portion of settlement of $130,401 was repaid in full in April 2021. The remaining balance of $33,874 is in default and negotiation of settlement.
● In July 2017, we issued a promissory note to an unrelated third party in the amount of $50,000 with original issue discount of $10,000. The note was due in six months from the execution and funding of the note. The original issuance discount was fully amortized as of December 31, 2018. The note is in default and in negotiation of settlement. At September 30, 2019 and December 31, 2018, the principal balance of the note is $50,000.
● In September 2017, we issued a promissory note to an unrelated third party in the amount of $36,000 with original issue discount of $6,000. During September 2018 and 2019, the Note was amended with original issuance discount of $6,000 each due in September 2019 and 2020, respectively. The Note was further restated in September 2020. The restated principal balance was $33,000 with the original issuance discount of $3,000 and was due March 2021. The original issue discount is amortized over the term of the loan. Amortization for the debt discount for the nine months ended September 30, 2019 and 2018 was $6,000 and $6,000, respectively. The debt discount at September 30, 2019 and December 31, 2018 is $6,000 and $6,000, respectively. Repayments of $1,500 and $7,000 have been made during 2017 and 2018, respectively. During the nine months ended September 30, 2019, repayment of $3,000 has been made. The Note is under personal guarantee by Mr. Deitsch. At September 30, 2019 and December 31, 2018, the principal balance of the note is $30,500 and $27,500, net of debt discount of $6,000 and $6,000, respectively. During March 2021, the remaining balance of $30,000 was sold to an unrelated third party in the form of a convertible note at fixed conversion price of $0.01 per share. The new note carries interest at 12% with scheduled monthly payment of $1,000 due in March 2024.
●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t December 31, 2017, the principal balance of the note is $60,000. Debt discount and original issuance discount were fully amortized as of December 31, 2018. During April 2018, we issued a total of 1,000,000 restricted shares to a Note holder due to the default on repayment. The shares were valued at fair value of $1,700. During April 2018, the Note was restated in the amount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December 31, 2018. During November 2018, the Note was restated in the amount of $60,000 including the original issuance discount of $10,000 due May 2019. In connection with this restated note, we issued 5,000,000 shares of our restricted common stock. We recorded a debt discount in the amount of $2,381 to reflect the value of the common stock as a reduction to the carrying amount of the debt and a corresponding increase to common stock and additional paid-in capital. Pursuant to the restatement of the Note, the Company agreed that the original issuance discount of $10,000 from the April 2018 Note would be paid to the lender upon execution of restated Note in November 2018. The settlement agreement executed in December 2018 provides that 10,000,000 shares are issued due to the late payment. The shares were valued at $3,000. During July 2019, payment of original issuance discount of $10,000 was made. The restated Note in November 2018 and prior notes are all under personal guarantee by Mr. Deitsch. Amortization of debt discount and original issuance discount for the nine months ended September 30, 2019 was $1,587 and $6,667. Amortization for the debt discount and original issuance discount was $10,378 and $15,500, respectively for the nine months ended September 30, 2018. As of September 30, 2019 and December 31, 2018, the amount due is $60,000 and $61,746, net of discount of $0 and $8,254. During January and July 2020, this Note and the Note of $76,076 amended in August 2018(See Note 6(3)) were combined and restated and was due January 2021. The Note was further restated in February 2021 and is due in August 2021(See Note 12).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December 31, 2018. 1,500,000 shares of common stock were issued due to the default of repayments with a fair value of $2,250 in 2018. During March 2020, $50,000 of the Note of $120,000 with original issuance discount of $20,000 originated in November 2017 was settled for 125,000,000 shares. An additional 36,000,000 shares were issued to satisfy the default provision of the original note and 10,000,000 shares were issued along with the restatement. The total fair value of issued stock was $119,700. The remaining balance of $70,000 was restated with additional issuance discount of $14,000. The $84,000 due in September 2020 is in default and negotiation of further settlement. At September 30, 2019 and December 31, 2018, the principal balance of the loan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We recorded a debt discount in the amount of $2,900 to reflect the value of the common stock as a reduction to the carrying amount of the debt and a corresponding increase to common stock and additional paid-in capital. The debt discounts were fully amortized as of December 31, 2018. The note is in default and in negotiation of settlement. 7,000,000 shares of common stock were issued due to the default of repayments with a fair value of $5,600 during 2018. At September 30, 2019 and December 31, 2018, the principal balance of the note is $18,000 and the accrued interest is $2,000 and $0, respectively.
(3) At September 30, 2019 and December 31, 2018, the balance of $819,226 and $751,955 net of discount of $0 and $29,371, respectively,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During 2018, repayment of $3,000 was made. At December 31, 2018, the principal balance of the note is $27,000 and the accrued interest is $11,412. The two outstanding Notes were settled in connection with issuance of the convertible note in the amount of up to $1,000,000 in February 2019 (See Note 6(4)), as a result, we recorded a gain on settlement of debt in other income for $38,412.
●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s with accrued interest of $65,600 was restated. The restated principal balance of $65,600 bears monthly interest at a rate of 2.5% and was due August 14, 2018. In connection with this restated note, we issued 1,000,000 shares of our restricted common stock. We recorded a debt discount in the amount of $4,035 to reflect the value of the common stock as a reduction to the carrying amount of the debt and a corresponding increase to common stock and additional paid-in capital. The debt discount was fully amortized as of December 31, 2018. During August 2018, the Notes with accrued interest of $10,476 were restated. The restated principal balance of $76,076 bears monthly interest at a rate of 2.5% and is due February 2019. In connection with this restated note, we issued 5,000,000 shares of our restricted common stock. We recorded a debt discount in the amount of $3,800 to reflect the value of the common stock as a reduction to the carrying amount of the debt and a corresponding increase to common stock and additional paid-in capital. Amortization of debt discount of $2,850 has been recorded as of December 31, 2018. The remaining debt discount of $950 was fully amortized during the three months ended March 31, 2019. The note is under personal guarantee by Mr. Deitsch. At September 30, 2019 and December 31, 2018, the convertible note payable was recorded at $76,076 and $75,126, net of discount of $0 and $950, respectively. The accrued interest as of September 30, 2019 and December 31, 2018 is $12,150 and $8,177. During January and July 2020, this Note and the Note of $60,000 amended in November 2018(See Note 6(2)) were combined and restated and was due January 2021. The Note was further restated in February 2021 and is due in August 2021(See Note 12).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December 31, 2018. The loan is in default and in negotiation of settlement. 1,000,000 shares of common stock were issued due to the default of repayments with a fair value of $1,500 during 2018. At September 30, 2019 and December 31, 2018, the principal balance of the note is $60,000.
● During January through December 2018, we issued convertible notes payable to the 20 unrelated third parties for a total of $618,250 with original issue discount of $62,9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9,113. In addition, upon the issuance of convertible notes, the Company issued 10,250,000 shares of common stock. The Company has recorded a debt discount in the amount of $6,542 to reflect the value of the common stock as a reduction to the carrying amount of the convertible debt and a corresponding increase to common stock and additional paid-in capital. The total discount of $255,655 and original issuance discount of $62,950 was amortized over the term of the debt. These Notes are in default and in negotiation of settlement. During the first quarter of 2019, we issued
convertible notes payable of $70,000 with original issuance discount of $5,000. The notes were due in six months from the execution and
funding of each note. The notes are convertible into shares of Company’s common stock at a conversion price of $0.0005 per share.
In addition, upon the issuance of convertible notes, the Company granted the total of 110,000,000 warrants at an exercise price of $0.001
per share. The warrants were valued at $8,147 using the Black-Scholes method and recorded as a debt discount that was amortized over the
life of the notes. The Notes were further amended in December 2019, and August and October 2020. In connection with the issuance of amended
convertible notes, the Company granted additional warrants at an exercise price of $0.001 per share (see Note 12). They are in default
and in negotiation of settlement. During the second quarter of 2019, we restated two convertible notes payable with additional original
issue discount of $6,400 and issued 6,000,001 shares of common stock with a fair value of $1,800 (See Note 7). The two restated notes
were due in August 2019 and are in default. The total discount of $8,200 was amortized over the term of the notes. During the third quarter
of 2019, repayment of $1,500 was made to one of the Notes. Amortization for the nine months ended September
30, 2019 and 2018 was $49,772 and $232,000. Amortization for the three months ended September 30, 2019 and 2018 was $6,714 and $88,887.
At September 30, 2019 and December 31, 2018, the principal balance of the notes, net of discount of $0 and $28,421 is $683,150 and $589,829.
(4) At September 30, 2019 and December 31, 2018, the balance of $3,069,656(net of discount of $33,516) and $1,156,341, respectively, consisted of the following convertible loans:
● During December 2016, we issued a Convertible Debenture to an unrelated third party in the amount of $110,000. The note carried interest at 12% and matured on September 8, 2017. The Note holder had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At December 31, 2017, the convertible note payable, at fair value, was recorded at $147,314. During February 2018, the remaining balance of $46,999 with accrued interest of $2,820 was assigned and sold to an unrelated third party in the form of a Convertible Redeemable Note. As part of the debt sale, the Company entered into a settlement agreement with the original noteholder for a settlement of a default penalty of the original debt. During February and July, 2018, we issued a total of 105,157,409 shares of our restricted common stock to the original Note holder with a fair value of $147,220. At December 31, 2018, the Company owed additional shares to the original noteholder and recorded an accrual of $32,400 to account for the cost of the shares, and the shares were issued in January 2019 (See Note 7). The new note of $49,819 carries interest
at 8% and was due on February 13, 2019. We have accrued interest at default interest rate of 24% after the note’s maturity date.
The Noteholder has the right to convert the note into shares of our restricted common stock at sixty percent of the lowest trading price
of our restricted common stock for the twenty-five prior trading days including the conversion date. During September 2018, the Noteholder
made conversions of 52,244,433 shares of our restricted common stock with a fair value of $37,011 in satisfaction of principal balance
of $15,000 and accrued interest in full. At September 30, 2019 and December 31, 2018, the convertible note payable with principal balance
of $34,819 plus accrued interest, at fair value, was recorded at $107,602 and $62,508.
● During February 2018, we issued a convertible debenture in the amount of $200,000 to an unrelated third party. The note carried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September 30, 2019 and December 31, 2018, the convertible note payable with principal balance of $200,000 plus accrued interest, at fair value, was recorded at $615,288 and $358,665. The note carries additional $200,000 “Back-end Note” ($100,000 each) with the same terms as the original note.
● During April 2018, $65,000 of one of the $100,000 Back-end Note was funded. The note carried interest at 8% and was due in Februar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10,700. At September 30, 2019 and December 31, 2018, the convertible note payable with principal balance of $65,000 plus accrued interest, at fair value, was recorded at $199,969 and $115,165.
● During March 2018, we issued a convertible debenture in the amount of $60,000 to an unrelated third party. The note carried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September 30, 2019 and December 31, 2018, the convertible note payable with principal balance of $60,000 plus accrued interest, at fair value, was recorded at $181,824 and $107,329. The note carries an additional “Back-end Note” with the same terms as the original note that enables the lender to lend to us another $60,000.
● During June 2018, the $60,000 Back-end Note was funded. The note carried interest at 8% and was due in March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September 30, 2019 and December 31, 2018, the convertible note payable with principal balance of $60,000 plus accrued interest, at fair value, was recorded at $181,825 and $105,334.
● During May 2018, we issued a convertible debenture in the amount of $60,000 to an unrelated third party. The note carried interest at 8% and was due in May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September 30, 2019 and December 31, 2018, the convertible note payable with principal balance of $60,000 plus accrued interest, at fair value, was recorded at $175,611 and $106,681.
● During August 2018, we issued a convertible debenture in the amount of $31,500 to an unrelated third party. The note carried interest at 8% and was due in August 2019. We have accrued interest at default interest rate of 24% after the note’s maturity date.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September 30, 2019 and December 31, 2018, the convertible note payable with principal balance of $31,500 plus accrued interest, at fair value, was recorded at $87,018 and $55,409. All of the above convertible notes with
principal balance of a total of $511,319 were settled in October 2020 (See Note 12).
● During May 2017, we issued a Convertible Debenture in the amount of $64,000 to an unrelated third party. The note carried interest at 8% and was due on May 4, 2018. We have accrued interest at default interest rate of 20% a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Deficit (Tables)</t>
        </is>
      </c>
      <c r="B1" s="2" t="inlineStr">
        <is>
          <t>9 Months Ended</t>
        </is>
      </c>
    </row>
    <row r="2">
      <c r="B2" s="2" t="inlineStr">
        <is>
          <t>Sep. 30, 2019</t>
        </is>
      </c>
    </row>
    <row r="3">
      <c r="A3" s="3" t="inlineStr">
        <is>
          <t>Equity [Abstract]</t>
        </is>
      </c>
    </row>
    <row r="4">
      <c r="A4" s="4" t="inlineStr">
        <is>
          <t>Schedule of Common Stock Issued for Conversion of Debt</t>
        </is>
      </c>
      <c r="B4" s="4" t="inlineStr">
        <is>
          <t xml:space="preserve">Number of Fair Value of
Date shares converted Debt Converted
5/6/2019 250,000,000 $ 75,000
5/31/2019 250,000,000 $ 100,000
6/6/2019 250,000,000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9 Months Ended</t>
        </is>
      </c>
    </row>
    <row r="2">
      <c r="B2" s="2" t="inlineStr">
        <is>
          <t>Sep. 30, 2019</t>
        </is>
      </c>
    </row>
    <row r="3">
      <c r="A3" s="3" t="inlineStr">
        <is>
          <t>Share-based Payment Arrangement [Abstract]</t>
        </is>
      </c>
    </row>
    <row r="4">
      <c r="A4" s="4" t="inlineStr">
        <is>
          <t>Summary of Warrants Outstanding</t>
        </is>
      </c>
      <c r="B4" s="4" t="inlineStr">
        <is>
          <t xml:space="preserve">A summary of warrants outstanding in conjunction with
private placements of common stock were as follows during the nine months ended September 30, 2019 and the year ended December 31, 2018:
Number Of shares Weighted average exercise price
Balance December 31, 2017 13,540,000 $ 0.023
Exercised - -
Issued - -
Forfeited (940,000 ) 0.015
Balance December 31, 2018 12,600,000 $ 0.026
Exercised - -
Issued 110,000,000 0.001
Forfeited (114,100,000 ) 0.003
Balance September 30, 2019 8,500,000 $ 0.01 </t>
        </is>
      </c>
    </row>
    <row r="5">
      <c r="A5" s="4" t="inlineStr">
        <is>
          <t>Summary of Fixed Price Warrants Outstanding</t>
        </is>
      </c>
      <c r="B5" s="4" t="inlineStr">
        <is>
          <t xml:space="preserve">The following table summarizes information about fixed-price
warrants outstanding as of September 30, 2019 and December 31, 2018 :
Exercise Price
Weighted Average Number Outstanding
Weighted Average Contractual Life
Weighted Average Exercise Price
September 30, 2019 $ 0.005-0.03 8,500,000 0.77 years $ 0.01
December 31, 2018 $ 0.005-0.05 12,600,000 1.11 years $ 0.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19</t>
        </is>
      </c>
    </row>
    <row r="3">
      <c r="A3" s="3" t="inlineStr">
        <is>
          <t>Payables and Accruals [Abstract]</t>
        </is>
      </c>
    </row>
    <row r="4">
      <c r="A4" s="4" t="inlineStr">
        <is>
          <t>Schedule of Accrued Expenses</t>
        </is>
      </c>
      <c r="B4" s="4" t="inlineStr">
        <is>
          <t xml:space="preserve">Accrued expenses consisted of the following:
September 30, 2019 December 31, 2018
Accrued consulting fees $ 210,150 $ 161,550
Accrued settlement expenses 315,000 347,400
Accrued payroll taxes 156,000 120,182
Accrued interest 198,197 180,509
Accrued others 17,869 22,208
Total $ 897,216 $ 831,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19</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eptember 30, December 31,
Supplier advances for future purchases $ 233,759 $ 200,911
Reserve for supplier advances (200,911 ) (200,911 )
Net supplier advances 32,848 -
Prepaid professional fees - 13,000
Deferred stock compensation 16,000 50,000
Total $ 48,848 $ 6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19</t>
        </is>
      </c>
      <c r="C1" s="2" t="inlineStr">
        <is>
          <t>Dec. 31, 2018</t>
        </is>
      </c>
      <c r="D1" s="2" t="inlineStr">
        <is>
          <t>Dec. 30, 2018</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8000000000</v>
      </c>
      <c r="C5" s="5" t="n">
        <v>8000000000</v>
      </c>
    </row>
    <row r="6">
      <c r="A6" s="4" t="inlineStr">
        <is>
          <t>Common stock, shares issued</t>
        </is>
      </c>
      <c r="B6" s="5" t="n">
        <v>5076746111</v>
      </c>
      <c r="C6" s="5" t="n">
        <v>4046746110</v>
      </c>
    </row>
    <row r="7">
      <c r="A7" s="4" t="inlineStr">
        <is>
          <t>Common stock, shares outstanding</t>
        </is>
      </c>
      <c r="B7" s="5" t="n">
        <v>5076746111</v>
      </c>
      <c r="C7" s="5" t="n">
        <v>4046746110</v>
      </c>
    </row>
    <row r="8">
      <c r="A8" s="4" t="inlineStr">
        <is>
          <t>Series A Preferred Stock [Member]</t>
        </is>
      </c>
    </row>
    <row r="9">
      <c r="A9" s="4" t="inlineStr">
        <is>
          <t>Preferred stock, shares issued</t>
        </is>
      </c>
      <c r="B9" s="5" t="n">
        <v>3000000</v>
      </c>
      <c r="D9" s="5" t="n">
        <v>3000000</v>
      </c>
    </row>
    <row r="10">
      <c r="A10" s="4" t="inlineStr">
        <is>
          <t>Preferred stock, shares outstanding</t>
        </is>
      </c>
      <c r="B10" s="5" t="n">
        <v>3000000</v>
      </c>
      <c r="D1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19</t>
        </is>
      </c>
    </row>
    <row r="3">
      <c r="A3" s="3" t="inlineStr">
        <is>
          <t>Commitments and Contingencies Disclosure [Abstract]</t>
        </is>
      </c>
    </row>
    <row r="4">
      <c r="A4" s="4" t="inlineStr">
        <is>
          <t>Schedule of Lease Cost and Balance Sheet Information</t>
        </is>
      </c>
      <c r="B4" s="4" t="inlineStr">
        <is>
          <t xml:space="preserve">September 30,
2019
Lease cost
Operating lease cost $ 60,643
Short-term lease cost 51,135
Total lease cost $ 111,778
Balance sheet information
Operating ROU Assets $ 220,532
Operating lease obligations, current portion 71,013
Operating lease obligations, non-current portion 162,679
Total operating lease obligations $ 233,692
Weighted average remaining lease term (in years) – operating leases 2.92
Weighted average discount rate-operating leases 8 %
Supplemental cash flow information related to leases were as follows, for the nine months ended September 30, 2019:
Cash paid for amounts included in the measurement of operating lease liabilities $ 53,605 </t>
        </is>
      </c>
    </row>
    <row r="5">
      <c r="A5" s="4" t="inlineStr">
        <is>
          <t>Schedule of Future Minimum Payments Under These Lease Agreements</t>
        </is>
      </c>
      <c r="B5" s="4" t="inlineStr">
        <is>
          <t xml:space="preserve">Future minimum payments under these lease agreements are as follows:
September 30, Total
2020 $ 87,161
2021 90,508
2022 85,628
Total future lease payments $ 263,297
Less imputed interest 29,605
Total $ 233,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9 Months Ended</t>
        </is>
      </c>
    </row>
    <row r="2">
      <c r="B2" s="2" t="inlineStr">
        <is>
          <t>Sep. 30, 2019</t>
        </is>
      </c>
    </row>
    <row r="3">
      <c r="A3" s="4" t="inlineStr">
        <is>
          <t>Summary of Warrants Outstanding</t>
        </is>
      </c>
      <c r="B3" s="4" t="inlineStr">
        <is>
          <t xml:space="preserve">A summary of warrants outstanding in conjunction with
private placements of common stock were as follows during the nine months ended September 30, 2019 and the year ended December 31, 2018:
Number Of shares Weighted average exercise price
Balance December 31, 2017 13,540,000 $ 0.023
Exercised - -
Issued - -
Forfeited (940,000 ) 0.015
Balance December 31, 2018 12,600,000 $ 0.026
Exercised - -
Issued 110,000,000 0.001
Forfeited (114,100,000 ) 0.003
Balance September 30, 2019 8,500,000 $ 0.01 </t>
        </is>
      </c>
    </row>
    <row r="4">
      <c r="A4" s="4" t="inlineStr">
        <is>
          <t>Schedule of Common Stock Issued for Conversion of Debt</t>
        </is>
      </c>
      <c r="B4" s="4" t="inlineStr">
        <is>
          <t xml:space="preserve">Number of Fair Value of
Date shares converted Debt Converted
5/6/2019 250,000,000 $ 75,000
5/31/2019 250,000,000 $ 100,000
6/6/2019 250,000,000 $ 100,000 </t>
        </is>
      </c>
    </row>
    <row r="5">
      <c r="A5" s="4" t="inlineStr">
        <is>
          <t>Convertible Notes Payable [Member]</t>
        </is>
      </c>
    </row>
    <row r="6">
      <c r="A6" s="4" t="inlineStr">
        <is>
          <t>Summary of Warrants Outstanding</t>
        </is>
      </c>
      <c r="B6" s="4" t="inlineStr">
        <is>
          <t>Number of Fair Value of Month of
Month of Issuance Warrants Warrants Expiration
December, 2019 44,000,000 7,370 August, 2020
August, 2020 92,100,000 22,879 August, 2021
October, 2020 39,930,000 9,497 October, 2022</t>
        </is>
      </c>
    </row>
    <row r="7">
      <c r="A7" s="4" t="inlineStr">
        <is>
          <t>Schedule of Common Stock Issued for Conversion of Debt</t>
        </is>
      </c>
      <c r="B7" s="4" t="inlineStr">
        <is>
          <t xml:space="preserve">Number of Fair Value of
Date shares converted Debt Converted
1/21/2020 250,000,000 150,000
2/18/2020 250,000,000 275,000
2/25/2021 137,700,000 1,500,930
3/3/2021 67,380,000 599,682
4/26/2021 27,070,000 261,940
Number of Fair Value of
Date shares converted Debt Converted
9/22/2020 107,133,333 $ 171,413
10/5/2020 107,817,770 64,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asis of Presentation and Summary of Significant Accounting Policies (Details Narrative) - USD ($)</t>
        </is>
      </c>
      <c r="B1" s="2" t="inlineStr">
        <is>
          <t>1 Months Ended</t>
        </is>
      </c>
      <c r="C1" s="2" t="inlineStr">
        <is>
          <t>3 Months Ended</t>
        </is>
      </c>
      <c r="F1" s="2" t="inlineStr">
        <is>
          <t>9 Months Ended</t>
        </is>
      </c>
      <c r="H1" s="2" t="inlineStr">
        <is>
          <t>12 Months Ended</t>
        </is>
      </c>
    </row>
    <row r="2">
      <c r="B2" s="2" t="inlineStr">
        <is>
          <t>May 31, 2020</t>
        </is>
      </c>
      <c r="C2" s="2" t="inlineStr">
        <is>
          <t>Jun. 30, 2020</t>
        </is>
      </c>
      <c r="D2" s="2" t="inlineStr">
        <is>
          <t>Sep. 30, 2019</t>
        </is>
      </c>
      <c r="E2" s="2" t="inlineStr">
        <is>
          <t>Sep. 30, 2018</t>
        </is>
      </c>
      <c r="F2" s="2" t="inlineStr">
        <is>
          <t>Sep. 30, 2019</t>
        </is>
      </c>
      <c r="G2" s="2" t="inlineStr">
        <is>
          <t>Sep. 30, 2018</t>
        </is>
      </c>
      <c r="H2" s="2" t="inlineStr">
        <is>
          <t>Dec. 31, 2018</t>
        </is>
      </c>
      <c r="I2" s="2" t="inlineStr">
        <is>
          <t>Jun. 30, 2019</t>
        </is>
      </c>
      <c r="J2" s="2" t="inlineStr">
        <is>
          <t>Jun. 30, 2018</t>
        </is>
      </c>
      <c r="K2" s="2" t="inlineStr">
        <is>
          <t>Dec. 31, 2017</t>
        </is>
      </c>
    </row>
    <row r="3">
      <c r="A3" s="4" t="inlineStr">
        <is>
          <t>Net loss</t>
        </is>
      </c>
      <c r="D3" s="6" t="n">
        <v>-487072</v>
      </c>
      <c r="E3" s="6" t="n">
        <v>-967915</v>
      </c>
      <c r="F3" s="6" t="n">
        <v>-2555722</v>
      </c>
      <c r="G3" s="6" t="n">
        <v>-3296244</v>
      </c>
    </row>
    <row r="4">
      <c r="A4" s="4" t="inlineStr">
        <is>
          <t>Accumulated deficit</t>
        </is>
      </c>
      <c r="D4" s="5" t="n">
        <v>-63828564</v>
      </c>
      <c r="F4" s="5" t="n">
        <v>-63828564</v>
      </c>
      <c r="H4" s="6" t="n">
        <v>-61272842</v>
      </c>
    </row>
    <row r="5">
      <c r="A5" s="4" t="inlineStr">
        <is>
          <t>Working capital deficit</t>
        </is>
      </c>
      <c r="D5" s="5" t="n">
        <v>-7727677</v>
      </c>
      <c r="F5" s="5" t="n">
        <v>-7727677</v>
      </c>
    </row>
    <row r="6">
      <c r="A6" s="4" t="inlineStr">
        <is>
          <t>Stockholders' deficit</t>
        </is>
      </c>
      <c r="D6" s="5" t="n">
        <v>-8126685</v>
      </c>
      <c r="E6" s="5" t="n">
        <v>-5364923</v>
      </c>
      <c r="F6" s="5" t="n">
        <v>-8126685</v>
      </c>
      <c r="G6" s="5" t="n">
        <v>-5364923</v>
      </c>
      <c r="H6" s="5" t="n">
        <v>-5936593</v>
      </c>
      <c r="I6" s="6" t="n">
        <v>-7652158</v>
      </c>
      <c r="J6" s="6" t="n">
        <v>-5104837</v>
      </c>
      <c r="K6" s="6" t="n">
        <v>-5410194</v>
      </c>
    </row>
    <row r="7">
      <c r="A7" s="4" t="inlineStr">
        <is>
          <t>Net sales</t>
        </is>
      </c>
      <c r="D7" s="5" t="n">
        <v>41962</v>
      </c>
      <c r="E7" s="6" t="n">
        <v>43966</v>
      </c>
      <c r="F7" s="5" t="n">
        <v>93499</v>
      </c>
      <c r="G7" s="6" t="n">
        <v>104323</v>
      </c>
    </row>
    <row r="8">
      <c r="A8" s="4" t="inlineStr">
        <is>
          <t>Reserve on supplier advances</t>
        </is>
      </c>
      <c r="D8" s="5" t="n">
        <v>0</v>
      </c>
      <c r="F8" s="5" t="n">
        <v>0</v>
      </c>
      <c r="H8" s="5" t="n">
        <v>47757</v>
      </c>
    </row>
    <row r="9">
      <c r="A9" s="4" t="inlineStr">
        <is>
          <t>Inventory adjustments</t>
        </is>
      </c>
      <c r="D9" s="6" t="n">
        <v>200911</v>
      </c>
      <c r="F9" s="6" t="n">
        <v>200911</v>
      </c>
      <c r="H9" s="6" t="n">
        <v>200911</v>
      </c>
    </row>
    <row r="10">
      <c r="A10" s="4" t="inlineStr">
        <is>
          <t>Minimum [Member]</t>
        </is>
      </c>
    </row>
    <row r="11">
      <c r="A11" s="4" t="inlineStr">
        <is>
          <t>Property and equipment estimated useful lives</t>
        </is>
      </c>
      <c r="F11" s="4" t="inlineStr">
        <is>
          <t>3 years</t>
        </is>
      </c>
    </row>
    <row r="12">
      <c r="A12" s="4" t="inlineStr">
        <is>
          <t>Maximum [Member]</t>
        </is>
      </c>
    </row>
    <row r="13">
      <c r="A13" s="4" t="inlineStr">
        <is>
          <t>Property and equipment estimated useful lives</t>
        </is>
      </c>
      <c r="F13" s="4" t="inlineStr">
        <is>
          <t>7 years</t>
        </is>
      </c>
    </row>
    <row r="14">
      <c r="A14" s="4" t="inlineStr">
        <is>
          <t>Revenue Benchmark [Member] | Customer Concentration Risk [Member] | Customer One [Member]</t>
        </is>
      </c>
    </row>
    <row r="15">
      <c r="A15" s="4" t="inlineStr">
        <is>
          <t>Concentration risk, percentage</t>
        </is>
      </c>
      <c r="D15" s="4" t="inlineStr">
        <is>
          <t>62.00%</t>
        </is>
      </c>
      <c r="E15" s="4" t="inlineStr">
        <is>
          <t>35.00%</t>
        </is>
      </c>
      <c r="F15" s="4" t="inlineStr">
        <is>
          <t>14.00%</t>
        </is>
      </c>
      <c r="G15" s="4" t="inlineStr">
        <is>
          <t>27.00%</t>
        </is>
      </c>
    </row>
    <row r="16">
      <c r="A16" s="4" t="inlineStr">
        <is>
          <t>Revenue Benchmark [Member] | Customer Concentration Risk [Member] | Customer Two [Member]</t>
        </is>
      </c>
    </row>
    <row r="17">
      <c r="A17" s="4" t="inlineStr">
        <is>
          <t>Concentration risk, percentage</t>
        </is>
      </c>
      <c r="D17" s="4" t="inlineStr">
        <is>
          <t>13.00%</t>
        </is>
      </c>
      <c r="F17" s="4" t="inlineStr">
        <is>
          <t>55.00%</t>
        </is>
      </c>
    </row>
    <row r="18">
      <c r="A18" s="4" t="inlineStr">
        <is>
          <t>Accounts Receivable [Member] | Customer Concentration Risk [Member] | Customer One [Member]</t>
        </is>
      </c>
    </row>
    <row r="19">
      <c r="A19" s="4" t="inlineStr">
        <is>
          <t>Concentration risk, percentage</t>
        </is>
      </c>
      <c r="F19" s="4" t="inlineStr">
        <is>
          <t>68.00%</t>
        </is>
      </c>
      <c r="H19" s="4" t="inlineStr">
        <is>
          <t>84.00%</t>
        </is>
      </c>
    </row>
    <row r="20">
      <c r="A20" s="4" t="inlineStr">
        <is>
          <t>ASC Topic 606 [Member]</t>
        </is>
      </c>
    </row>
    <row r="21">
      <c r="A21" s="4" t="inlineStr">
        <is>
          <t>Net sales</t>
        </is>
      </c>
      <c r="E21" s="6" t="n">
        <v>960</v>
      </c>
      <c r="G21" s="6" t="n">
        <v>3740</v>
      </c>
    </row>
    <row r="22">
      <c r="A22" s="4" t="inlineStr">
        <is>
          <t>Subsequent Event [Member] | PPP [Member]</t>
        </is>
      </c>
    </row>
    <row r="23">
      <c r="A23" s="4" t="inlineStr">
        <is>
          <t>Proceeds form loan</t>
        </is>
      </c>
      <c r="B23" s="6" t="n">
        <v>64895</v>
      </c>
      <c r="C23" s="6" t="n">
        <v>154900</v>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statement of Prior Period Presentation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Change in fair value of convertible notes and derivatives</t>
        </is>
      </c>
      <c r="B3" s="6" t="n">
        <v>187823</v>
      </c>
      <c r="C3" s="6" t="n">
        <v>-192800</v>
      </c>
      <c r="D3" s="6" t="n">
        <v>1592351</v>
      </c>
      <c r="E3" s="6" t="n">
        <v>1790064</v>
      </c>
    </row>
    <row r="4">
      <c r="A4" s="4" t="inlineStr">
        <is>
          <t>Gain (loss) on settlement of debt and accounts payable</t>
        </is>
      </c>
      <c r="E4" s="5" t="n">
        <v>728223</v>
      </c>
    </row>
    <row r="5">
      <c r="A5" s="4" t="inlineStr">
        <is>
          <t>Net effect of restatement on net loss</t>
        </is>
      </c>
      <c r="B5" s="6" t="n">
        <v>-487072</v>
      </c>
      <c r="C5" s="6" t="n">
        <v>-967915</v>
      </c>
      <c r="D5" s="6" t="n">
        <v>-2555722</v>
      </c>
      <c r="E5" s="5" t="n">
        <v>-3296244</v>
      </c>
    </row>
    <row r="6">
      <c r="A6" s="4" t="inlineStr">
        <is>
          <t>Amounts Previously Reported [Member]</t>
        </is>
      </c>
    </row>
    <row r="7">
      <c r="A7" s="4" t="inlineStr">
        <is>
          <t>Change in fair value of convertible notes and derivatives</t>
        </is>
      </c>
      <c r="E7" s="5" t="n">
        <v>-4151435</v>
      </c>
    </row>
    <row r="8">
      <c r="A8" s="4" t="inlineStr">
        <is>
          <t>Gain (loss) on settlement of debt and accounts payable</t>
        </is>
      </c>
      <c r="E8" s="5" t="n">
        <v>-20423</v>
      </c>
    </row>
    <row r="9">
      <c r="A9" s="4" t="inlineStr">
        <is>
          <t>Adjustments Decrease in Net Loss [Member]</t>
        </is>
      </c>
    </row>
    <row r="10">
      <c r="A10" s="4" t="inlineStr">
        <is>
          <t>Change in fair value of convertible notes and derivatives</t>
        </is>
      </c>
      <c r="E10" s="5" t="n">
        <v>2361371</v>
      </c>
    </row>
    <row r="11">
      <c r="A11" s="4" t="inlineStr">
        <is>
          <t>Gain (loss) on settlement of debt and accounts payable</t>
        </is>
      </c>
      <c r="E11" s="5" t="n">
        <v>748646</v>
      </c>
    </row>
    <row r="12">
      <c r="A12" s="4" t="inlineStr">
        <is>
          <t>Net effect of restatement on net loss</t>
        </is>
      </c>
      <c r="E12" s="6" t="n">
        <v>31100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impact of the adoption of ASC 842 (Details) - USD ($)</t>
        </is>
      </c>
      <c r="B1" s="2" t="inlineStr">
        <is>
          <t>Sep. 30, 2019</t>
        </is>
      </c>
      <c r="C1" s="2" t="inlineStr">
        <is>
          <t>Jan. 02, 2019</t>
        </is>
      </c>
      <c r="D1" s="2" t="inlineStr">
        <is>
          <t>Dec. 31, 2018</t>
        </is>
      </c>
    </row>
    <row r="2">
      <c r="A2" s="4" t="inlineStr">
        <is>
          <t>Operating lease right-of-assets</t>
        </is>
      </c>
      <c r="B2" s="6" t="n">
        <v>220532</v>
      </c>
      <c r="C2" s="6" t="n">
        <v>281175</v>
      </c>
      <c r="D2" s="4" t="inlineStr">
        <is>
          <t xml:space="preserve"> </t>
        </is>
      </c>
    </row>
    <row r="3">
      <c r="A3" s="4" t="inlineStr">
        <is>
          <t>Total assets</t>
        </is>
      </c>
      <c r="B3" s="5" t="n">
        <v>370386</v>
      </c>
      <c r="C3" s="5" t="n">
        <v>422592</v>
      </c>
      <c r="D3" s="5" t="n">
        <v>141417</v>
      </c>
    </row>
    <row r="4">
      <c r="A4" s="4" t="inlineStr">
        <is>
          <t>Operating lease liabilities, current portion</t>
        </is>
      </c>
      <c r="B4" s="5" t="n">
        <v>71013</v>
      </c>
      <c r="C4" s="5" t="n">
        <v>64573</v>
      </c>
      <c r="D4" s="4" t="inlineStr">
        <is>
          <t xml:space="preserve"> </t>
        </is>
      </c>
    </row>
    <row r="5">
      <c r="A5" s="4" t="inlineStr">
        <is>
          <t>Operating lease liabilities, net of current portion</t>
        </is>
      </c>
      <c r="B5" s="5" t="n">
        <v>162679</v>
      </c>
      <c r="C5" s="5" t="n">
        <v>216602</v>
      </c>
      <c r="D5" s="4" t="inlineStr">
        <is>
          <t xml:space="preserve"> </t>
        </is>
      </c>
    </row>
    <row r="6">
      <c r="A6" s="4" t="inlineStr">
        <is>
          <t>Total liabilities</t>
        </is>
      </c>
      <c r="C6" s="5" t="n">
        <v>6359185</v>
      </c>
      <c r="D6" s="5" t="n">
        <v>6078010</v>
      </c>
    </row>
    <row r="7">
      <c r="A7" s="4" t="inlineStr">
        <is>
          <t>Total liabilities and stockholders' equity</t>
        </is>
      </c>
      <c r="B7" s="6" t="n">
        <v>370386</v>
      </c>
      <c r="C7" s="6" t="n">
        <v>422592</v>
      </c>
      <c r="D7" s="5" t="n">
        <v>141417</v>
      </c>
    </row>
    <row r="8">
      <c r="A8" s="4" t="inlineStr">
        <is>
          <t>Adoption of ASC 842 - Increase (Decrease) [Member]</t>
        </is>
      </c>
    </row>
    <row r="9">
      <c r="A9" s="4" t="inlineStr">
        <is>
          <t>Operating lease right-of-assets</t>
        </is>
      </c>
      <c r="D9" s="5" t="n">
        <v>281175</v>
      </c>
    </row>
    <row r="10">
      <c r="A10" s="4" t="inlineStr">
        <is>
          <t>Total assets</t>
        </is>
      </c>
      <c r="D10" s="5" t="n">
        <v>281175</v>
      </c>
    </row>
    <row r="11">
      <c r="A11" s="4" t="inlineStr">
        <is>
          <t>Operating lease liabilities, current portion</t>
        </is>
      </c>
      <c r="D11" s="5" t="n">
        <v>64573</v>
      </c>
    </row>
    <row r="12">
      <c r="A12" s="4" t="inlineStr">
        <is>
          <t>Operating lease liabilities, net of current portion</t>
        </is>
      </c>
      <c r="D12" s="5" t="n">
        <v>216602</v>
      </c>
    </row>
    <row r="13">
      <c r="A13" s="4" t="inlineStr">
        <is>
          <t>Total liabilities</t>
        </is>
      </c>
      <c r="D13" s="5" t="n">
        <v>281175</v>
      </c>
    </row>
    <row r="14">
      <c r="A14" s="4" t="inlineStr">
        <is>
          <t>Total liabilities and stockholders' equity</t>
        </is>
      </c>
      <c r="D14" s="6" t="n">
        <v>281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Net Loss Per Share (Details) - shares</t>
        </is>
      </c>
      <c r="B1" s="2" t="inlineStr">
        <is>
          <t>9 Months Ended</t>
        </is>
      </c>
    </row>
    <row r="2">
      <c r="B2" s="2" t="inlineStr">
        <is>
          <t>Sep. 30, 2019</t>
        </is>
      </c>
      <c r="C2" s="2" t="inlineStr">
        <is>
          <t>Sep. 30, 2018</t>
        </is>
      </c>
    </row>
    <row r="3">
      <c r="A3" s="4" t="inlineStr">
        <is>
          <t>Antidilutive securities excluded from computation of earnings per share</t>
        </is>
      </c>
      <c r="B3" s="5" t="n">
        <v>10224144748</v>
      </c>
      <c r="C3" s="5" t="n">
        <v>3273202785</v>
      </c>
    </row>
    <row r="4">
      <c r="A4" s="4" t="inlineStr">
        <is>
          <t>Option and Warrants [Member]</t>
        </is>
      </c>
    </row>
    <row r="5">
      <c r="A5" s="4" t="inlineStr">
        <is>
          <t>Antidilutive securities excluded from computation of earnings per share</t>
        </is>
      </c>
      <c r="B5" s="5" t="n">
        <v>8500000</v>
      </c>
      <c r="C5" s="5" t="n">
        <v>12600000</v>
      </c>
    </row>
    <row r="6">
      <c r="A6" s="4" t="inlineStr">
        <is>
          <t>Convertible Debt Securities [Member]</t>
        </is>
      </c>
    </row>
    <row r="7">
      <c r="A7" s="4" t="inlineStr">
        <is>
          <t>Antidilutive securities excluded from computation of earnings per share</t>
        </is>
      </c>
      <c r="B7" s="5" t="n">
        <v>10215644748</v>
      </c>
      <c r="C7" s="5" t="n">
        <v>32606027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Sep. 30, 2019</t>
        </is>
      </c>
    </row>
    <row r="2">
      <c r="A2" s="4" t="inlineStr">
        <is>
          <t>Measurement Input, Risk Free Interest Rate [Member] | Minimum [Member]</t>
        </is>
      </c>
    </row>
    <row r="3">
      <c r="A3" s="4" t="inlineStr">
        <is>
          <t>Warrants outstanding, measurement input</t>
        </is>
      </c>
      <c r="B3" s="8" t="n">
        <v>1.75</v>
      </c>
    </row>
    <row r="4">
      <c r="A4" s="4" t="inlineStr">
        <is>
          <t>Measurement Input, Risk Free Interest Rate [Member] | Maximum [Member]</t>
        </is>
      </c>
    </row>
    <row r="5">
      <c r="A5" s="4" t="inlineStr">
        <is>
          <t>Warrants outstanding, measurement input</t>
        </is>
      </c>
      <c r="B5" s="8" t="n">
        <v>2.81</v>
      </c>
    </row>
    <row r="6">
      <c r="A6" s="4" t="inlineStr">
        <is>
          <t>Measurement Input, Price Volatility [Member] | Minimum [Member]</t>
        </is>
      </c>
    </row>
    <row r="7">
      <c r="A7" s="4" t="inlineStr">
        <is>
          <t>Warrants outstanding, measurement input</t>
        </is>
      </c>
      <c r="B7" s="5" t="n">
        <v>256</v>
      </c>
    </row>
    <row r="8">
      <c r="A8" s="4" t="inlineStr">
        <is>
          <t>Measurement Input, Price Volatility [Member] | Maximum [Member]</t>
        </is>
      </c>
    </row>
    <row r="9">
      <c r="A9" s="4" t="inlineStr">
        <is>
          <t>Warrants outstanding, measurement input</t>
        </is>
      </c>
      <c r="B9" s="5" t="n">
        <v>3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t>
        </is>
      </c>
      <c r="B1" s="2" t="inlineStr">
        <is>
          <t>Sep. 30, 2019</t>
        </is>
      </c>
      <c r="C1" s="2" t="inlineStr">
        <is>
          <t>Sep. 30, 2018</t>
        </is>
      </c>
    </row>
    <row r="2">
      <c r="A2" s="4" t="inlineStr">
        <is>
          <t>Warrant liability</t>
        </is>
      </c>
      <c r="B2" s="6" t="n">
        <v>1171</v>
      </c>
      <c r="C2" s="6" t="n">
        <v>1468</v>
      </c>
    </row>
    <row r="3">
      <c r="A3" s="4" t="inlineStr">
        <is>
          <t>Convertible notes at fair value</t>
        </is>
      </c>
      <c r="B3" s="5" t="n">
        <v>3103172</v>
      </c>
      <c r="C3" s="5" t="n">
        <v>1156341</v>
      </c>
    </row>
    <row r="4">
      <c r="A4" s="4" t="inlineStr">
        <is>
          <t>Fair Value, Inputs, Level 1 [Member]</t>
        </is>
      </c>
    </row>
    <row r="5">
      <c r="A5" s="4" t="inlineStr">
        <is>
          <t>Warrant liability</t>
        </is>
      </c>
      <c r="B5" s="5" t="n">
        <v>1171</v>
      </c>
      <c r="C5" s="5" t="n">
        <v>1468</v>
      </c>
    </row>
    <row r="6">
      <c r="A6" s="4" t="inlineStr">
        <is>
          <t>Convertible notes at fair value</t>
        </is>
      </c>
      <c r="B6" s="5" t="n">
        <v>3103172</v>
      </c>
      <c r="C6" s="5" t="n">
        <v>1156341</v>
      </c>
    </row>
    <row r="7">
      <c r="A7" s="4" t="inlineStr">
        <is>
          <t>Fair Value, Inputs, Level 2 [Member]</t>
        </is>
      </c>
    </row>
    <row r="8">
      <c r="A8" s="4" t="inlineStr">
        <is>
          <t>Warrant liability</t>
        </is>
      </c>
      <c r="B8" s="4" t="inlineStr">
        <is>
          <t xml:space="preserve"> </t>
        </is>
      </c>
      <c r="C8" s="4" t="inlineStr">
        <is>
          <t xml:space="preserve"> </t>
        </is>
      </c>
    </row>
    <row r="9">
      <c r="A9" s="4" t="inlineStr">
        <is>
          <t>Convertible notes at fair value</t>
        </is>
      </c>
      <c r="B9" s="4" t="inlineStr">
        <is>
          <t xml:space="preserve"> </t>
        </is>
      </c>
      <c r="C9" s="4" t="inlineStr">
        <is>
          <t xml:space="preserve"> </t>
        </is>
      </c>
    </row>
    <row r="10">
      <c r="A10" s="4" t="inlineStr">
        <is>
          <t>Fair Value, Inputs, Level 3 [Member]</t>
        </is>
      </c>
    </row>
    <row r="11">
      <c r="A11" s="4" t="inlineStr">
        <is>
          <t>Warrant liability</t>
        </is>
      </c>
      <c r="B11" s="4" t="inlineStr">
        <is>
          <t xml:space="preserve"> </t>
        </is>
      </c>
      <c r="C11" s="4" t="inlineStr">
        <is>
          <t xml:space="preserve"> </t>
        </is>
      </c>
    </row>
    <row r="12">
      <c r="A12" s="4" t="inlineStr">
        <is>
          <t>Convertible notes at fair value</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Summary of Changes in Fair Value Measurements Using Significant Unobservable Inputs (Details) - USD ($)</t>
        </is>
      </c>
      <c r="C1" s="2" t="inlineStr">
        <is>
          <t>9 Months Ended</t>
        </is>
      </c>
      <c r="D1" s="2" t="inlineStr">
        <is>
          <t>12 Months Ended</t>
        </is>
      </c>
    </row>
    <row r="2">
      <c r="C2" s="2" t="inlineStr">
        <is>
          <t>Sep. 30, 2019</t>
        </is>
      </c>
      <c r="D2" s="2" t="inlineStr">
        <is>
          <t>Dec. 31, 2018</t>
        </is>
      </c>
    </row>
    <row r="3">
      <c r="A3" s="4" t="inlineStr">
        <is>
          <t>Convertible Notes Payable [Member]</t>
        </is>
      </c>
    </row>
    <row r="4">
      <c r="A4" s="4" t="inlineStr">
        <is>
          <t>Beginning balance</t>
        </is>
      </c>
      <c r="C4" s="6" t="n">
        <v>1156341</v>
      </c>
      <c r="D4" s="6" t="n">
        <v>1925959</v>
      </c>
    </row>
    <row r="5">
      <c r="A5" s="4" t="inlineStr">
        <is>
          <t>Purchases and issuances</t>
        </is>
      </c>
      <c r="C5" s="5" t="n">
        <v>629183</v>
      </c>
      <c r="D5" s="5" t="n">
        <v>472029</v>
      </c>
    </row>
    <row r="6">
      <c r="A6" s="4" t="inlineStr">
        <is>
          <t>Day one loss on value of hybrid instrument</t>
        </is>
      </c>
      <c r="C6" s="5" t="n">
        <v>788230</v>
      </c>
      <c r="D6" s="5" t="n">
        <v>2021041</v>
      </c>
    </row>
    <row r="7">
      <c r="A7" s="4" t="inlineStr">
        <is>
          <t>Loss from change in fair value</t>
        </is>
      </c>
      <c r="C7" s="5" t="n">
        <v>804418</v>
      </c>
      <c r="D7" s="5" t="n">
        <v>130344</v>
      </c>
    </row>
    <row r="8">
      <c r="A8" s="4" t="inlineStr">
        <is>
          <t>Gain on settlement</t>
        </is>
      </c>
      <c r="C8" s="4" t="inlineStr">
        <is>
          <t xml:space="preserve"> </t>
        </is>
      </c>
      <c r="D8" s="5" t="n">
        <v>-958581</v>
      </c>
    </row>
    <row r="9">
      <c r="A9" s="4" t="inlineStr">
        <is>
          <t>Conversion to common stock</t>
        </is>
      </c>
      <c r="C9" s="5" t="n">
        <v>-275000</v>
      </c>
      <c r="D9" s="5" t="n">
        <v>-2434451</v>
      </c>
    </row>
    <row r="10">
      <c r="A10" s="4" t="inlineStr">
        <is>
          <t>Ending balance</t>
        </is>
      </c>
      <c r="D10" s="5" t="n">
        <v>1156341</v>
      </c>
    </row>
    <row r="11">
      <c r="A11" s="4" t="inlineStr">
        <is>
          <t>Warrant [Member]</t>
        </is>
      </c>
    </row>
    <row r="12">
      <c r="A12" s="4" t="inlineStr">
        <is>
          <t>Beginning balance</t>
        </is>
      </c>
      <c r="C12" s="5" t="n">
        <v>1468</v>
      </c>
      <c r="D12" s="5" t="n">
        <v>5903</v>
      </c>
    </row>
    <row r="13">
      <c r="A13" s="4" t="inlineStr">
        <is>
          <t>Total gain included in earnings</t>
        </is>
      </c>
      <c r="B13" s="4" t="inlineStr">
        <is>
          <t>[1]</t>
        </is>
      </c>
      <c r="C13" s="5" t="n">
        <v>-297</v>
      </c>
      <c r="D13" s="5" t="n">
        <v>-4435</v>
      </c>
    </row>
    <row r="14">
      <c r="A14" s="4" t="inlineStr">
        <is>
          <t>Ending balance</t>
        </is>
      </c>
      <c r="C14" s="6" t="n">
        <v>1171</v>
      </c>
      <c r="D14" s="6" t="n">
        <v>1468</v>
      </c>
    </row>
    <row r="15"/>
    <row r="16">
      <c r="A16" s="4" t="inlineStr">
        <is>
          <t>[1]</t>
        </is>
      </c>
      <c r="B16" s="4" t="inlineStr">
        <is>
          <t>The gain related to the revaluation of our warrant liability is included in "Change in fair value of convertible notes and derivatives" in the accompanying consolidated statement of operations.</t>
        </is>
      </c>
    </row>
  </sheetData>
  <mergeCells count="3">
    <mergeCell ref="A1:B2"/>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and the Significant Terms (Details) - Convertible Notes Payable [Member]</t>
        </is>
      </c>
      <c r="B1" s="2" t="inlineStr">
        <is>
          <t>9 Months Ended</t>
        </is>
      </c>
      <c r="C1" s="2" t="inlineStr">
        <is>
          <t>12 Months Ended</t>
        </is>
      </c>
    </row>
    <row r="2">
      <c r="B2" s="2" t="inlineStr">
        <is>
          <t>Sep. 30, 2019d$ / shares</t>
        </is>
      </c>
      <c r="C2" s="2" t="inlineStr">
        <is>
          <t>Dec. 31, 2018d$ / shares</t>
        </is>
      </c>
    </row>
    <row r="3">
      <c r="A3" s="4" t="inlineStr">
        <is>
          <t>Minimum [Member]</t>
        </is>
      </c>
    </row>
    <row r="4">
      <c r="A4" s="4" t="inlineStr">
        <is>
          <t>Conversion Price | $ / shares</t>
        </is>
      </c>
      <c r="B4" s="4" t="inlineStr">
        <is>
          <t>$ .00012</t>
        </is>
      </c>
      <c r="C4" s="4" t="inlineStr">
        <is>
          <t>$ .0002</t>
        </is>
      </c>
    </row>
    <row r="5">
      <c r="A5" s="4" t="inlineStr">
        <is>
          <t>Percentage of stock price for look-back period</t>
        </is>
      </c>
      <c r="B5" s="4" t="inlineStr">
        <is>
          <t>50.00%</t>
        </is>
      </c>
      <c r="C5" s="4" t="inlineStr">
        <is>
          <t>40.00%</t>
        </is>
      </c>
    </row>
    <row r="6">
      <c r="A6" s="4" t="inlineStr">
        <is>
          <t>Look-back period | d</t>
        </is>
      </c>
      <c r="B6" s="5" t="n">
        <v>3</v>
      </c>
      <c r="C6" s="5" t="n">
        <v>3</v>
      </c>
    </row>
    <row r="7">
      <c r="A7" s="4" t="inlineStr">
        <is>
          <t>Maximum [Member]</t>
        </is>
      </c>
    </row>
    <row r="8">
      <c r="A8" s="4" t="inlineStr">
        <is>
          <t>Conversion Price | $ / shares</t>
        </is>
      </c>
      <c r="B8" s="4" t="inlineStr">
        <is>
          <t>$ .000165</t>
        </is>
      </c>
      <c r="C8" s="4" t="inlineStr">
        <is>
          <t>$ .20</t>
        </is>
      </c>
    </row>
    <row r="9">
      <c r="A9" s="4" t="inlineStr">
        <is>
          <t>Percentage of stock price for look-back period</t>
        </is>
      </c>
      <c r="B9" s="4" t="inlineStr">
        <is>
          <t>60.00%</t>
        </is>
      </c>
      <c r="C9" s="4" t="inlineStr">
        <is>
          <t>60.00%</t>
        </is>
      </c>
    </row>
    <row r="10">
      <c r="A10" s="4" t="inlineStr">
        <is>
          <t>Look-back period | d</t>
        </is>
      </c>
      <c r="B10" s="5" t="n">
        <v>25</v>
      </c>
      <c r="C10" s="5" t="n">
        <v>25</v>
      </c>
    </row>
    <row r="11">
      <c r="A11" s="4" t="inlineStr">
        <is>
          <t>Measurement Input, Risk Free Interest Rate [Member] | Minimum [Member]</t>
        </is>
      </c>
    </row>
    <row r="12">
      <c r="A12" s="4" t="inlineStr">
        <is>
          <t>Long-term debt, measurement input</t>
        </is>
      </c>
      <c r="B12" s="5" t="n">
        <v>8</v>
      </c>
      <c r="C12" s="5" t="n">
        <v>8</v>
      </c>
    </row>
    <row r="13">
      <c r="A13" s="4" t="inlineStr">
        <is>
          <t>Measurement Input, Risk Free Interest Rate [Member] | Maximum [Member]</t>
        </is>
      </c>
    </row>
    <row r="14">
      <c r="A14" s="4" t="inlineStr">
        <is>
          <t>Long-term debt, measurement input</t>
        </is>
      </c>
      <c r="B14" s="5" t="n">
        <v>20</v>
      </c>
      <c r="C14" s="5" t="n">
        <v>12</v>
      </c>
    </row>
    <row r="15">
      <c r="A15" s="4" t="inlineStr">
        <is>
          <t>Measurement Input, Default Interest Rate [Member] | Minimum [Member]</t>
        </is>
      </c>
    </row>
    <row r="16">
      <c r="A16" s="4" t="inlineStr">
        <is>
          <t>Long-term debt, measurement input</t>
        </is>
      </c>
      <c r="B16" s="5" t="n">
        <v>20</v>
      </c>
      <c r="C16" s="5" t="n">
        <v>18</v>
      </c>
    </row>
    <row r="17">
      <c r="A17" s="4" t="inlineStr">
        <is>
          <t>Measurement Input, Default Interest Rate [Member] | Maximum [Member]</t>
        </is>
      </c>
    </row>
    <row r="18">
      <c r="A18" s="4" t="inlineStr">
        <is>
          <t>Long-term debt, measurement input</t>
        </is>
      </c>
      <c r="B18" s="5" t="n">
        <v>24</v>
      </c>
      <c r="C18" s="5" t="n">
        <v>20</v>
      </c>
    </row>
    <row r="19">
      <c r="A19" s="4" t="inlineStr">
        <is>
          <t>Measurement Input, Discount Rate [Member] | Minimum [Member]</t>
        </is>
      </c>
    </row>
    <row r="20">
      <c r="A20" s="4" t="inlineStr">
        <is>
          <t>Long-term debt, measurement input</t>
        </is>
      </c>
      <c r="B20" s="8" t="n">
        <v>15.95</v>
      </c>
      <c r="C20" s="8" t="n">
        <v>25.95</v>
      </c>
    </row>
    <row r="21">
      <c r="A21" s="4" t="inlineStr">
        <is>
          <t>Measurement Input, Discount Rate [Member] | Maximum [Member]</t>
        </is>
      </c>
    </row>
    <row r="22">
      <c r="A22" s="4" t="inlineStr">
        <is>
          <t>Long-term debt, measurement input</t>
        </is>
      </c>
      <c r="B22" s="8" t="n">
        <v>27.95</v>
      </c>
      <c r="C22" s="8" t="n">
        <v>27.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Net sales</t>
        </is>
      </c>
      <c r="B4" s="6" t="n">
        <v>41962</v>
      </c>
      <c r="C4" s="6" t="n">
        <v>43966</v>
      </c>
      <c r="D4" s="6" t="n">
        <v>93499</v>
      </c>
      <c r="E4" s="6" t="n">
        <v>104323</v>
      </c>
    </row>
    <row r="5">
      <c r="A5" s="4" t="inlineStr">
        <is>
          <t>Cost of sales</t>
        </is>
      </c>
      <c r="B5" s="5" t="n">
        <v>-6495</v>
      </c>
      <c r="C5" s="5" t="n">
        <v>-37409</v>
      </c>
      <c r="D5" s="5" t="n">
        <v>-25894</v>
      </c>
      <c r="E5" s="5" t="n">
        <v>-58338</v>
      </c>
    </row>
    <row r="6">
      <c r="A6" s="4" t="inlineStr">
        <is>
          <t>Gross profit</t>
        </is>
      </c>
      <c r="B6" s="5" t="n">
        <v>35467</v>
      </c>
      <c r="C6" s="5" t="n">
        <v>6557</v>
      </c>
      <c r="D6" s="5" t="n">
        <v>67605</v>
      </c>
      <c r="E6" s="5" t="n">
        <v>45985</v>
      </c>
    </row>
    <row r="7">
      <c r="A7" s="3" t="inlineStr">
        <is>
          <t>Operating expenses:</t>
        </is>
      </c>
    </row>
    <row r="8">
      <c r="A8" s="4" t="inlineStr">
        <is>
          <t>Selling, general and administrative - including stock based compensation of $7,500 and $30,000 for the three months ended September 30, 2019 and 2018, and $64,000 and $40,000 for the nine months ended September 30, 2019 and 2018, respectively</t>
        </is>
      </c>
      <c r="B8" s="5" t="n">
        <v>270649</v>
      </c>
      <c r="C8" s="5" t="n">
        <v>860808</v>
      </c>
      <c r="D8" s="5" t="n">
        <v>879571</v>
      </c>
      <c r="E8" s="5" t="n">
        <v>1573541</v>
      </c>
    </row>
    <row r="9">
      <c r="A9" s="4" t="inlineStr">
        <is>
          <t>Total operating expenses</t>
        </is>
      </c>
      <c r="B9" s="5" t="n">
        <v>270649</v>
      </c>
      <c r="C9" s="5" t="n">
        <v>860808</v>
      </c>
      <c r="D9" s="5" t="n">
        <v>879571</v>
      </c>
      <c r="E9" s="5" t="n">
        <v>1573541</v>
      </c>
    </row>
    <row r="10">
      <c r="A10" s="4" t="inlineStr">
        <is>
          <t>Loss from operations</t>
        </is>
      </c>
      <c r="B10" s="5" t="n">
        <v>-235182</v>
      </c>
      <c r="C10" s="5" t="n">
        <v>-854251</v>
      </c>
      <c r="D10" s="5" t="n">
        <v>-811966</v>
      </c>
      <c r="E10" s="5" t="n">
        <v>-1527556</v>
      </c>
    </row>
    <row r="11">
      <c r="A11" s="3" t="inlineStr">
        <is>
          <t>Other income (expenses)</t>
        </is>
      </c>
    </row>
    <row r="12">
      <c r="A12" s="4" t="inlineStr">
        <is>
          <t>Rental Income</t>
        </is>
      </c>
      <c r="B12" s="4" t="inlineStr">
        <is>
          <t xml:space="preserve"> </t>
        </is>
      </c>
      <c r="C12" s="5" t="n">
        <v>525</v>
      </c>
      <c r="D12" s="4" t="inlineStr">
        <is>
          <t xml:space="preserve"> </t>
        </is>
      </c>
      <c r="E12" s="5" t="n">
        <v>525</v>
      </c>
    </row>
    <row r="13">
      <c r="A13" s="4" t="inlineStr">
        <is>
          <t>Interest expense</t>
        </is>
      </c>
      <c r="B13" s="5" t="n">
        <v>-52918</v>
      </c>
      <c r="C13" s="5" t="n">
        <v>-262891</v>
      </c>
      <c r="D13" s="5" t="n">
        <v>-187895</v>
      </c>
      <c r="E13" s="5" t="n">
        <v>-695763</v>
      </c>
    </row>
    <row r="14">
      <c r="A14" s="4" t="inlineStr">
        <is>
          <t>Interest expense to related parties</t>
        </is>
      </c>
      <c r="B14" s="5" t="n">
        <v>-4499</v>
      </c>
      <c r="C14" s="5" t="n">
        <v>-3998</v>
      </c>
      <c r="D14" s="5" t="n">
        <v>-13063</v>
      </c>
      <c r="E14" s="5" t="n">
        <v>-11609</v>
      </c>
    </row>
    <row r="15">
      <c r="A15" s="4" t="inlineStr">
        <is>
          <t>Change in fair value of convertible notes and derivatives</t>
        </is>
      </c>
      <c r="B15" s="5" t="n">
        <v>-187823</v>
      </c>
      <c r="C15" s="5" t="n">
        <v>192800</v>
      </c>
      <c r="D15" s="5" t="n">
        <v>-1592351</v>
      </c>
      <c r="E15" s="5" t="n">
        <v>-1790064</v>
      </c>
    </row>
    <row r="16">
      <c r="A16" s="4" t="inlineStr">
        <is>
          <t>Gain (Loss) on settlement of debt and accounts payable, net</t>
        </is>
      </c>
      <c r="B16" s="5" t="n">
        <v>-6650</v>
      </c>
      <c r="C16" s="5" t="n">
        <v>-40100</v>
      </c>
      <c r="D16" s="5" t="n">
        <v>49553</v>
      </c>
      <c r="E16" s="5" t="n">
        <v>728223</v>
      </c>
    </row>
    <row r="17">
      <c r="A17" s="4" t="inlineStr">
        <is>
          <t>Total Other income (expenses)</t>
        </is>
      </c>
      <c r="B17" s="5" t="n">
        <v>-251890</v>
      </c>
      <c r="C17" s="5" t="n">
        <v>-113664</v>
      </c>
      <c r="D17" s="5" t="n">
        <v>-1743756</v>
      </c>
      <c r="E17" s="5" t="n">
        <v>-1768688</v>
      </c>
    </row>
    <row r="18">
      <c r="A18" s="4" t="inlineStr">
        <is>
          <t>Loss before income taxes</t>
        </is>
      </c>
      <c r="B18" s="5" t="n">
        <v>-487072</v>
      </c>
      <c r="C18" s="5" t="n">
        <v>-967915</v>
      </c>
      <c r="D18" s="5" t="n">
        <v>-2555722</v>
      </c>
      <c r="E18" s="5" t="n">
        <v>-3296244</v>
      </c>
    </row>
    <row r="19">
      <c r="A19" s="4" t="inlineStr">
        <is>
          <t>Provision for income taxes</t>
        </is>
      </c>
      <c r="B19" s="4" t="inlineStr">
        <is>
          <t xml:space="preserve"> </t>
        </is>
      </c>
      <c r="C19" s="4" t="inlineStr">
        <is>
          <t xml:space="preserve"> </t>
        </is>
      </c>
      <c r="D19" s="4" t="inlineStr">
        <is>
          <t xml:space="preserve"> </t>
        </is>
      </c>
    </row>
    <row r="20">
      <c r="A20" s="4" t="inlineStr">
        <is>
          <t>Net loss</t>
        </is>
      </c>
      <c r="B20" s="6" t="n">
        <v>-487072</v>
      </c>
      <c r="C20" s="6" t="n">
        <v>-967915</v>
      </c>
      <c r="D20" s="6" t="n">
        <v>-2555722</v>
      </c>
      <c r="E20" s="6" t="n">
        <v>-3296244</v>
      </c>
    </row>
    <row r="21">
      <c r="A21" s="4" t="inlineStr">
        <is>
          <t>Net loss per share - basic and diluted</t>
        </is>
      </c>
      <c r="B21" s="6" t="n">
        <v>0</v>
      </c>
      <c r="C21" s="6" t="n">
        <v>0</v>
      </c>
      <c r="D21" s="6" t="n">
        <v>0</v>
      </c>
      <c r="E21" s="6" t="n">
        <v>0</v>
      </c>
    </row>
    <row r="22">
      <c r="A22" s="4" t="inlineStr">
        <is>
          <t>Weighted average number of shares outstanding during the year - basic and diluted</t>
        </is>
      </c>
      <c r="B22" s="5" t="n">
        <v>5057898285</v>
      </c>
      <c r="C22" s="5" t="n">
        <v>3709263480</v>
      </c>
      <c r="D22" s="5" t="n">
        <v>4575964059</v>
      </c>
      <c r="E22" s="5" t="n">
        <v>2880009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19</t>
        </is>
      </c>
      <c r="C1" s="2" t="inlineStr">
        <is>
          <t>Dec. 31, 2018</t>
        </is>
      </c>
    </row>
    <row r="2">
      <c r="A2" s="3" t="inlineStr">
        <is>
          <t>Inventory Disclosure [Abstract]</t>
        </is>
      </c>
    </row>
    <row r="3">
      <c r="A3" s="4" t="inlineStr">
        <is>
          <t>Raw Materials</t>
        </is>
      </c>
      <c r="B3" s="6" t="n">
        <v>34433</v>
      </c>
      <c r="C3" s="6" t="n">
        <v>33431</v>
      </c>
    </row>
    <row r="4">
      <c r="A4" s="4" t="inlineStr">
        <is>
          <t>Finished Goods</t>
        </is>
      </c>
      <c r="B4" s="5" t="n">
        <v>1796</v>
      </c>
      <c r="C4" s="5" t="n">
        <v>1871</v>
      </c>
    </row>
    <row r="5">
      <c r="A5" s="4" t="inlineStr">
        <is>
          <t>Total Inventories</t>
        </is>
      </c>
      <c r="B5" s="6" t="n">
        <v>36229</v>
      </c>
      <c r="C5" s="6" t="n">
        <v>35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Property, Plant and Equipment [Abstract]</t>
        </is>
      </c>
    </row>
    <row r="4">
      <c r="A4" s="4" t="inlineStr">
        <is>
          <t>Depreciation</t>
        </is>
      </c>
      <c r="B4" s="6" t="n">
        <v>815</v>
      </c>
      <c r="C4" s="6" t="n">
        <v>1105</v>
      </c>
      <c r="D4" s="6" t="n">
        <v>3025</v>
      </c>
      <c r="E4" s="6" t="n">
        <v>4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19</t>
        </is>
      </c>
      <c r="C1" s="2" t="inlineStr">
        <is>
          <t>Dec. 31, 2018</t>
        </is>
      </c>
    </row>
    <row r="2">
      <c r="A2" s="4" t="inlineStr">
        <is>
          <t>Property and equipment, gross</t>
        </is>
      </c>
      <c r="B2" s="6" t="n">
        <v>216033</v>
      </c>
      <c r="C2" s="6" t="n">
        <v>216033</v>
      </c>
    </row>
    <row r="3">
      <c r="A3" s="4" t="inlineStr">
        <is>
          <t>Less: Accumulated depreciation</t>
        </is>
      </c>
      <c r="B3" s="5" t="n">
        <v>-208558</v>
      </c>
      <c r="C3" s="5" t="n">
        <v>-205533</v>
      </c>
    </row>
    <row r="4">
      <c r="A4" s="4" t="inlineStr">
        <is>
          <t>Property and equipment, net</t>
        </is>
      </c>
      <c r="B4" s="5" t="n">
        <v>7475</v>
      </c>
      <c r="C4" s="5" t="n">
        <v>10500</v>
      </c>
    </row>
    <row r="5">
      <c r="A5" s="4" t="inlineStr">
        <is>
          <t>Computer Equipment [Member]</t>
        </is>
      </c>
    </row>
    <row r="6">
      <c r="A6" s="4" t="inlineStr">
        <is>
          <t>Property and equipment, gross</t>
        </is>
      </c>
      <c r="B6" s="5" t="n">
        <v>25120</v>
      </c>
      <c r="C6" s="5" t="n">
        <v>25120</v>
      </c>
    </row>
    <row r="7">
      <c r="A7" s="4" t="inlineStr">
        <is>
          <t>Furniture and Fixtures [Member]</t>
        </is>
      </c>
    </row>
    <row r="8">
      <c r="A8" s="4" t="inlineStr">
        <is>
          <t>Property and equipment, gross</t>
        </is>
      </c>
      <c r="B8" s="5" t="n">
        <v>34757</v>
      </c>
      <c r="C8" s="5" t="n">
        <v>34757</v>
      </c>
    </row>
    <row r="9">
      <c r="A9" s="4" t="inlineStr">
        <is>
          <t>Lab Equipment [Member]</t>
        </is>
      </c>
    </row>
    <row r="10">
      <c r="A10" s="4" t="inlineStr">
        <is>
          <t>Property and equipment, gross</t>
        </is>
      </c>
      <c r="B10" s="5" t="n">
        <v>53711</v>
      </c>
      <c r="C10" s="5" t="n">
        <v>53711</v>
      </c>
    </row>
    <row r="11">
      <c r="A11" s="4" t="inlineStr">
        <is>
          <t>Office Equipment - Other [Member]</t>
        </is>
      </c>
    </row>
    <row r="12">
      <c r="A12" s="4" t="inlineStr">
        <is>
          <t>Property and equipment, gross</t>
        </is>
      </c>
      <c r="B12" s="5" t="n">
        <v>12421</v>
      </c>
      <c r="C12" s="5" t="n">
        <v>16856</v>
      </c>
    </row>
    <row r="13">
      <c r="A13" s="4" t="inlineStr">
        <is>
          <t>Telephone Equipment [Member]</t>
        </is>
      </c>
    </row>
    <row r="14">
      <c r="A14" s="4" t="inlineStr">
        <is>
          <t>Property and equipment, gross</t>
        </is>
      </c>
      <c r="B14" s="5" t="n">
        <v>16856</v>
      </c>
      <c r="C14" s="5" t="n">
        <v>12421</v>
      </c>
    </row>
    <row r="15">
      <c r="A15" s="4" t="inlineStr">
        <is>
          <t>Leasehold Improvements [Member]</t>
        </is>
      </c>
    </row>
    <row r="16">
      <c r="A16" s="4" t="inlineStr">
        <is>
          <t>Property and equipment, gross</t>
        </is>
      </c>
      <c r="B16" s="6" t="n">
        <v>73168</v>
      </c>
      <c r="C16" s="6" t="n">
        <v>73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ue to/from Officer (Details Narrative) - USD ($)</t>
        </is>
      </c>
      <c r="B1" s="2" t="inlineStr">
        <is>
          <t>9 Months Ended</t>
        </is>
      </c>
    </row>
    <row r="2">
      <c r="B2" s="2" t="inlineStr">
        <is>
          <t>Sep. 30, 2019</t>
        </is>
      </c>
      <c r="C2" s="2" t="inlineStr">
        <is>
          <t>Sep. 30, 2018</t>
        </is>
      </c>
      <c r="D2" s="2" t="inlineStr">
        <is>
          <t>Dec. 31, 2018</t>
        </is>
      </c>
    </row>
    <row r="3">
      <c r="A3" s="4" t="inlineStr">
        <is>
          <t>Due to officer</t>
        </is>
      </c>
      <c r="B3" s="6" t="n">
        <v>139722</v>
      </c>
      <c r="D3" s="6" t="n">
        <v>186497</v>
      </c>
    </row>
    <row r="4">
      <c r="A4" s="4" t="inlineStr">
        <is>
          <t>Repayment of officers loans</t>
        </is>
      </c>
      <c r="B4" s="5" t="n">
        <v>94765</v>
      </c>
      <c r="C4" s="6" t="n">
        <v>141070</v>
      </c>
    </row>
    <row r="5">
      <c r="A5" s="4" t="inlineStr">
        <is>
          <t>Loans from officer</t>
        </is>
      </c>
      <c r="B5" s="5" t="n">
        <v>5000</v>
      </c>
      <c r="C5" s="5" t="n">
        <v>107100</v>
      </c>
    </row>
    <row r="6">
      <c r="A6" s="4" t="inlineStr">
        <is>
          <t>Accrued interest expense for amount due to officer</t>
        </is>
      </c>
      <c r="B6" s="5" t="n">
        <v>4990</v>
      </c>
      <c r="C6" s="4" t="inlineStr">
        <is>
          <t xml:space="preserve"> </t>
        </is>
      </c>
    </row>
    <row r="7">
      <c r="A7" s="4" t="inlineStr">
        <is>
          <t>Company other receivable</t>
        </is>
      </c>
      <c r="B7" s="5" t="n">
        <v>543470</v>
      </c>
      <c r="D7" s="6" t="n">
        <v>505470</v>
      </c>
    </row>
    <row r="8">
      <c r="A8" s="4" t="inlineStr">
        <is>
          <t>Rik Deitsch [Member]</t>
        </is>
      </c>
    </row>
    <row r="9">
      <c r="A9" s="4" t="inlineStr">
        <is>
          <t>Due to officer</t>
        </is>
      </c>
      <c r="B9" s="6" t="n">
        <v>139722</v>
      </c>
      <c r="C9" s="6" t="n">
        <v>186497</v>
      </c>
    </row>
    <row r="10">
      <c r="A10" s="4" t="inlineStr">
        <is>
          <t>Bears interest percentage</t>
        </is>
      </c>
      <c r="B10" s="4" t="inlineStr">
        <is>
          <t>4.00%</t>
        </is>
      </c>
      <c r="C10" s="4" t="inlineStr">
        <is>
          <t>4.00%</t>
        </is>
      </c>
    </row>
    <row r="11">
      <c r="A11" s="4" t="inlineStr">
        <is>
          <t>Repayment of officers loans</t>
        </is>
      </c>
      <c r="B11" s="6" t="n">
        <v>94765</v>
      </c>
      <c r="C11" s="6" t="n">
        <v>141070</v>
      </c>
    </row>
    <row r="12">
      <c r="A12" s="4" t="inlineStr">
        <is>
          <t>Loans from officer</t>
        </is>
      </c>
      <c r="B12" s="5" t="n">
        <v>5000</v>
      </c>
      <c r="C12" s="5" t="n">
        <v>107100</v>
      </c>
    </row>
    <row r="13">
      <c r="A13" s="4" t="inlineStr">
        <is>
          <t>Accrued interest expense for amount due to officer</t>
        </is>
      </c>
      <c r="B13" s="5" t="n">
        <v>4990</v>
      </c>
      <c r="C13" s="6" t="n">
        <v>7674</v>
      </c>
    </row>
    <row r="14">
      <c r="A14" s="4" t="inlineStr">
        <is>
          <t>Due to advance</t>
        </is>
      </c>
      <c r="B14" s="6" t="n">
        <v>3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Details) - USD ($)</t>
        </is>
      </c>
      <c r="B1" s="2" t="inlineStr">
        <is>
          <t>Sep. 30, 2019</t>
        </is>
      </c>
      <c r="C1" s="2" t="inlineStr">
        <is>
          <t>Dec. 31, 2018</t>
        </is>
      </c>
    </row>
    <row r="2">
      <c r="A2" s="3" t="inlineStr">
        <is>
          <t>Debt Disclosure [Abstract]</t>
        </is>
      </c>
    </row>
    <row r="3">
      <c r="A3" s="4" t="inlineStr">
        <is>
          <t>Note payable- Related Party -Net of discount of $600 and $2,400, respectively) -1)</t>
        </is>
      </c>
      <c r="B3" s="6" t="n">
        <v>13800</v>
      </c>
      <c r="C3" s="6" t="n">
        <v>12000</v>
      </c>
    </row>
    <row r="4">
      <c r="A4" s="4" t="inlineStr">
        <is>
          <t>Notes payable - Unrelated third parties -Net of discount of $11,895 and $17,870, respectively) -2)</t>
        </is>
      </c>
      <c r="B4" s="5" t="n">
        <v>1411308</v>
      </c>
      <c r="C4" s="5" t="n">
        <v>1469690</v>
      </c>
    </row>
    <row r="5">
      <c r="A5" s="4" t="inlineStr">
        <is>
          <t>Convertible notes payable - Unrelated third parties -Net of discount of $0 and $29,371, respectively) -3)</t>
        </is>
      </c>
      <c r="B5" s="5" t="n">
        <v>819226</v>
      </c>
      <c r="C5" s="5" t="n">
        <v>751955</v>
      </c>
    </row>
    <row r="6">
      <c r="A6" s="4" t="inlineStr">
        <is>
          <t>Convertible notes payable, at fair value -Net of discount of $33,516 and $0, respectively) -4)</t>
        </is>
      </c>
      <c r="B6" s="5" t="n">
        <v>3069656</v>
      </c>
      <c r="C6" s="5" t="n">
        <v>1156341</v>
      </c>
    </row>
    <row r="7">
      <c r="A7" s="4" t="inlineStr">
        <is>
          <t>Ending balances</t>
        </is>
      </c>
      <c r="B7" s="5" t="n">
        <v>5313990</v>
      </c>
      <c r="C7" s="5" t="n">
        <v>3389986</v>
      </c>
    </row>
    <row r="8">
      <c r="A8" s="4" t="inlineStr">
        <is>
          <t>Less: Long-term portion-Notes payable-Unrelated third parties</t>
        </is>
      </c>
      <c r="B8" s="4" t="inlineStr">
        <is>
          <t xml:space="preserve"> </t>
        </is>
      </c>
      <c r="C8" s="5" t="n">
        <v>-51410</v>
      </c>
    </row>
    <row r="9">
      <c r="A9" s="4" t="inlineStr">
        <is>
          <t>Less: Long-term portion-Convertible Notes payable-Unrelated third parties</t>
        </is>
      </c>
      <c r="B9" s="5" t="n">
        <v>-479886</v>
      </c>
      <c r="C9" s="4" t="inlineStr">
        <is>
          <t xml:space="preserve"> </t>
        </is>
      </c>
    </row>
    <row r="10">
      <c r="A10" s="4" t="inlineStr">
        <is>
          <t>Current portion</t>
        </is>
      </c>
      <c r="B10" s="6" t="n">
        <v>4834104</v>
      </c>
      <c r="C10" s="6" t="n">
        <v>3338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s (Details) (Parentheticals) - USD ($)</t>
        </is>
      </c>
      <c r="B1" s="2" t="inlineStr">
        <is>
          <t>Sep. 30, 2019</t>
        </is>
      </c>
      <c r="C1" s="2" t="inlineStr">
        <is>
          <t>Dec. 31, 2018</t>
        </is>
      </c>
    </row>
    <row r="2">
      <c r="A2" s="4" t="inlineStr">
        <is>
          <t>Related Party [Member]</t>
        </is>
      </c>
    </row>
    <row r="3">
      <c r="A3" s="4" t="inlineStr">
        <is>
          <t>Debt discount</t>
        </is>
      </c>
      <c r="B3" s="6" t="n">
        <v>6000</v>
      </c>
      <c r="C3" s="6" t="n">
        <v>2400</v>
      </c>
    </row>
    <row r="4">
      <c r="A4" s="4" t="inlineStr">
        <is>
          <t>Non Related Party [Member]</t>
        </is>
      </c>
    </row>
    <row r="5">
      <c r="A5" s="4" t="inlineStr">
        <is>
          <t>Debt discount</t>
        </is>
      </c>
      <c r="B5" s="5" t="n">
        <v>11895</v>
      </c>
      <c r="C5" s="5" t="n">
        <v>17870</v>
      </c>
    </row>
    <row r="6">
      <c r="A6" s="4" t="inlineStr">
        <is>
          <t>Non Related Parties Convertible Notes Payable [Member]</t>
        </is>
      </c>
    </row>
    <row r="7">
      <c r="A7" s="4" t="inlineStr">
        <is>
          <t>Debt discount</t>
        </is>
      </c>
      <c r="B7" s="5" t="n">
        <v>0</v>
      </c>
      <c r="C7" s="5" t="n">
        <v>29371</v>
      </c>
    </row>
    <row r="8">
      <c r="A8" s="4" t="inlineStr">
        <is>
          <t>Convertible Notes Payable [Member]</t>
        </is>
      </c>
    </row>
    <row r="9">
      <c r="A9" s="4" t="inlineStr">
        <is>
          <t>Debt discount</t>
        </is>
      </c>
      <c r="B9" s="6" t="n">
        <v>33516</v>
      </c>
      <c r="C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Z375"/>
  <sheetViews>
    <sheetView workbookViewId="0">
      <selection activeCell="A1" sqref="A1"/>
    </sheetView>
  </sheetViews>
  <sheetFormatPr baseColWidth="8" defaultRowHeight="15"/>
  <cols>
    <col width="80" customWidth="1" min="1" max="1"/>
    <col width="21" customWidth="1" min="2" max="2"/>
    <col width="20" customWidth="1" min="3" max="3"/>
    <col width="26" customWidth="1" min="4" max="4"/>
    <col width="19" customWidth="1" min="5" max="5"/>
    <col width="21" customWidth="1" min="6" max="6"/>
    <col width="21" customWidth="1" min="7" max="7"/>
    <col width="27" customWidth="1" min="8" max="8"/>
    <col width="27" customWidth="1" min="9" max="9"/>
    <col width="21" customWidth="1" min="10" max="10"/>
    <col width="21" customWidth="1" min="11" max="11"/>
    <col width="15" customWidth="1" min="12" max="12"/>
    <col width="21" customWidth="1" min="13" max="13"/>
    <col width="27" customWidth="1" min="14" max="14"/>
    <col width="21" customWidth="1" min="15" max="15"/>
    <col width="21" customWidth="1" min="16" max="16"/>
    <col width="21" customWidth="1" min="17" max="17"/>
    <col width="21" customWidth="1" min="18" max="18"/>
    <col width="21" customWidth="1" min="19" max="19"/>
    <col width="21" customWidth="1" min="20" max="20"/>
    <col width="27" customWidth="1" min="21" max="21"/>
    <col width="27" customWidth="1" min="22" max="22"/>
    <col width="21" customWidth="1" min="23" max="23"/>
    <col width="37" customWidth="1" min="24" max="24"/>
    <col width="27" customWidth="1" min="25" max="25"/>
    <col width="37" customWidth="1" min="26" max="26"/>
    <col width="21" customWidth="1" min="27" max="27"/>
    <col width="21" customWidth="1" min="28" max="28"/>
    <col width="27" customWidth="1" min="29" max="29"/>
    <col width="38" customWidth="1" min="30" max="30"/>
    <col width="21" customWidth="1" min="31" max="31"/>
    <col width="37" customWidth="1" min="32" max="32"/>
    <col width="38" customWidth="1" min="33" max="33"/>
    <col width="21" customWidth="1" min="34" max="34"/>
    <col width="27" customWidth="1" min="35" max="35"/>
    <col width="21" customWidth="1" min="36" max="36"/>
    <col width="21" customWidth="1" min="37" max="37"/>
    <col width="31" customWidth="1" min="38" max="38"/>
    <col width="27" customWidth="1" min="39" max="39"/>
    <col width="27" customWidth="1" min="40" max="40"/>
    <col width="21" customWidth="1" min="41" max="41"/>
    <col width="21" customWidth="1" min="42" max="42"/>
    <col width="27" customWidth="1" min="43" max="43"/>
    <col width="37" customWidth="1" min="44" max="44"/>
    <col width="21" customWidth="1" min="45" max="45"/>
    <col width="21" customWidth="1" min="46" max="46"/>
    <col width="24" customWidth="1" min="47" max="47"/>
    <col width="27" customWidth="1" min="48" max="48"/>
    <col width="27" customWidth="1" min="49" max="49"/>
    <col width="21" customWidth="1" min="50" max="50"/>
    <col width="21" customWidth="1" min="51" max="51"/>
    <col width="31" customWidth="1" min="52" max="52"/>
    <col width="14" customWidth="1" min="53" max="53"/>
    <col width="31" customWidth="1" min="54" max="54"/>
    <col width="21" customWidth="1" min="55" max="55"/>
    <col width="20" customWidth="1" min="56" max="56"/>
    <col width="13" customWidth="1" min="57" max="57"/>
    <col width="24" customWidth="1" min="58" max="58"/>
    <col width="21" customWidth="1" min="59" max="59"/>
    <col width="21" customWidth="1" min="60" max="60"/>
    <col width="21" customWidth="1" min="61" max="61"/>
    <col width="27" customWidth="1" min="62" max="62"/>
    <col width="31" customWidth="1" min="63" max="63"/>
    <col width="20" customWidth="1" min="64" max="64"/>
    <col width="21" customWidth="1" min="65" max="65"/>
    <col width="24" customWidth="1" min="66" max="66"/>
    <col width="30" customWidth="1" min="67" max="67"/>
    <col width="30" customWidth="1" min="68" max="68"/>
    <col width="21" customWidth="1" min="69" max="69"/>
    <col width="21" customWidth="1" min="70" max="70"/>
    <col width="21" customWidth="1" min="71" max="71"/>
    <col width="21" customWidth="1" min="72" max="72"/>
    <col width="21" customWidth="1" min="73" max="73"/>
    <col width="21" customWidth="1" min="74" max="74"/>
    <col width="21" customWidth="1" min="75" max="75"/>
    <col width="21" customWidth="1" min="76" max="76"/>
    <col width="14" customWidth="1" min="77" max="77"/>
    <col width="14" customWidth="1" min="78" max="78"/>
  </cols>
  <sheetData>
    <row r="1">
      <c r="A1" s="1" t="inlineStr">
        <is>
          <t>Debt (Details1)</t>
        </is>
      </c>
      <c r="B1" s="2" t="inlineStr">
        <is>
          <t>Jul. 31, 2020USD ($)</t>
        </is>
      </c>
      <c r="C1" s="2" t="inlineStr">
        <is>
          <t>Jun. 06, 2019shares</t>
        </is>
      </c>
      <c r="D1" s="2" t="inlineStr">
        <is>
          <t>May 31, 2019USD ($)shares</t>
        </is>
      </c>
      <c r="E1" s="2" t="inlineStr">
        <is>
          <t>May 06, 2019shares</t>
        </is>
      </c>
      <c r="F1" s="2" t="inlineStr">
        <is>
          <t>Feb. 15, 2019USD ($)</t>
        </is>
      </c>
      <c r="G1" s="2" t="inlineStr">
        <is>
          <t>Jan. 31, 2019USD ($)</t>
        </is>
      </c>
      <c r="H1" s="2" t="inlineStr">
        <is>
          <t>Aug. 14, 2018USD ($)shares</t>
        </is>
      </c>
      <c r="I1" s="2" t="inlineStr">
        <is>
          <t>Jul. 31, 2018USD ($)shares</t>
        </is>
      </c>
      <c r="J1" s="2" t="inlineStr">
        <is>
          <t>Jun. 30, 2018USD ($)</t>
        </is>
      </c>
      <c r="K1" s="2" t="inlineStr">
        <is>
          <t>Feb. 28, 2018USD ($)</t>
        </is>
      </c>
      <c r="L1" s="2" t="inlineStr">
        <is>
          <t>Sep. 08, 2017d</t>
        </is>
      </c>
      <c r="M1" s="2" t="inlineStr">
        <is>
          <t>Jul. 31, 2017USD ($)</t>
        </is>
      </c>
      <c r="N1" s="2" t="inlineStr">
        <is>
          <t>Mar. 31, 2017USD ($)shares</t>
        </is>
      </c>
      <c r="O1" s="2" t="inlineStr">
        <is>
          <t>Mar. 28, 2016USD ($)</t>
        </is>
      </c>
      <c r="P1" s="2" t="inlineStr">
        <is>
          <t>Feb. 28, 2015USD ($)</t>
        </is>
      </c>
      <c r="Q1" s="2" t="inlineStr">
        <is>
          <t>Mar. 19, 2014USD ($)</t>
        </is>
      </c>
      <c r="R1" s="2" t="inlineStr">
        <is>
          <t>Jun. 30, 2012USD ($)</t>
        </is>
      </c>
      <c r="S1" s="2" t="inlineStr">
        <is>
          <t>Aug. 31, 2019USD ($)</t>
        </is>
      </c>
      <c r="T1" s="2" t="inlineStr">
        <is>
          <t>Jan. 31, 2019USD ($)</t>
        </is>
      </c>
      <c r="U1" s="2" t="inlineStr">
        <is>
          <t>Aug. 31, 2018USD ($)shares</t>
        </is>
      </c>
      <c r="V1" s="2" t="inlineStr">
        <is>
          <t>Jun. 30, 2018USD ($)shares</t>
        </is>
      </c>
      <c r="W1" s="2" t="inlineStr">
        <is>
          <t>Apr. 30, 2018USD ($)</t>
        </is>
      </c>
      <c r="X1" s="2" t="inlineStr">
        <is>
          <t>Jun. 30, 2019USD ($)$ / sharesshares</t>
        </is>
      </c>
      <c r="Y1" s="2" t="inlineStr">
        <is>
          <t>Jul. 31, 2017USD ($)shares</t>
        </is>
      </c>
      <c r="Z1" s="2" t="inlineStr">
        <is>
          <t>Sep. 30, 2019USD ($)$ / sharesshares</t>
        </is>
      </c>
      <c r="AA1" s="2" t="inlineStr">
        <is>
          <t>Mar. 31, 2019USD ($)</t>
        </is>
      </c>
      <c r="AB1" s="2" t="inlineStr">
        <is>
          <t>Sep. 30, 2018USD ($)</t>
        </is>
      </c>
      <c r="AC1" s="2" t="inlineStr">
        <is>
          <t>Mar. 31, 2012USD ($)shares</t>
        </is>
      </c>
      <c r="AD1" s="2" t="inlineStr">
        <is>
          <t>Sep. 30, 2019USD ($)d$ / sharesshares</t>
        </is>
      </c>
      <c r="AE1" s="2" t="inlineStr">
        <is>
          <t>Sep. 30, 2018USD ($)</t>
        </is>
      </c>
      <c r="AF1" s="2" t="inlineStr">
        <is>
          <t>Dec. 31, 2019USD ($)$ / sharesshares</t>
        </is>
      </c>
      <c r="AG1" s="2" t="inlineStr">
        <is>
          <t>Dec. 31, 2018USD ($)d$ / sharesshares</t>
        </is>
      </c>
      <c r="AH1" s="2" t="inlineStr">
        <is>
          <t>Dec. 31, 2017USD ($)</t>
        </is>
      </c>
      <c r="AI1" s="2" t="inlineStr">
        <is>
          <t>Dec. 31, 2016USD ($)shares</t>
        </is>
      </c>
      <c r="AJ1" s="2" t="inlineStr">
        <is>
          <t>Apr. 30, 2021USD ($)</t>
        </is>
      </c>
      <c r="AK1" s="2" t="inlineStr">
        <is>
          <t>Mar. 31, 2021USD ($)</t>
        </is>
      </c>
      <c r="AL1" s="2" t="inlineStr">
        <is>
          <t>Oct. 31, 2020USD ($)$ / shares</t>
        </is>
      </c>
      <c r="AM1" s="2" t="inlineStr">
        <is>
          <t>Sep. 30, 2020USD ($)shares</t>
        </is>
      </c>
      <c r="AN1" s="2" t="inlineStr">
        <is>
          <t>Mar. 31, 2020USD ($)shares</t>
        </is>
      </c>
      <c r="AO1" s="2" t="inlineStr">
        <is>
          <t>Jan. 31, 2020USD ($)</t>
        </is>
      </c>
      <c r="AP1" s="2" t="inlineStr">
        <is>
          <t>Jul. 31, 2019USD ($)</t>
        </is>
      </c>
      <c r="AQ1" s="2" t="inlineStr">
        <is>
          <t>Jun. 17, 2019USD ($)shares</t>
        </is>
      </c>
      <c r="AR1" s="2" t="inlineStr">
        <is>
          <t>Feb. 28, 2019USD ($)$ / sharesshares</t>
        </is>
      </c>
      <c r="AS1" s="2" t="inlineStr">
        <is>
          <t>Oct. 31, 2018USD ($)</t>
        </is>
      </c>
      <c r="AT1" s="2" t="inlineStr">
        <is>
          <t>Jul. 12, 2018USD ($)</t>
        </is>
      </c>
      <c r="AU1" s="2" t="inlineStr">
        <is>
          <t>Mar. 18, 2018$ / shares</t>
        </is>
      </c>
      <c r="AV1" s="2" t="inlineStr">
        <is>
          <t>Nov. 30, 2017USD ($)shares</t>
        </is>
      </c>
      <c r="AW1" s="2" t="inlineStr">
        <is>
          <t>Oct. 31, 2017USD ($)shares</t>
        </is>
      </c>
      <c r="AX1" s="2" t="inlineStr">
        <is>
          <t>Oct. 20, 2017USD ($)</t>
        </is>
      </c>
      <c r="AY1" s="2" t="inlineStr">
        <is>
          <t>Oct. 12, 2017USD ($)</t>
        </is>
      </c>
      <c r="AZ1" s="2" t="inlineStr">
        <is>
          <t>Sep. 30, 2017USD ($)$ / shares</t>
        </is>
      </c>
      <c r="BA1" s="2" t="inlineStr">
        <is>
          <t>Aug. 31, 2017</t>
        </is>
      </c>
      <c r="BB1" s="2" t="inlineStr">
        <is>
          <t>Jul. 26, 2017USD ($)$ / shares</t>
        </is>
      </c>
      <c r="BC1" s="2" t="inlineStr">
        <is>
          <t>Jun. 30, 2017USD ($)</t>
        </is>
      </c>
      <c r="BD1" s="2" t="inlineStr">
        <is>
          <t>May 31, 2017USD ($)</t>
        </is>
      </c>
      <c r="BE1" s="2" t="inlineStr">
        <is>
          <t>May 04, 2017</t>
        </is>
      </c>
      <c r="BF1" s="2" t="inlineStr">
        <is>
          <t>Feb. 28, 2017$ / shares</t>
        </is>
      </c>
      <c r="BG1" s="2" t="inlineStr">
        <is>
          <t>Jan. 31, 2017USD ($)</t>
        </is>
      </c>
      <c r="BH1" s="2" t="inlineStr">
        <is>
          <t>Oct. 31, 2016USD ($)</t>
        </is>
      </c>
      <c r="BI1" s="2" t="inlineStr">
        <is>
          <t>Sep. 26, 2016USD ($)</t>
        </is>
      </c>
      <c r="BJ1" s="2" t="inlineStr">
        <is>
          <t>Aug. 31, 2016USD ($)shares</t>
        </is>
      </c>
      <c r="BK1" s="2" t="inlineStr">
        <is>
          <t>Jul. 31, 2016USD ($)$ / shares</t>
        </is>
      </c>
      <c r="BL1" s="2" t="inlineStr">
        <is>
          <t>May 31, 2016USD ($)</t>
        </is>
      </c>
      <c r="BM1" s="2" t="inlineStr">
        <is>
          <t>Apr. 30, 2016USD ($)</t>
        </is>
      </c>
      <c r="BN1" s="2" t="inlineStr">
        <is>
          <t>Apr. 30, 2014$ / shares</t>
        </is>
      </c>
      <c r="BO1" s="2" t="inlineStr">
        <is>
          <t>Sep. 12, 2013$ / sharesshares</t>
        </is>
      </c>
      <c r="BP1" s="2" t="inlineStr">
        <is>
          <t>Sep. 03, 2013$ / sharesshares</t>
        </is>
      </c>
      <c r="BQ1" s="2" t="inlineStr">
        <is>
          <t>Aug. 31, 2013USD ($)</t>
        </is>
      </c>
      <c r="BR1" s="2" t="inlineStr">
        <is>
          <t>Dec. 31, 2012USD ($)</t>
        </is>
      </c>
      <c r="BS1" s="2" t="inlineStr">
        <is>
          <t>Feb. 15, 2012USD ($)</t>
        </is>
      </c>
      <c r="BT1" s="2" t="inlineStr">
        <is>
          <t>Feb. 12, 2012USD ($)</t>
        </is>
      </c>
      <c r="BU1" s="2" t="inlineStr">
        <is>
          <t>Dec. 31, 2011USD ($)</t>
        </is>
      </c>
      <c r="BV1" s="2" t="inlineStr">
        <is>
          <t>Aug. 15, 2011USD ($)</t>
        </is>
      </c>
      <c r="BW1" s="2" t="inlineStr">
        <is>
          <t>Aug. 02, 2011USD ($)</t>
        </is>
      </c>
      <c r="BX1" s="2" t="inlineStr">
        <is>
          <t>Dec. 31, 2010USD ($)</t>
        </is>
      </c>
      <c r="BY1" s="2" t="inlineStr">
        <is>
          <t>Feb. 28, 2010</t>
        </is>
      </c>
      <c r="BZ1" s="2" t="inlineStr">
        <is>
          <t>Jan. 31, 2010</t>
        </is>
      </c>
    </row>
    <row r="2">
      <c r="A2" s="4" t="inlineStr">
        <is>
          <t>Notes payable</t>
        </is>
      </c>
      <c r="Z2" s="6" t="n">
        <v>5313990</v>
      </c>
      <c r="AD2" s="6" t="n">
        <v>5313990</v>
      </c>
      <c r="AG2" s="6" t="n">
        <v>3389986</v>
      </c>
    </row>
    <row r="3">
      <c r="A3" s="4" t="inlineStr">
        <is>
          <t>Accrued interest</t>
        </is>
      </c>
      <c r="AD3" s="5" t="n">
        <v>27191</v>
      </c>
    </row>
    <row r="4">
      <c r="A4" s="4" t="inlineStr">
        <is>
          <t>Interest expense, debt</t>
        </is>
      </c>
      <c r="Z4" s="5" t="n">
        <v>52918</v>
      </c>
      <c r="AB4" s="6" t="n">
        <v>262891</v>
      </c>
      <c r="AD4" s="5" t="n">
        <v>187895</v>
      </c>
      <c r="AE4" s="6" t="n">
        <v>695763</v>
      </c>
    </row>
    <row r="5">
      <c r="A5" s="4" t="inlineStr">
        <is>
          <t>Repayments of notes payable</t>
        </is>
      </c>
      <c r="AD5" s="5" t="n">
        <v>11500</v>
      </c>
      <c r="AE5" s="5" t="n">
        <v>3000</v>
      </c>
    </row>
    <row r="6">
      <c r="A6" s="4" t="inlineStr">
        <is>
          <t>Gain loss on extinguishment of debt</t>
        </is>
      </c>
      <c r="Z6" s="6" t="n">
        <v>-6650</v>
      </c>
      <c r="AB6" s="5" t="n">
        <v>-40100</v>
      </c>
      <c r="AD6" s="5" t="n">
        <v>49553</v>
      </c>
      <c r="AE6" s="5" t="n">
        <v>728223</v>
      </c>
    </row>
    <row r="7">
      <c r="A7" s="4" t="inlineStr">
        <is>
          <t>Debt instrument accrued interest</t>
        </is>
      </c>
      <c r="AD7" s="6" t="n">
        <v>66460</v>
      </c>
      <c r="AE7" s="4" t="inlineStr">
        <is>
          <t xml:space="preserve"> </t>
        </is>
      </c>
    </row>
    <row r="8">
      <c r="A8" s="4" t="inlineStr">
        <is>
          <t>Common stock, shares, issued | shares</t>
        </is>
      </c>
      <c r="Z8" s="5" t="n">
        <v>5076746111</v>
      </c>
      <c r="AD8" s="5" t="n">
        <v>5076746111</v>
      </c>
      <c r="AG8" s="5" t="n">
        <v>4046746110</v>
      </c>
      <c r="AI8" s="5" t="n">
        <v>1000000</v>
      </c>
    </row>
    <row r="9">
      <c r="A9" s="4" t="inlineStr">
        <is>
          <t>Common stock issued value</t>
        </is>
      </c>
      <c r="Z9" s="6" t="n">
        <v>5076746</v>
      </c>
      <c r="AD9" s="6" t="n">
        <v>5076746</v>
      </c>
      <c r="AG9" s="6" t="n">
        <v>4046746</v>
      </c>
    </row>
    <row r="10">
      <c r="A10" s="4" t="inlineStr">
        <is>
          <t>Amortization of debt discount</t>
        </is>
      </c>
      <c r="P10" s="6" t="n">
        <v>8147</v>
      </c>
      <c r="AD10" s="6" t="n">
        <v>81564</v>
      </c>
      <c r="AE10" s="5" t="n">
        <v>314219</v>
      </c>
    </row>
    <row r="11">
      <c r="A11" s="4" t="inlineStr">
        <is>
          <t>Stock issued price per shares | $ / shares</t>
        </is>
      </c>
      <c r="Z11" s="9" t="n">
        <v>0.18</v>
      </c>
      <c r="AD11" s="9" t="n">
        <v>0.18</v>
      </c>
    </row>
    <row r="12">
      <c r="A12" s="4" t="inlineStr">
        <is>
          <t>Debt conversion, converted instrument, shares issued | shares</t>
        </is>
      </c>
      <c r="C12" s="5" t="n">
        <v>250000000</v>
      </c>
      <c r="D12" s="5" t="n">
        <v>250000000</v>
      </c>
      <c r="E12" s="5" t="n">
        <v>250000000</v>
      </c>
    </row>
    <row r="13">
      <c r="A13" s="4" t="inlineStr">
        <is>
          <t>Debt instrument conversion feature</t>
        </is>
      </c>
      <c r="G13" s="4" t="inlineStr">
        <is>
          <t xml:space="preserve"> </t>
        </is>
      </c>
      <c r="AE13" s="5" t="n">
        <v>246913</v>
      </c>
    </row>
    <row r="14">
      <c r="A14" s="4" t="inlineStr">
        <is>
          <t>Number of warrants issued | shares</t>
        </is>
      </c>
      <c r="Z14" s="5" t="n">
        <v>65000</v>
      </c>
      <c r="AD14" s="5" t="n">
        <v>65000</v>
      </c>
      <c r="BO14" s="5" t="n">
        <v>375000</v>
      </c>
      <c r="BP14" s="5" t="n">
        <v>500000</v>
      </c>
    </row>
    <row r="15">
      <c r="A15" s="4" t="inlineStr">
        <is>
          <t>Warrant exercise price | $ / shares</t>
        </is>
      </c>
      <c r="Z15" s="9" t="n">
        <v>0.01</v>
      </c>
      <c r="AD15" s="9" t="n">
        <v>0.01</v>
      </c>
      <c r="AR15" s="7" t="n">
        <v>0.001</v>
      </c>
      <c r="BN15" s="7" t="n">
        <v>0.025</v>
      </c>
      <c r="BO15" s="9" t="n">
        <v>0.01</v>
      </c>
      <c r="BP15" s="7" t="n">
        <v>0.025</v>
      </c>
    </row>
    <row r="16">
      <c r="A16" s="4" t="inlineStr">
        <is>
          <t>NonRelatedPartyFiveMember</t>
        </is>
      </c>
    </row>
    <row r="17">
      <c r="A17" s="4" t="inlineStr">
        <is>
          <t>Notes payable</t>
        </is>
      </c>
      <c r="AT17" s="6" t="n">
        <v>220506</v>
      </c>
    </row>
    <row r="18">
      <c r="A18" s="4" t="inlineStr">
        <is>
          <t>Debt instrument, interest rate, stated percentage</t>
        </is>
      </c>
      <c r="AT18" s="4" t="inlineStr">
        <is>
          <t>0.25%</t>
        </is>
      </c>
    </row>
    <row r="19">
      <c r="A19" s="4" t="inlineStr">
        <is>
          <t>Non Related Party Ten [Member]</t>
        </is>
      </c>
    </row>
    <row r="20">
      <c r="A20" s="4" t="inlineStr">
        <is>
          <t>Notes payable</t>
        </is>
      </c>
      <c r="AG20" s="5" t="n">
        <v>12000</v>
      </c>
    </row>
    <row r="21">
      <c r="A21" s="4" t="inlineStr">
        <is>
          <t>Non Related Party Sixteen [Member]</t>
        </is>
      </c>
    </row>
    <row r="22">
      <c r="A22" s="4" t="inlineStr">
        <is>
          <t>Debt instrument, interest rate, stated percentage</t>
        </is>
      </c>
      <c r="W22" s="4" t="inlineStr">
        <is>
          <t>24.00%</t>
        </is>
      </c>
    </row>
    <row r="23">
      <c r="A23" s="4" t="inlineStr">
        <is>
          <t>Convertible notes payable</t>
        </is>
      </c>
      <c r="W23" s="6" t="n">
        <v>65000</v>
      </c>
    </row>
    <row r="24">
      <c r="A24" s="4" t="inlineStr">
        <is>
          <t>Debt instrument convertible debt percentage</t>
        </is>
      </c>
      <c r="W24" s="4" t="inlineStr">
        <is>
          <t>8.00%</t>
        </is>
      </c>
    </row>
    <row r="25">
      <c r="A25" s="4" t="inlineStr">
        <is>
          <t>Settlement Agreement [Member] | Non Related Party Ten [Member] | Subsequent Event [Member]</t>
        </is>
      </c>
    </row>
    <row r="26">
      <c r="A26" s="4" t="inlineStr">
        <is>
          <t>Cash settlement</t>
        </is>
      </c>
      <c r="AM26" s="6" t="n">
        <v>84000</v>
      </c>
    </row>
    <row r="27">
      <c r="A27" s="4" t="inlineStr">
        <is>
          <t>Promissory Note [Member] | Non Related Party Ten [Member] | Subsequent Event [Member]</t>
        </is>
      </c>
    </row>
    <row r="28">
      <c r="A28" s="4" t="inlineStr">
        <is>
          <t>Common stock, shares, issued | shares</t>
        </is>
      </c>
      <c r="AN28" s="5" t="n">
        <v>10000000</v>
      </c>
    </row>
    <row r="29">
      <c r="A29" s="4" t="inlineStr">
        <is>
          <t>Common stock issued value</t>
        </is>
      </c>
      <c r="AN29" s="6" t="n">
        <v>41000</v>
      </c>
    </row>
    <row r="30">
      <c r="A30" s="4" t="inlineStr">
        <is>
          <t>Convertible Debtentures [Member] | Non Related Party Twelve [Member]</t>
        </is>
      </c>
    </row>
    <row r="31">
      <c r="A31" s="4" t="inlineStr">
        <is>
          <t>Convertible notes payable</t>
        </is>
      </c>
      <c r="Q31" s="6" t="n">
        <v>500000</v>
      </c>
      <c r="AG31" s="5" t="n">
        <v>27000</v>
      </c>
      <c r="AR31" s="6" t="n">
        <v>1000000</v>
      </c>
    </row>
    <row r="32">
      <c r="A32" s="4" t="inlineStr">
        <is>
          <t>Repayments of convertible debt</t>
        </is>
      </c>
      <c r="Q32" s="5" t="n">
        <v>15000</v>
      </c>
      <c r="AG32" s="5" t="n">
        <v>3000</v>
      </c>
    </row>
    <row r="33">
      <c r="A33" s="4" t="inlineStr">
        <is>
          <t>Debt instrument convertible debt percentage</t>
        </is>
      </c>
      <c r="AU33" s="4" t="inlineStr">
        <is>
          <t>8.00%</t>
        </is>
      </c>
    </row>
    <row r="34">
      <c r="A34" s="4" t="inlineStr">
        <is>
          <t>Stock issued price per shares | $ / shares</t>
        </is>
      </c>
      <c r="AU34" s="9" t="n">
        <v>0.2</v>
      </c>
    </row>
    <row r="35">
      <c r="A35" s="4" t="inlineStr">
        <is>
          <t>Deposit liabilities, accrued interest</t>
        </is>
      </c>
      <c r="AG35" s="5" t="n">
        <v>11412</v>
      </c>
    </row>
    <row r="36">
      <c r="A36" s="4" t="inlineStr">
        <is>
          <t>Convertible Debtentures [Member] | Non Related Party Thirteen [Member]</t>
        </is>
      </c>
    </row>
    <row r="37">
      <c r="A37" s="4" t="inlineStr">
        <is>
          <t>Convertible notes payable</t>
        </is>
      </c>
      <c r="Q37" s="5" t="n">
        <v>1000000</v>
      </c>
    </row>
    <row r="38">
      <c r="A38" s="4" t="inlineStr">
        <is>
          <t>Repayments of convertible debt</t>
        </is>
      </c>
      <c r="Q38" s="6" t="n">
        <v>30000</v>
      </c>
    </row>
    <row r="39">
      <c r="A39" s="4" t="inlineStr">
        <is>
          <t>Convertible Debtentures [Member] | Non Related Party Fourteen [Member]</t>
        </is>
      </c>
    </row>
    <row r="40">
      <c r="A40" s="4" t="inlineStr">
        <is>
          <t>Notes payable</t>
        </is>
      </c>
      <c r="K40" s="6" t="n">
        <v>65600</v>
      </c>
    </row>
    <row r="41">
      <c r="A41" s="4" t="inlineStr">
        <is>
          <t>Accrued interest</t>
        </is>
      </c>
      <c r="U41" s="6" t="n">
        <v>10476</v>
      </c>
    </row>
    <row r="42">
      <c r="A42" s="4" t="inlineStr">
        <is>
          <t>Debt instrument, unamortized discount net issuance costs</t>
        </is>
      </c>
      <c r="H42" s="6" t="n">
        <v>1035</v>
      </c>
    </row>
    <row r="43">
      <c r="A43" s="4" t="inlineStr">
        <is>
          <t>Debt instrument, unamortized discount</t>
        </is>
      </c>
      <c r="U43" s="5" t="n">
        <v>3800</v>
      </c>
      <c r="Z43" s="6" t="n">
        <v>0</v>
      </c>
      <c r="AD43" s="6" t="n">
        <v>0</v>
      </c>
      <c r="AG43" s="5" t="n">
        <v>950</v>
      </c>
    </row>
    <row r="44">
      <c r="A44" s="4" t="inlineStr">
        <is>
          <t>Amortization of debt discount</t>
        </is>
      </c>
      <c r="AA44" s="6" t="n">
        <v>950</v>
      </c>
      <c r="AG44" s="5" t="n">
        <v>2850</v>
      </c>
    </row>
    <row r="45">
      <c r="A45" s="4" t="inlineStr">
        <is>
          <t>Convertible notes payable</t>
        </is>
      </c>
      <c r="K45" s="6" t="n">
        <v>65600</v>
      </c>
      <c r="U45" s="6" t="n">
        <v>76076</v>
      </c>
      <c r="Z45" s="5" t="n">
        <v>76076</v>
      </c>
      <c r="AD45" s="5" t="n">
        <v>76076</v>
      </c>
      <c r="AG45" s="5" t="n">
        <v>75126</v>
      </c>
      <c r="BB45" s="6" t="n">
        <v>56567</v>
      </c>
      <c r="BG45" s="6" t="n">
        <v>56567</v>
      </c>
      <c r="BK45" s="6" t="n">
        <v>50000</v>
      </c>
    </row>
    <row r="46">
      <c r="A46" s="4" t="inlineStr">
        <is>
          <t>Debt instrument convertible debt percentage</t>
        </is>
      </c>
      <c r="K46" s="4" t="inlineStr">
        <is>
          <t>2.50%</t>
        </is>
      </c>
      <c r="U46" s="4" t="inlineStr">
        <is>
          <t>2.50%</t>
        </is>
      </c>
      <c r="BG46" s="4" t="inlineStr">
        <is>
          <t>2.50%</t>
        </is>
      </c>
      <c r="BK46" s="4" t="inlineStr">
        <is>
          <t>2.00%</t>
        </is>
      </c>
    </row>
    <row r="47">
      <c r="A47" s="4" t="inlineStr">
        <is>
          <t>Stock issued price per shares | $ / shares</t>
        </is>
      </c>
      <c r="BB47" s="9" t="n">
        <v>0.05</v>
      </c>
      <c r="BK47" s="9" t="n">
        <v>0.05</v>
      </c>
    </row>
    <row r="48">
      <c r="A48" s="4" t="inlineStr">
        <is>
          <t>Debt conversion, converted instrument, shares issued | shares</t>
        </is>
      </c>
      <c r="H48" s="5" t="n">
        <v>1000000</v>
      </c>
      <c r="U48" s="5" t="n">
        <v>5000000</v>
      </c>
    </row>
    <row r="49">
      <c r="A49" s="4" t="inlineStr">
        <is>
          <t>Convertible Debtentures [Member] | Settlement Agreement [Member] | Non Related Party Twelve [Member]</t>
        </is>
      </c>
    </row>
    <row r="50">
      <c r="A50" s="4" t="inlineStr">
        <is>
          <t>Cash settlement</t>
        </is>
      </c>
      <c r="AR50" s="6" t="n">
        <v>38412</v>
      </c>
    </row>
    <row r="51">
      <c r="A51" s="4" t="inlineStr">
        <is>
          <t>Back and End Note [Member] | Non Related Party Sixteen [Member]</t>
        </is>
      </c>
    </row>
    <row r="52">
      <c r="A52" s="4" t="inlineStr">
        <is>
          <t>Accrued interest</t>
        </is>
      </c>
      <c r="AD52" s="5" t="n">
        <v>181824</v>
      </c>
      <c r="AG52" s="5" t="n">
        <v>107329</v>
      </c>
    </row>
    <row r="53">
      <c r="A53" s="4" t="inlineStr">
        <is>
          <t>Interest expense, debt</t>
        </is>
      </c>
      <c r="AG53" s="5" t="n">
        <v>60000</v>
      </c>
    </row>
    <row r="54">
      <c r="A54" s="4" t="inlineStr">
        <is>
          <t>Debt instrument accrued interest</t>
        </is>
      </c>
      <c r="W54" s="6" t="n">
        <v>100000</v>
      </c>
    </row>
    <row r="55">
      <c r="A55" s="4" t="inlineStr">
        <is>
          <t>Convertible notes payable</t>
        </is>
      </c>
      <c r="W55" s="5" t="n">
        <v>110700</v>
      </c>
      <c r="Z55" s="5" t="n">
        <v>65000</v>
      </c>
      <c r="AD55" s="5" t="n">
        <v>65000</v>
      </c>
    </row>
    <row r="56">
      <c r="A56" s="4" t="inlineStr">
        <is>
          <t>Back and End Note [Member] | Non Related Party Seventeen [Member]</t>
        </is>
      </c>
    </row>
    <row r="57">
      <c r="A57" s="4" t="inlineStr">
        <is>
          <t>Debt instrument, interest rate, stated percentage</t>
        </is>
      </c>
      <c r="J57" s="4" t="inlineStr">
        <is>
          <t>24.00%</t>
        </is>
      </c>
      <c r="V57" s="4" t="inlineStr">
        <is>
          <t>24.00%</t>
        </is>
      </c>
    </row>
    <row r="58">
      <c r="A58" s="4" t="inlineStr">
        <is>
          <t>Accrued interest</t>
        </is>
      </c>
      <c r="AD58" s="5" t="n">
        <v>175611</v>
      </c>
      <c r="AE58" s="5" t="n">
        <v>106681</v>
      </c>
    </row>
    <row r="59">
      <c r="A59" s="4" t="inlineStr">
        <is>
          <t>Convertible notes payable</t>
        </is>
      </c>
      <c r="J59" s="6" t="n">
        <v>60000</v>
      </c>
      <c r="V59" s="6" t="n">
        <v>60000</v>
      </c>
      <c r="Z59" s="5" t="n">
        <v>60000</v>
      </c>
      <c r="AD59" s="5" t="n">
        <v>60000</v>
      </c>
      <c r="AG59" s="5" t="n">
        <v>60000</v>
      </c>
    </row>
    <row r="60">
      <c r="A60" s="4" t="inlineStr">
        <is>
          <t>Repayments of convertible debt</t>
        </is>
      </c>
      <c r="V60" s="6" t="n">
        <v>59257</v>
      </c>
    </row>
    <row r="61">
      <c r="A61" s="4" t="inlineStr">
        <is>
          <t>Debt instrument convertible debt percentage</t>
        </is>
      </c>
      <c r="J61" s="4" t="inlineStr">
        <is>
          <t>8.00%</t>
        </is>
      </c>
      <c r="V61" s="4" t="inlineStr">
        <is>
          <t>8.00%</t>
        </is>
      </c>
    </row>
    <row r="62">
      <c r="A62" s="4" t="inlineStr">
        <is>
          <t>Back and End Note [Member] | Non Related Party Eighteen [Member]</t>
        </is>
      </c>
    </row>
    <row r="63">
      <c r="A63" s="4" t="inlineStr">
        <is>
          <t>Debt instrument, interest rate, stated percentage</t>
        </is>
      </c>
      <c r="U63" s="4" t="inlineStr">
        <is>
          <t>24.00%</t>
        </is>
      </c>
    </row>
    <row r="64">
      <c r="A64" s="4" t="inlineStr">
        <is>
          <t>Convertible notes payable</t>
        </is>
      </c>
      <c r="U64" s="6" t="n">
        <v>31500</v>
      </c>
    </row>
    <row r="65">
      <c r="A65" s="4" t="inlineStr">
        <is>
          <t>Debt instrument convertible debt percentage</t>
        </is>
      </c>
      <c r="U65" s="4" t="inlineStr">
        <is>
          <t>8.00%</t>
        </is>
      </c>
    </row>
    <row r="66">
      <c r="A66" s="4" t="inlineStr">
        <is>
          <t>Deposit liabilities, accrued interest</t>
        </is>
      </c>
      <c r="Z66" s="5" t="n">
        <v>31500</v>
      </c>
      <c r="AD66" s="5" t="n">
        <v>31500</v>
      </c>
    </row>
    <row r="67">
      <c r="A67" s="4" t="inlineStr">
        <is>
          <t>Convertible Notes Payable, Current</t>
        </is>
      </c>
      <c r="Z67" s="5" t="n">
        <v>87018</v>
      </c>
      <c r="AD67" s="5" t="n">
        <v>87018</v>
      </c>
      <c r="AG67" s="5" t="n">
        <v>55409</v>
      </c>
    </row>
    <row r="68">
      <c r="A68" s="4" t="inlineStr">
        <is>
          <t>Derivative loss</t>
        </is>
      </c>
      <c r="U68" s="6" t="n">
        <v>23794</v>
      </c>
    </row>
    <row r="69">
      <c r="A69" s="4" t="inlineStr">
        <is>
          <t>Note Payable One [Member]</t>
        </is>
      </c>
    </row>
    <row r="70">
      <c r="A70" s="4" t="inlineStr">
        <is>
          <t>Interest expense, debt</t>
        </is>
      </c>
      <c r="Z70" s="5" t="n">
        <v>4499</v>
      </c>
      <c r="AB70" s="5" t="n">
        <v>3998</v>
      </c>
      <c r="AD70" s="5" t="n">
        <v>13063</v>
      </c>
      <c r="AE70" s="5" t="n">
        <v>11609</v>
      </c>
    </row>
    <row r="71">
      <c r="A71" s="4" t="inlineStr">
        <is>
          <t>Note Payable One [Member] | Promissory Note [Member]</t>
        </is>
      </c>
    </row>
    <row r="72">
      <c r="A72" s="4" t="inlineStr">
        <is>
          <t>Notes payable</t>
        </is>
      </c>
      <c r="Z72" s="5" t="n">
        <v>13800</v>
      </c>
      <c r="AD72" s="5" t="n">
        <v>13800</v>
      </c>
      <c r="AG72" s="5" t="n">
        <v>12000</v>
      </c>
      <c r="AH72" s="6" t="n">
        <v>12000</v>
      </c>
    </row>
    <row r="73">
      <c r="A73" s="4" t="inlineStr">
        <is>
          <t>Debt instrument, unamortized discount net issuance costs</t>
        </is>
      </c>
      <c r="Z73" s="5" t="n">
        <v>600</v>
      </c>
      <c r="AD73" s="5" t="n">
        <v>600</v>
      </c>
      <c r="AG73" s="5" t="n">
        <v>2400</v>
      </c>
      <c r="AH73" s="5" t="n">
        <v>2000</v>
      </c>
    </row>
    <row r="74">
      <c r="A74" s="4" t="inlineStr">
        <is>
          <t>Note Payable One [Member] | Director [Member]</t>
        </is>
      </c>
    </row>
    <row r="75">
      <c r="A75" s="4" t="inlineStr">
        <is>
          <t>Notes payable</t>
        </is>
      </c>
      <c r="BX75" s="6" t="n">
        <v>200000</v>
      </c>
    </row>
    <row r="76">
      <c r="A76" s="4" t="inlineStr">
        <is>
          <t>Debt instrument, interest rate, stated percentage</t>
        </is>
      </c>
      <c r="BY76" s="4" t="inlineStr">
        <is>
          <t>12.00%</t>
        </is>
      </c>
      <c r="BZ76" s="4" t="inlineStr">
        <is>
          <t>10.00%</t>
        </is>
      </c>
    </row>
    <row r="77">
      <c r="A77" s="4" t="inlineStr">
        <is>
          <t>Accrued interest</t>
        </is>
      </c>
      <c r="AD77" s="5" t="n">
        <v>154871</v>
      </c>
      <c r="AG77" s="5" t="n">
        <v>141808</v>
      </c>
    </row>
    <row r="78">
      <c r="A78" s="4" t="inlineStr">
        <is>
          <t>Note Payable Two [Member]</t>
        </is>
      </c>
    </row>
    <row r="79">
      <c r="A79" s="4" t="inlineStr">
        <is>
          <t>Notes payable</t>
        </is>
      </c>
      <c r="Z79" s="5" t="n">
        <v>1411308</v>
      </c>
      <c r="AD79" s="5" t="n">
        <v>1411308</v>
      </c>
      <c r="AG79" s="5" t="n">
        <v>1469690</v>
      </c>
    </row>
    <row r="80">
      <c r="A80" s="4" t="inlineStr">
        <is>
          <t>Debt instrument, unamortized discount net issuance costs</t>
        </is>
      </c>
      <c r="Z80" s="5" t="n">
        <v>11895</v>
      </c>
      <c r="AD80" s="5" t="n">
        <v>11895</v>
      </c>
      <c r="AG80" s="5" t="n">
        <v>17870</v>
      </c>
    </row>
    <row r="81">
      <c r="A81" s="4" t="inlineStr">
        <is>
          <t>Note Payable Two [Member] | Non Related Party [Member]</t>
        </is>
      </c>
    </row>
    <row r="82">
      <c r="A82" s="4" t="inlineStr">
        <is>
          <t>Notes payable</t>
        </is>
      </c>
      <c r="BL82" s="6" t="n">
        <v>75000</v>
      </c>
    </row>
    <row r="83">
      <c r="A83" s="4" t="inlineStr">
        <is>
          <t>Debt instrument, interest rate, stated percentage</t>
        </is>
      </c>
      <c r="BL83" s="4" t="inlineStr">
        <is>
          <t>2.00%</t>
        </is>
      </c>
    </row>
    <row r="84">
      <c r="A84" s="4" t="inlineStr">
        <is>
          <t>Repayments of notes payable</t>
        </is>
      </c>
      <c r="AD84" s="5" t="n">
        <v>50000</v>
      </c>
    </row>
    <row r="85">
      <c r="A85" s="4" t="inlineStr">
        <is>
          <t>Repayments of lines of credit</t>
        </is>
      </c>
      <c r="AD85" s="5" t="n">
        <v>40100</v>
      </c>
      <c r="AG85" s="5" t="n">
        <v>31000</v>
      </c>
    </row>
    <row r="86">
      <c r="A86" s="4" t="inlineStr">
        <is>
          <t>Note Payable Two [Member] | UniversityCentreWestLtdMember</t>
        </is>
      </c>
    </row>
    <row r="87">
      <c r="A87" s="4" t="inlineStr">
        <is>
          <t>Debt instrument rent expenses</t>
        </is>
      </c>
      <c r="BR87" s="6" t="n">
        <v>55410</v>
      </c>
    </row>
    <row r="88">
      <c r="A88" s="4" t="inlineStr">
        <is>
          <t>Note Payable Two [Member] | Non Related Party [Member]</t>
        </is>
      </c>
    </row>
    <row r="89">
      <c r="A89" s="4" t="inlineStr">
        <is>
          <t>Notes payable</t>
        </is>
      </c>
      <c r="AX89" s="6" t="n">
        <v>180250</v>
      </c>
    </row>
    <row r="90">
      <c r="A90" s="4" t="inlineStr">
        <is>
          <t>Debt instrument, interest rate, stated percentage</t>
        </is>
      </c>
      <c r="AX90" s="4" t="inlineStr">
        <is>
          <t>2.50%</t>
        </is>
      </c>
    </row>
    <row r="91">
      <c r="A91" s="4" t="inlineStr">
        <is>
          <t>Note Payable Two [Member] | NonRelatedPartyFiveMember</t>
        </is>
      </c>
    </row>
    <row r="92">
      <c r="A92" s="4" t="inlineStr">
        <is>
          <t>Notes payable</t>
        </is>
      </c>
      <c r="M92" s="6" t="n">
        <v>200000</v>
      </c>
      <c r="Y92" s="6" t="n">
        <v>200000</v>
      </c>
    </row>
    <row r="93">
      <c r="A93" s="4" t="inlineStr">
        <is>
          <t>Debt instrument, interest rate, stated percentage</t>
        </is>
      </c>
      <c r="BA93" s="4" t="inlineStr">
        <is>
          <t>15.00%</t>
        </is>
      </c>
    </row>
    <row r="94">
      <c r="A94" s="4" t="inlineStr">
        <is>
          <t>Debt issuance costs, gross</t>
        </is>
      </c>
      <c r="M94" s="5" t="n">
        <v>5500</v>
      </c>
      <c r="Y94" s="5" t="n">
        <v>5500</v>
      </c>
    </row>
    <row r="95">
      <c r="A95" s="4" t="inlineStr">
        <is>
          <t>Note Payable Two [Member] | Non Related Party Two [Member]</t>
        </is>
      </c>
    </row>
    <row r="96">
      <c r="A96" s="4" t="inlineStr">
        <is>
          <t>Accrued interest</t>
        </is>
      </c>
      <c r="AG96" s="5" t="n">
        <v>282983</v>
      </c>
    </row>
    <row r="97">
      <c r="A97" s="4" t="inlineStr">
        <is>
          <t>Debt instrument, unamortized discount net issuance costs</t>
        </is>
      </c>
      <c r="Z97" s="5" t="n">
        <v>0</v>
      </c>
      <c r="AD97" s="5" t="n">
        <v>0</v>
      </c>
      <c r="AG97" s="5" t="n">
        <v>3616</v>
      </c>
    </row>
    <row r="98">
      <c r="A98" s="4" t="inlineStr">
        <is>
          <t>Common stock, shares, issued | shares</t>
        </is>
      </c>
      <c r="AQ98" s="5" t="n">
        <v>10000000</v>
      </c>
    </row>
    <row r="99">
      <c r="A99" s="4" t="inlineStr">
        <is>
          <t>Debt instrument, unamortized discount</t>
        </is>
      </c>
      <c r="AQ99" s="6" t="n">
        <v>3945</v>
      </c>
    </row>
    <row r="100">
      <c r="A100" s="4" t="inlineStr">
        <is>
          <t>Amortization of debt discount</t>
        </is>
      </c>
      <c r="AD100" s="5" t="n">
        <v>3616</v>
      </c>
      <c r="AG100" s="5" t="n">
        <v>2765</v>
      </c>
    </row>
    <row r="101">
      <c r="A101" s="4" t="inlineStr">
        <is>
          <t>Note Payable Two [Member] | Non Related Party Two [Member] | Subsequent Event [Member]</t>
        </is>
      </c>
    </row>
    <row r="102">
      <c r="A102" s="4" t="inlineStr">
        <is>
          <t>Notes payable</t>
        </is>
      </c>
      <c r="AM102" s="6" t="n">
        <v>333543</v>
      </c>
    </row>
    <row r="103">
      <c r="A103" s="4" t="inlineStr">
        <is>
          <t>Common stock, shares, issued | shares</t>
        </is>
      </c>
      <c r="AM103" s="5" t="n">
        <v>333543</v>
      </c>
    </row>
    <row r="104">
      <c r="A104" s="4" t="inlineStr">
        <is>
          <t>Debt instrument, unamortized discount</t>
        </is>
      </c>
      <c r="AM104" s="6" t="n">
        <v>5895</v>
      </c>
    </row>
    <row r="105">
      <c r="A105" s="4" t="inlineStr">
        <is>
          <t>Note Payable Two [Member] | Non Related Party Eight [Member]</t>
        </is>
      </c>
    </row>
    <row r="106">
      <c r="A106" s="4" t="inlineStr">
        <is>
          <t>Notes payable</t>
        </is>
      </c>
      <c r="AZ106" s="6" t="n">
        <v>1000</v>
      </c>
    </row>
    <row r="107">
      <c r="A107" s="4" t="inlineStr">
        <is>
          <t>Debt instrument, interest rate, stated percentage</t>
        </is>
      </c>
      <c r="AZ107" s="4" t="inlineStr">
        <is>
          <t>12.00%</t>
        </is>
      </c>
    </row>
    <row r="108">
      <c r="A108" s="4" t="inlineStr">
        <is>
          <t>Debt instrument, unamortized discount net issuance costs</t>
        </is>
      </c>
      <c r="Z108" s="5" t="n">
        <v>6000</v>
      </c>
      <c r="AD108" s="5" t="n">
        <v>6000</v>
      </c>
      <c r="AG108" s="5" t="n">
        <v>6000</v>
      </c>
    </row>
    <row r="109">
      <c r="A109" s="4" t="inlineStr">
        <is>
          <t>Debt instrument convertible price per share | $ / shares</t>
        </is>
      </c>
      <c r="AZ109" s="9" t="n">
        <v>0.01</v>
      </c>
    </row>
    <row r="110">
      <c r="A110" s="4" t="inlineStr">
        <is>
          <t>Repayments of notes payable</t>
        </is>
      </c>
      <c r="AE110" s="5" t="n">
        <v>3000</v>
      </c>
      <c r="AG110" s="5" t="n">
        <v>7000</v>
      </c>
      <c r="AH110" s="5" t="n">
        <v>1500</v>
      </c>
    </row>
    <row r="111">
      <c r="A111" s="4" t="inlineStr">
        <is>
          <t>Note Payable Two [Member] | Non Related Party Nine [Member]</t>
        </is>
      </c>
    </row>
    <row r="112">
      <c r="A112" s="4" t="inlineStr">
        <is>
          <t>Debt instrument, unamortized discount net issuance costs</t>
        </is>
      </c>
      <c r="W112" s="5" t="n">
        <v>10000</v>
      </c>
      <c r="AP112" s="6" t="n">
        <v>10000</v>
      </c>
    </row>
    <row r="113">
      <c r="A113" s="4" t="inlineStr">
        <is>
          <t>Note Payable Two [Member] | Non Related Party Nine [Member] | Minimum [Member]</t>
        </is>
      </c>
    </row>
    <row r="114">
      <c r="A114" s="4" t="inlineStr">
        <is>
          <t>Debt instrument, unamortized discount net issuance costs</t>
        </is>
      </c>
      <c r="Z114" s="5" t="n">
        <v>60000</v>
      </c>
      <c r="AB114" s="5" t="n">
        <v>0</v>
      </c>
      <c r="AD114" s="5" t="n">
        <v>60000</v>
      </c>
      <c r="AE114" s="5" t="n">
        <v>0</v>
      </c>
    </row>
    <row r="115">
      <c r="A115" s="4" t="inlineStr">
        <is>
          <t>Amortization of debt discount</t>
        </is>
      </c>
      <c r="AF115" s="6" t="n">
        <v>1587</v>
      </c>
      <c r="AG115" s="5" t="n">
        <v>10378</v>
      </c>
    </row>
    <row r="116">
      <c r="A116" s="4" t="inlineStr">
        <is>
          <t>Note Payable Two [Member] | Non Related Party Nine [Member] | Maximum [Member]</t>
        </is>
      </c>
    </row>
    <row r="117">
      <c r="A117" s="4" t="inlineStr">
        <is>
          <t>Debt instrument, unamortized discount net issuance costs</t>
        </is>
      </c>
      <c r="Z117" s="5" t="n">
        <v>61746</v>
      </c>
      <c r="AB117" s="5" t="n">
        <v>8254</v>
      </c>
      <c r="AD117" s="5" t="n">
        <v>61746</v>
      </c>
      <c r="AE117" s="5" t="n">
        <v>8254</v>
      </c>
    </row>
    <row r="118">
      <c r="A118" s="4" t="inlineStr">
        <is>
          <t>Amortization of debt discount</t>
        </is>
      </c>
      <c r="AF118" s="5" t="n">
        <v>6667</v>
      </c>
      <c r="AG118" s="6" t="n">
        <v>15500</v>
      </c>
    </row>
    <row r="119">
      <c r="A119" s="4" t="inlineStr">
        <is>
          <t>Long-term debt, maturities</t>
        </is>
      </c>
      <c r="U119" s="6" t="n">
        <v>76076</v>
      </c>
    </row>
    <row r="120">
      <c r="A120" s="4" t="inlineStr">
        <is>
          <t>Note Payable Two [Member] | Non Related Party Ten [Member]</t>
        </is>
      </c>
    </row>
    <row r="121">
      <c r="A121" s="4" t="inlineStr">
        <is>
          <t>Notes payable</t>
        </is>
      </c>
      <c r="Z121" s="5" t="n">
        <v>120000</v>
      </c>
      <c r="AD121" s="5" t="n">
        <v>120000</v>
      </c>
    </row>
    <row r="122">
      <c r="A122" s="4" t="inlineStr">
        <is>
          <t>Common stock, shares, issued | shares</t>
        </is>
      </c>
      <c r="N122" s="5" t="n">
        <v>125000000</v>
      </c>
      <c r="AG122" s="5" t="n">
        <v>1500000</v>
      </c>
    </row>
    <row r="123">
      <c r="A123" s="4" t="inlineStr">
        <is>
          <t>Common stock issued value</t>
        </is>
      </c>
      <c r="N123" s="6" t="n">
        <v>119700</v>
      </c>
      <c r="AG123" s="6" t="n">
        <v>2250</v>
      </c>
    </row>
    <row r="124">
      <c r="A124" s="4" t="inlineStr">
        <is>
          <t>Note Payable Two [Member] | Non Related Party Ten [Member] | Subsequent Event [Member]</t>
        </is>
      </c>
    </row>
    <row r="125">
      <c r="A125" s="4" t="inlineStr">
        <is>
          <t>Notes payable</t>
        </is>
      </c>
      <c r="AN125" s="5" t="n">
        <v>50000</v>
      </c>
    </row>
    <row r="126">
      <c r="A126" s="4" t="inlineStr">
        <is>
          <t>Debt instrument, unamortized discount net issuance costs</t>
        </is>
      </c>
      <c r="AN126" s="5" t="n">
        <v>120000</v>
      </c>
    </row>
    <row r="127">
      <c r="A127" s="4" t="inlineStr">
        <is>
          <t>Debt instrument, unamortized discount</t>
        </is>
      </c>
      <c r="AN127" s="6" t="n">
        <v>20000</v>
      </c>
    </row>
    <row r="128">
      <c r="A128" s="4" t="inlineStr">
        <is>
          <t>Note Payable Two [Member] | Non Related Party Eleven [Member]</t>
        </is>
      </c>
    </row>
    <row r="129">
      <c r="A129" s="4" t="inlineStr">
        <is>
          <t>Notes payable</t>
        </is>
      </c>
      <c r="AV129" s="6" t="n">
        <v>18000</v>
      </c>
    </row>
    <row r="130">
      <c r="A130" s="4" t="inlineStr">
        <is>
          <t>Debt instrument, unamortized discount net issuance costs</t>
        </is>
      </c>
      <c r="AV130" s="6" t="n">
        <v>3000</v>
      </c>
    </row>
    <row r="131">
      <c r="A131" s="4" t="inlineStr">
        <is>
          <t>Note Payable Two [Member] | Liquid Packaging Resources Inc [Member]</t>
        </is>
      </c>
    </row>
    <row r="132">
      <c r="A132" s="4" t="inlineStr">
        <is>
          <t>Non-payment penalty charges</t>
        </is>
      </c>
      <c r="AC132" s="6" t="n">
        <v>100000</v>
      </c>
    </row>
    <row r="133">
      <c r="A133" s="4" t="inlineStr">
        <is>
          <t>Note Payable Two [Member] | Southridge Partners, LLP [Member]</t>
        </is>
      </c>
    </row>
    <row r="134">
      <c r="A134" s="4" t="inlineStr">
        <is>
          <t>Notes payable</t>
        </is>
      </c>
      <c r="BQ134" s="6" t="n">
        <v>281772</v>
      </c>
    </row>
    <row r="135">
      <c r="A135" s="4" t="inlineStr">
        <is>
          <t>Noncash transaction, value consideration received</t>
        </is>
      </c>
      <c r="R135" s="6" t="n">
        <v>281772</v>
      </c>
    </row>
    <row r="136">
      <c r="A136" s="4" t="inlineStr">
        <is>
          <t>Note Payable Two [Member] | Settlement Agreement [Member] | NonRelatedPartyFiveMember</t>
        </is>
      </c>
    </row>
    <row r="137">
      <c r="A137" s="4" t="inlineStr">
        <is>
          <t>Notes payable</t>
        </is>
      </c>
      <c r="AH137" s="5" t="n">
        <v>191329</v>
      </c>
    </row>
    <row r="138">
      <c r="A138" s="4" t="inlineStr">
        <is>
          <t>Note Payable Two [Member] | Settlement Agreement [Member] | Non Related Party Two [Member]</t>
        </is>
      </c>
    </row>
    <row r="139">
      <c r="A139" s="4" t="inlineStr">
        <is>
          <t>Notes payable</t>
        </is>
      </c>
      <c r="Z139" s="5" t="n">
        <v>333543</v>
      </c>
      <c r="AD139" s="5" t="n">
        <v>333543</v>
      </c>
      <c r="AG139" s="5" t="n">
        <v>282983</v>
      </c>
    </row>
    <row r="140">
      <c r="A140" s="4" t="inlineStr">
        <is>
          <t>Accrued interest</t>
        </is>
      </c>
      <c r="AD140" s="5" t="n">
        <v>4670</v>
      </c>
      <c r="AG140" s="5" t="n">
        <v>2830</v>
      </c>
    </row>
    <row r="141">
      <c r="A141" s="4" t="inlineStr">
        <is>
          <t>Note Payable Two [Member] | Settlement Agreement [Member] | Non Related Party Four [Member]</t>
        </is>
      </c>
    </row>
    <row r="142">
      <c r="A142" s="4" t="inlineStr">
        <is>
          <t>Accrued interest</t>
        </is>
      </c>
      <c r="AD142" s="5" t="n">
        <v>2892</v>
      </c>
      <c r="AG142" s="5" t="n">
        <v>1944</v>
      </c>
    </row>
    <row r="143">
      <c r="A143" s="4" t="inlineStr">
        <is>
          <t>Note Payable Two [Member] | Settlement Agreement [Member] | Non Related Party Six [Member]</t>
        </is>
      </c>
    </row>
    <row r="144">
      <c r="A144" s="4" t="inlineStr">
        <is>
          <t>Notes payable</t>
        </is>
      </c>
      <c r="Z144" s="5" t="n">
        <v>112346</v>
      </c>
      <c r="AD144" s="5" t="n">
        <v>112346</v>
      </c>
      <c r="AG144" s="5" t="n">
        <v>135426</v>
      </c>
    </row>
    <row r="145">
      <c r="A145" s="4" t="inlineStr">
        <is>
          <t>Repayments of notes payable</t>
        </is>
      </c>
      <c r="J145" s="6" t="n">
        <v>130401</v>
      </c>
      <c r="AD145" s="5" t="n">
        <v>23080</v>
      </c>
      <c r="AG145" s="6" t="n">
        <v>34976</v>
      </c>
    </row>
    <row r="146">
      <c r="A146" s="4" t="inlineStr">
        <is>
          <t>Repayments of lines of credit</t>
        </is>
      </c>
      <c r="J146" s="5" t="n">
        <v>40000</v>
      </c>
    </row>
    <row r="147">
      <c r="A147" s="4" t="inlineStr">
        <is>
          <t>Cash settlement</t>
        </is>
      </c>
      <c r="J147" s="5" t="n">
        <v>20927</v>
      </c>
      <c r="V147" s="6" t="n">
        <v>20927</v>
      </c>
    </row>
    <row r="148">
      <c r="A148" s="4" t="inlineStr">
        <is>
          <t>Note Payable Two [Member] | Settlement Agreement [Member] | Non Related Party Six [Member] | Subsequent Event [Member]</t>
        </is>
      </c>
    </row>
    <row r="149">
      <c r="A149" s="4" t="inlineStr">
        <is>
          <t>Repayments of notes payable</t>
        </is>
      </c>
      <c r="B149" s="6" t="n">
        <v>5000</v>
      </c>
    </row>
    <row r="150">
      <c r="A150" s="4" t="inlineStr">
        <is>
          <t>Repayments of lines of credit</t>
        </is>
      </c>
      <c r="B150" s="5" t="n">
        <v>2000</v>
      </c>
    </row>
    <row r="151">
      <c r="A151" s="4" t="inlineStr">
        <is>
          <t>Outstanding notes payable</t>
        </is>
      </c>
      <c r="AJ151" s="6" t="n">
        <v>33874</v>
      </c>
    </row>
    <row r="152">
      <c r="A152" s="4" t="inlineStr">
        <is>
          <t>Cash settlement</t>
        </is>
      </c>
      <c r="AJ152" s="6" t="n">
        <v>130401</v>
      </c>
    </row>
    <row r="153">
      <c r="A153" s="4" t="inlineStr">
        <is>
          <t>Note Payable Two [Member] | Settlement Agreement [Member] | Non Related Party Nine [Member]</t>
        </is>
      </c>
    </row>
    <row r="154">
      <c r="A154" s="4" t="inlineStr">
        <is>
          <t>Common stock, shares, issued | shares</t>
        </is>
      </c>
      <c r="AG154" s="5" t="n">
        <v>10000000</v>
      </c>
    </row>
    <row r="155">
      <c r="A155" s="4" t="inlineStr">
        <is>
          <t>Common stock issued value</t>
        </is>
      </c>
      <c r="AG155" s="6" t="n">
        <v>3000</v>
      </c>
    </row>
    <row r="156">
      <c r="A156" s="4" t="inlineStr">
        <is>
          <t>Note Payable Two [Member] | Settlement Agreement [Member] | Non Related Party Eleven [Member]</t>
        </is>
      </c>
    </row>
    <row r="157">
      <c r="A157" s="4" t="inlineStr">
        <is>
          <t>Accrued interest</t>
        </is>
      </c>
      <c r="AD157" s="5" t="n">
        <v>2000</v>
      </c>
      <c r="AG157" s="5" t="n">
        <v>0</v>
      </c>
    </row>
    <row r="158">
      <c r="A158" s="4" t="inlineStr">
        <is>
          <t>Repayments of notes payable</t>
        </is>
      </c>
      <c r="AD158" s="5" t="n">
        <v>5600</v>
      </c>
      <c r="AG158" s="5" t="n">
        <v>18000</v>
      </c>
    </row>
    <row r="159">
      <c r="A159" s="4" t="inlineStr">
        <is>
          <t>Common stock, shares, issued | shares</t>
        </is>
      </c>
      <c r="AV159" s="5" t="n">
        <v>7000000</v>
      </c>
    </row>
    <row r="160">
      <c r="A160" s="4" t="inlineStr">
        <is>
          <t>Note Payable Two [Member] | Settlement Agreement [Member] | Liquid Packaging Resources Inc [Member]</t>
        </is>
      </c>
    </row>
    <row r="161">
      <c r="A161" s="4" t="inlineStr">
        <is>
          <t>Notes payable</t>
        </is>
      </c>
      <c r="BS161" s="6" t="n">
        <v>50000</v>
      </c>
      <c r="BT161" s="6" t="n">
        <v>50000</v>
      </c>
      <c r="BV161" s="6" t="n">
        <v>50000</v>
      </c>
      <c r="BW161" s="6" t="n">
        <v>350000</v>
      </c>
    </row>
    <row r="162">
      <c r="A162" s="4" t="inlineStr">
        <is>
          <t>Repayments of lines of credit</t>
        </is>
      </c>
      <c r="AC162" s="6" t="n">
        <v>25000</v>
      </c>
    </row>
    <row r="163">
      <c r="A163" s="4" t="inlineStr">
        <is>
          <t>Debt principal amount</t>
        </is>
      </c>
      <c r="BU163" s="6" t="n">
        <v>175000</v>
      </c>
    </row>
    <row r="164">
      <c r="A164" s="4" t="inlineStr">
        <is>
          <t>Non-payment penalty charges</t>
        </is>
      </c>
      <c r="BU164" s="6" t="n">
        <v>25000</v>
      </c>
    </row>
    <row r="165">
      <c r="A165" s="4" t="inlineStr">
        <is>
          <t>Sale of stock, number of shares | shares</t>
        </is>
      </c>
      <c r="AC165" s="5" t="n">
        <v>142858</v>
      </c>
    </row>
    <row r="166">
      <c r="A166" s="4" t="inlineStr">
        <is>
          <t>Note Payable Two [Member] | Promissory Note [Member]</t>
        </is>
      </c>
    </row>
    <row r="167">
      <c r="A167" s="4" t="inlineStr">
        <is>
          <t>Notes payable</t>
        </is>
      </c>
      <c r="BM167" s="6" t="n">
        <v>10000</v>
      </c>
    </row>
    <row r="168">
      <c r="A168" s="4" t="inlineStr">
        <is>
          <t>Debt instrument, interest rate, stated percentage</t>
        </is>
      </c>
      <c r="BM168" s="4" t="inlineStr">
        <is>
          <t>10.00%</t>
        </is>
      </c>
    </row>
    <row r="169">
      <c r="A169" s="4" t="inlineStr">
        <is>
          <t>Debt instrument accrued interest</t>
        </is>
      </c>
      <c r="AD169" s="5" t="n">
        <v>3499</v>
      </c>
      <c r="AG169" s="5" t="n">
        <v>2739</v>
      </c>
    </row>
    <row r="170">
      <c r="A170" s="4" t="inlineStr">
        <is>
          <t>Note Payable Two [Member] | Promissory Note [Member] | Non Related Party [Member]</t>
        </is>
      </c>
    </row>
    <row r="171">
      <c r="A171" s="4" t="inlineStr">
        <is>
          <t>Notes payable</t>
        </is>
      </c>
      <c r="BJ171" s="6" t="n">
        <v>150000</v>
      </c>
    </row>
    <row r="172">
      <c r="A172" s="4" t="inlineStr">
        <is>
          <t>Debt instrument, interest rate, stated percentage</t>
        </is>
      </c>
      <c r="BJ172" s="4" t="inlineStr">
        <is>
          <t>2.50%</t>
        </is>
      </c>
    </row>
    <row r="173">
      <c r="A173" s="4" t="inlineStr">
        <is>
          <t>Note Payable Two [Member] | Promissory Note [Member] | NonRelatedPartyOneMember</t>
        </is>
      </c>
    </row>
    <row r="174">
      <c r="A174" s="4" t="inlineStr">
        <is>
          <t>Notes payable</t>
        </is>
      </c>
      <c r="AQ174" s="6" t="n">
        <v>282983</v>
      </c>
    </row>
    <row r="175">
      <c r="A175" s="4" t="inlineStr">
        <is>
          <t>Debt instrument, interest rate, stated percentage</t>
        </is>
      </c>
      <c r="AQ175" s="4" t="inlineStr">
        <is>
          <t>2.00%</t>
        </is>
      </c>
    </row>
    <row r="176">
      <c r="A176" s="4" t="inlineStr">
        <is>
          <t>Repayments of notes payable</t>
        </is>
      </c>
      <c r="I176" s="6" t="n">
        <v>220506</v>
      </c>
    </row>
    <row r="177">
      <c r="A177" s="4" t="inlineStr">
        <is>
          <t>Common stock, shares, issued | shares</t>
        </is>
      </c>
      <c r="I177" s="5" t="n">
        <v>5000000</v>
      </c>
      <c r="BJ177" s="5" t="n">
        <v>2000000</v>
      </c>
    </row>
    <row r="178">
      <c r="A178" s="4" t="inlineStr">
        <is>
          <t>Common stock issued value</t>
        </is>
      </c>
      <c r="I178" s="6" t="n">
        <v>5500</v>
      </c>
    </row>
    <row r="179">
      <c r="A179" s="4" t="inlineStr">
        <is>
          <t>Debt instrument, unamortized discount</t>
        </is>
      </c>
      <c r="BJ179" s="6" t="n">
        <v>2765</v>
      </c>
    </row>
    <row r="180">
      <c r="A180" s="4" t="inlineStr">
        <is>
          <t>Amortization of debt discount</t>
        </is>
      </c>
      <c r="AG180" s="5" t="n">
        <v>2765</v>
      </c>
    </row>
    <row r="181">
      <c r="A181" s="4" t="inlineStr">
        <is>
          <t>Note Payable Two [Member] | Promissory Note [Member] | Non Related Party Three [Member]</t>
        </is>
      </c>
    </row>
    <row r="182">
      <c r="A182" s="4" t="inlineStr">
        <is>
          <t>Notes payable</t>
        </is>
      </c>
      <c r="G182" s="5" t="n">
        <v>60000</v>
      </c>
      <c r="T182" s="6" t="n">
        <v>60000</v>
      </c>
      <c r="Z182" s="5" t="n">
        <v>15000</v>
      </c>
      <c r="AD182" s="5" t="n">
        <v>15000</v>
      </c>
      <c r="AG182" s="5" t="n">
        <v>75000</v>
      </c>
      <c r="BI182" s="6" t="n">
        <v>75000</v>
      </c>
    </row>
    <row r="183">
      <c r="A183" s="4" t="inlineStr">
        <is>
          <t>Debt instrument, interest rate, stated percentage</t>
        </is>
      </c>
      <c r="BI183" s="4" t="inlineStr">
        <is>
          <t>10.00%</t>
        </is>
      </c>
    </row>
    <row r="184">
      <c r="A184" s="4" t="inlineStr">
        <is>
          <t>Accrued interest</t>
        </is>
      </c>
      <c r="AD184" s="5" t="n">
        <v>1371</v>
      </c>
      <c r="AG184" s="5" t="n">
        <v>17271</v>
      </c>
    </row>
    <row r="185">
      <c r="A185" s="4" t="inlineStr">
        <is>
          <t>Debt instrument accrued interest</t>
        </is>
      </c>
      <c r="T185" s="5" t="n">
        <v>15900</v>
      </c>
    </row>
    <row r="186">
      <c r="A186" s="4" t="inlineStr">
        <is>
          <t>Long-term debt, maturities</t>
        </is>
      </c>
      <c r="G186" s="5" t="n">
        <v>15000</v>
      </c>
      <c r="T186" s="5" t="n">
        <v>15000</v>
      </c>
    </row>
    <row r="187">
      <c r="A187" s="4" t="inlineStr">
        <is>
          <t>Note Payable Two [Member] | Promissory Note [Member] | Non Related Party Four [Member]</t>
        </is>
      </c>
    </row>
    <row r="188">
      <c r="A188" s="4" t="inlineStr">
        <is>
          <t>Notes payable</t>
        </is>
      </c>
      <c r="BH188" s="6" t="n">
        <v>50000</v>
      </c>
    </row>
    <row r="189">
      <c r="A189" s="4" t="inlineStr">
        <is>
          <t>Debt instrument, interest rate, stated percentage</t>
        </is>
      </c>
      <c r="BH189" s="4" t="inlineStr">
        <is>
          <t>2.00%</t>
        </is>
      </c>
    </row>
    <row r="190">
      <c r="A190" s="4" t="inlineStr">
        <is>
          <t>Note Payable Two [Member] | Promissory Note [Member] | Non Related Party Seven [Member]</t>
        </is>
      </c>
    </row>
    <row r="191">
      <c r="A191" s="4" t="inlineStr">
        <is>
          <t>Notes payable</t>
        </is>
      </c>
      <c r="M191" s="5" t="n">
        <v>50000</v>
      </c>
      <c r="Y191" s="5" t="n">
        <v>50000</v>
      </c>
      <c r="Z191" s="5" t="n">
        <v>50000</v>
      </c>
      <c r="AD191" s="5" t="n">
        <v>50000</v>
      </c>
      <c r="AG191" s="5" t="n">
        <v>50000</v>
      </c>
    </row>
    <row r="192">
      <c r="A192" s="4" t="inlineStr">
        <is>
          <t>Amortization of debt discount</t>
        </is>
      </c>
      <c r="M192" s="6" t="n">
        <v>10000</v>
      </c>
    </row>
    <row r="193">
      <c r="A193" s="4" t="inlineStr">
        <is>
          <t>Note Payable Two [Member] | Promissory Note [Member] | Non Related Party Eight [Member]</t>
        </is>
      </c>
    </row>
    <row r="194">
      <c r="A194" s="4" t="inlineStr">
        <is>
          <t>Notes payable</t>
        </is>
      </c>
      <c r="AZ194" s="6" t="n">
        <v>36000</v>
      </c>
    </row>
    <row r="195">
      <c r="A195" s="4" t="inlineStr">
        <is>
          <t>Debt instrument, unamortized discount net issuance costs</t>
        </is>
      </c>
      <c r="Z195" s="5" t="n">
        <v>6000</v>
      </c>
      <c r="AB195" s="5" t="n">
        <v>6000</v>
      </c>
      <c r="AD195" s="5" t="n">
        <v>6000</v>
      </c>
      <c r="AE195" s="5" t="n">
        <v>6000</v>
      </c>
      <c r="AZ195" s="6" t="n">
        <v>6000</v>
      </c>
    </row>
    <row r="196">
      <c r="A196" s="4" t="inlineStr">
        <is>
          <t>Amortization of debt discount</t>
        </is>
      </c>
      <c r="AD196" s="5" t="n">
        <v>6000</v>
      </c>
      <c r="AE196" s="5" t="n">
        <v>6000</v>
      </c>
    </row>
    <row r="197">
      <c r="A197" s="4" t="inlineStr">
        <is>
          <t>Note Payable Two [Member] | Promissory Note [Member] | Non Related Party Eight [Member] | Subsequent Event [Member]</t>
        </is>
      </c>
    </row>
    <row r="198">
      <c r="A198" s="4" t="inlineStr">
        <is>
          <t>Notes payable</t>
        </is>
      </c>
      <c r="AK198" s="6" t="n">
        <v>33000</v>
      </c>
    </row>
    <row r="199">
      <c r="A199" s="4" t="inlineStr">
        <is>
          <t>Debt instrument, unamortized discount net issuance costs</t>
        </is>
      </c>
      <c r="AK199" s="6" t="n">
        <v>3000</v>
      </c>
      <c r="AM199" s="6" t="n">
        <v>6000</v>
      </c>
    </row>
    <row r="200">
      <c r="A200" s="4" t="inlineStr">
        <is>
          <t>Note Payable Two [Member] | Promissory Note [Member] | Non Related Party Nine [Member]</t>
        </is>
      </c>
    </row>
    <row r="201">
      <c r="A201" s="4" t="inlineStr">
        <is>
          <t>Notes payable</t>
        </is>
      </c>
      <c r="AH201" s="5" t="n">
        <v>60000</v>
      </c>
      <c r="AW201" s="6" t="n">
        <v>50000</v>
      </c>
    </row>
    <row r="202">
      <c r="A202" s="4" t="inlineStr">
        <is>
          <t>Debt instrument, unamortized discount net issuance costs</t>
        </is>
      </c>
      <c r="AW202" s="6" t="n">
        <v>10000</v>
      </c>
    </row>
    <row r="203">
      <c r="A203" s="4" t="inlineStr">
        <is>
          <t>Common stock, shares, issued | shares</t>
        </is>
      </c>
      <c r="AW203" s="5" t="n">
        <v>5000000</v>
      </c>
    </row>
    <row r="204">
      <c r="A204" s="4" t="inlineStr">
        <is>
          <t>Debt instrument, unamortized discount</t>
        </is>
      </c>
      <c r="AW204" s="6" t="n">
        <v>3200</v>
      </c>
    </row>
    <row r="205">
      <c r="A205" s="4" t="inlineStr">
        <is>
          <t>Note Payable Two [Member] | Promissory Note [Member] | Non Related Party Ten [Member]</t>
        </is>
      </c>
    </row>
    <row r="206">
      <c r="A206" s="4" t="inlineStr">
        <is>
          <t>Notes payable</t>
        </is>
      </c>
      <c r="AV206" s="6" t="n">
        <v>120000</v>
      </c>
    </row>
    <row r="207">
      <c r="A207" s="4" t="inlineStr">
        <is>
          <t>Debt instrument, unamortized discount net issuance costs</t>
        </is>
      </c>
      <c r="AV207" s="6" t="n">
        <v>20000</v>
      </c>
    </row>
    <row r="208">
      <c r="A208" s="4" t="inlineStr">
        <is>
          <t>Common stock, shares, issued | shares</t>
        </is>
      </c>
      <c r="AV208" s="5" t="n">
        <v>10000000</v>
      </c>
    </row>
    <row r="209">
      <c r="A209" s="4" t="inlineStr">
        <is>
          <t>Debt instrument, unamortized discount</t>
        </is>
      </c>
      <c r="AV209" s="6" t="n">
        <v>5600</v>
      </c>
    </row>
    <row r="210">
      <c r="A210" s="4" t="inlineStr">
        <is>
          <t>Note Payable Two [Member] | Promissory Note [Member] | Non Related Party Ten [Member] | Subsequent Event [Member]</t>
        </is>
      </c>
    </row>
    <row r="211">
      <c r="A211" s="4" t="inlineStr">
        <is>
          <t>Common stock, shares, issued | shares</t>
        </is>
      </c>
      <c r="AN211" s="5" t="n">
        <v>36000000</v>
      </c>
    </row>
    <row r="212">
      <c r="A212" s="4" t="inlineStr">
        <is>
          <t>Common stock issued value</t>
        </is>
      </c>
      <c r="AN212" s="6" t="n">
        <v>70000</v>
      </c>
    </row>
    <row r="213">
      <c r="A213" s="4" t="inlineStr">
        <is>
          <t>Note Payable Two [Member] | Promissory Note [Member] | Non Related Party Eleven [Member]</t>
        </is>
      </c>
    </row>
    <row r="214">
      <c r="A214" s="4" t="inlineStr">
        <is>
          <t>Debt default, amount</t>
        </is>
      </c>
      <c r="AV214" s="6" t="n">
        <v>29000</v>
      </c>
    </row>
    <row r="215">
      <c r="A215" s="4" t="inlineStr">
        <is>
          <t>Common stock, shares, issued | shares</t>
        </is>
      </c>
      <c r="AV215" s="5" t="n">
        <v>5000000</v>
      </c>
    </row>
    <row r="216">
      <c r="A216" s="4" t="inlineStr">
        <is>
          <t>Note Payable Two [Member] | Promissory Note Two [Member]</t>
        </is>
      </c>
    </row>
    <row r="217">
      <c r="A217" s="4" t="inlineStr">
        <is>
          <t>Notes payable</t>
        </is>
      </c>
      <c r="F217" s="6" t="n">
        <v>101818</v>
      </c>
      <c r="Z217" s="5" t="n">
        <v>98000</v>
      </c>
      <c r="AD217" s="5" t="n">
        <v>98000</v>
      </c>
      <c r="AY217" s="6" t="n">
        <v>201818</v>
      </c>
    </row>
    <row r="218">
      <c r="A218" s="4" t="inlineStr">
        <is>
          <t>Debt instrument, interest rate, stated percentage</t>
        </is>
      </c>
      <c r="AY218" s="4" t="inlineStr">
        <is>
          <t>12.00%</t>
        </is>
      </c>
    </row>
    <row r="219">
      <c r="A219" s="4" t="inlineStr">
        <is>
          <t>Accrued interest</t>
        </is>
      </c>
      <c r="F219" s="5" t="n">
        <v>21023</v>
      </c>
      <c r="AD219" s="5" t="n">
        <v>21023</v>
      </c>
    </row>
    <row r="220">
      <c r="A220" s="4" t="inlineStr">
        <is>
          <t>Debt instrument convertible price per share | $ / shares</t>
        </is>
      </c>
      <c r="BF220" s="7" t="n">
        <v>0.008</v>
      </c>
    </row>
    <row r="221">
      <c r="A221" s="4" t="inlineStr">
        <is>
          <t>Repayments of notes payable</t>
        </is>
      </c>
      <c r="N221" s="6" t="n">
        <v>6365</v>
      </c>
    </row>
    <row r="222">
      <c r="A222" s="4" t="inlineStr">
        <is>
          <t>Repayments of lines of credit</t>
        </is>
      </c>
      <c r="F222" s="6" t="n">
        <v>104000</v>
      </c>
      <c r="AD222" s="5" t="n">
        <v>6000</v>
      </c>
    </row>
    <row r="223">
      <c r="A223" s="4" t="inlineStr">
        <is>
          <t>Gain loss on extinguishment of debt</t>
        </is>
      </c>
      <c r="AD223" s="5" t="n">
        <v>18841</v>
      </c>
    </row>
    <row r="224">
      <c r="A224" s="4" t="inlineStr">
        <is>
          <t>Outstanding notes payable</t>
        </is>
      </c>
      <c r="Z224" s="5" t="n">
        <v>91156</v>
      </c>
      <c r="AD224" s="5" t="n">
        <v>91156</v>
      </c>
    </row>
    <row r="225">
      <c r="A225" s="4" t="inlineStr">
        <is>
          <t>Note Payable Two [Member] | Promissory Note Two [Member] | Settlement [Member]</t>
        </is>
      </c>
    </row>
    <row r="226">
      <c r="A226" s="4" t="inlineStr">
        <is>
          <t>Repayments of lines of credit</t>
        </is>
      </c>
      <c r="AD226" s="5" t="n">
        <v>27191</v>
      </c>
    </row>
    <row r="227">
      <c r="A227" s="4" t="inlineStr">
        <is>
          <t>Note Payable Two [Member] | Reverse Stock Split [Member] | Settlement Agreement [Member] | Liquid Packaging Resources Inc [Member]</t>
        </is>
      </c>
    </row>
    <row r="228">
      <c r="A228" s="4" t="inlineStr">
        <is>
          <t>Non-payment penalty charges</t>
        </is>
      </c>
      <c r="AC228" s="6" t="n">
        <v>350000</v>
      </c>
    </row>
    <row r="229">
      <c r="A229" s="4" t="inlineStr">
        <is>
          <t>Sale of stock, number of shares | shares</t>
        </is>
      </c>
      <c r="AC229" s="5" t="n">
        <v>5714326</v>
      </c>
    </row>
    <row r="230">
      <c r="A230" s="4" t="inlineStr">
        <is>
          <t>Cash settlement</t>
        </is>
      </c>
      <c r="AC230" s="6" t="n">
        <v>4500000</v>
      </c>
    </row>
    <row r="231">
      <c r="A231" s="4" t="inlineStr">
        <is>
          <t>Debt default, amount</t>
        </is>
      </c>
      <c r="AC231" s="6" t="n">
        <v>1000000</v>
      </c>
    </row>
    <row r="232">
      <c r="A232" s="4" t="inlineStr">
        <is>
          <t>Note Payable Two [Member] | Note Holder [Member] | Non Related Party Nine [Member]</t>
        </is>
      </c>
    </row>
    <row r="233">
      <c r="A233" s="4" t="inlineStr">
        <is>
          <t>Debt instrument, unamortized discount net issuance costs</t>
        </is>
      </c>
      <c r="D233" s="6" t="n">
        <v>10000</v>
      </c>
      <c r="AS233" s="6" t="n">
        <v>10000</v>
      </c>
    </row>
    <row r="234">
      <c r="A234" s="4" t="inlineStr">
        <is>
          <t>Debt default, amount</t>
        </is>
      </c>
      <c r="D234" s="6" t="n">
        <v>2381</v>
      </c>
    </row>
    <row r="235">
      <c r="A235" s="4" t="inlineStr">
        <is>
          <t>Common stock, shares, issued | shares</t>
        </is>
      </c>
      <c r="D235" s="5" t="n">
        <v>5000000</v>
      </c>
    </row>
    <row r="236">
      <c r="A236" s="4" t="inlineStr">
        <is>
          <t>Common stock issued value</t>
        </is>
      </c>
      <c r="W236" s="6" t="n">
        <v>60000</v>
      </c>
    </row>
    <row r="237">
      <c r="A237" s="4" t="inlineStr">
        <is>
          <t>Note Payable Two [Member] | Director [Member] | Promissory Note Two [Member]</t>
        </is>
      </c>
    </row>
    <row r="238">
      <c r="A238" s="4" t="inlineStr">
        <is>
          <t>Notes payable</t>
        </is>
      </c>
      <c r="Z238" s="5" t="n">
        <v>168135</v>
      </c>
      <c r="AD238" s="5" t="n">
        <v>168135</v>
      </c>
      <c r="AG238" s="5" t="n">
        <v>192974</v>
      </c>
      <c r="BC238" s="6" t="n">
        <v>8844</v>
      </c>
      <c r="BJ238" s="6" t="n">
        <v>200000</v>
      </c>
    </row>
    <row r="239">
      <c r="A239" s="4" t="inlineStr">
        <is>
          <t>Debt instrument, interest rate, stated percentage</t>
        </is>
      </c>
      <c r="BJ239" s="4" t="inlineStr">
        <is>
          <t>12.00%</t>
        </is>
      </c>
    </row>
    <row r="240">
      <c r="A240" s="4" t="inlineStr">
        <is>
          <t>Accrued interest</t>
        </is>
      </c>
      <c r="AF240" s="5" t="n">
        <v>48213</v>
      </c>
      <c r="AG240" s="5" t="n">
        <v>40033</v>
      </c>
    </row>
    <row r="241">
      <c r="A241" s="4" t="inlineStr">
        <is>
          <t>Note Payable Two [Member] | Former Director [Member] | Promissory Note Two [Member]</t>
        </is>
      </c>
    </row>
    <row r="242">
      <c r="A242" s="4" t="inlineStr">
        <is>
          <t>Notes payable</t>
        </is>
      </c>
      <c r="BJ242" s="6" t="n">
        <v>100000</v>
      </c>
    </row>
    <row r="243">
      <c r="A243" s="4" t="inlineStr">
        <is>
          <t>Note Payable Two [Member] | Mr. Deitsch [Member] | Non Related Party Eight [Member]</t>
        </is>
      </c>
    </row>
    <row r="244">
      <c r="A244" s="4" t="inlineStr">
        <is>
          <t>Notes payable</t>
        </is>
      </c>
      <c r="Z244" s="5" t="n">
        <v>30500</v>
      </c>
      <c r="AD244" s="5" t="n">
        <v>30500</v>
      </c>
      <c r="AG244" s="5" t="n">
        <v>27500</v>
      </c>
    </row>
    <row r="245">
      <c r="A245" s="4" t="inlineStr">
        <is>
          <t>Debt instrument, unamortized discount net issuance costs</t>
        </is>
      </c>
      <c r="Z245" s="5" t="n">
        <v>6000</v>
      </c>
      <c r="AD245" s="5" t="n">
        <v>6000</v>
      </c>
      <c r="AG245" s="5" t="n">
        <v>6000</v>
      </c>
    </row>
    <row r="246">
      <c r="A246" s="4" t="inlineStr">
        <is>
          <t>Outstanding notes payable</t>
        </is>
      </c>
      <c r="Z246" s="5" t="n">
        <v>30000</v>
      </c>
      <c r="AD246" s="5" t="n">
        <v>30000</v>
      </c>
    </row>
    <row r="247">
      <c r="A247" s="4" t="inlineStr">
        <is>
          <t>Convertible Notes Payable [Member]</t>
        </is>
      </c>
    </row>
    <row r="248">
      <c r="A248" s="4" t="inlineStr">
        <is>
          <t>Notes payable</t>
        </is>
      </c>
      <c r="Z248" s="5" t="n">
        <v>819223</v>
      </c>
      <c r="AD248" s="5" t="n">
        <v>819223</v>
      </c>
      <c r="AG248" s="5" t="n">
        <v>751955</v>
      </c>
    </row>
    <row r="249">
      <c r="A249" s="4" t="inlineStr">
        <is>
          <t>Debt instrument, unamortized discount net issuance costs</t>
        </is>
      </c>
      <c r="Z249" s="5" t="n">
        <v>0</v>
      </c>
      <c r="AD249" s="5" t="n">
        <v>0</v>
      </c>
      <c r="AF249" s="5" t="n">
        <v>5000</v>
      </c>
      <c r="AG249" s="5" t="n">
        <v>29371</v>
      </c>
    </row>
    <row r="250">
      <c r="A250" s="4" t="inlineStr">
        <is>
          <t>Debt instrument, unamortized discount</t>
        </is>
      </c>
      <c r="Z250" s="5" t="n">
        <v>33516</v>
      </c>
      <c r="AD250" s="5" t="n">
        <v>33516</v>
      </c>
      <c r="AG250" s="6" t="n">
        <v>0</v>
      </c>
    </row>
    <row r="251">
      <c r="A251" s="4" t="inlineStr">
        <is>
          <t>Amortization of debt discount</t>
        </is>
      </c>
      <c r="S251" s="6" t="n">
        <v>8200</v>
      </c>
      <c r="Z251" s="5" t="n">
        <v>683150</v>
      </c>
      <c r="AB251" s="5" t="n">
        <v>589829</v>
      </c>
      <c r="AD251" s="5" t="n">
        <v>0</v>
      </c>
      <c r="AE251" s="5" t="n">
        <v>28421</v>
      </c>
    </row>
    <row r="252">
      <c r="A252" s="4" t="inlineStr">
        <is>
          <t>Convertible notes payable</t>
        </is>
      </c>
      <c r="AF252" s="6" t="n">
        <v>70000</v>
      </c>
    </row>
    <row r="253">
      <c r="A253" s="4" t="inlineStr">
        <is>
          <t>Number of warrants issued | shares</t>
        </is>
      </c>
      <c r="AF253" s="5" t="n">
        <v>110000000</v>
      </c>
    </row>
    <row r="254">
      <c r="A254" s="4" t="inlineStr">
        <is>
          <t>Warrant exercise price | $ / shares</t>
        </is>
      </c>
      <c r="AF254" s="7" t="n">
        <v>0.001</v>
      </c>
    </row>
    <row r="255">
      <c r="A255" s="4" t="inlineStr">
        <is>
          <t>Warrant outstanding</t>
        </is>
      </c>
      <c r="AF255" s="6" t="n">
        <v>8147</v>
      </c>
    </row>
    <row r="256">
      <c r="A256" s="4" t="inlineStr">
        <is>
          <t>Amortization</t>
        </is>
      </c>
      <c r="Z256" s="6" t="n">
        <v>6714</v>
      </c>
      <c r="AB256" s="5" t="n">
        <v>88887</v>
      </c>
      <c r="AD256" s="6" t="n">
        <v>49772</v>
      </c>
      <c r="AE256" s="5" t="n">
        <v>232000</v>
      </c>
    </row>
    <row r="257">
      <c r="A257" s="4" t="inlineStr">
        <is>
          <t>Convertible Notes Payable [Member] | Warrant [Member]</t>
        </is>
      </c>
    </row>
    <row r="258">
      <c r="A258" s="4" t="inlineStr">
        <is>
          <t>Warrant exercise price | $ / shares</t>
        </is>
      </c>
      <c r="AF258" s="7" t="n">
        <v>0.001</v>
      </c>
    </row>
    <row r="259">
      <c r="A259" s="4" t="inlineStr">
        <is>
          <t>Convertible Notes Payable [Member] | Common Stock [Member]</t>
        </is>
      </c>
    </row>
    <row r="260">
      <c r="A260" s="4" t="inlineStr">
        <is>
          <t>Debt instrument, unamortized discount net issuance costs</t>
        </is>
      </c>
      <c r="AF260" s="6" t="n">
        <v>6400</v>
      </c>
    </row>
    <row r="261">
      <c r="A261" s="4" t="inlineStr">
        <is>
          <t>Common stock, shares, issued | shares</t>
        </is>
      </c>
      <c r="AF261" s="5" t="n">
        <v>6000001</v>
      </c>
    </row>
    <row r="262">
      <c r="A262" s="4" t="inlineStr">
        <is>
          <t>Common stock issued value</t>
        </is>
      </c>
      <c r="AF262" s="6" t="n">
        <v>1800</v>
      </c>
    </row>
    <row r="263">
      <c r="A263" s="4" t="inlineStr">
        <is>
          <t>Convertible Notes Payable [Member] | Minimum [Member]</t>
        </is>
      </c>
    </row>
    <row r="264">
      <c r="A264" s="4" t="inlineStr">
        <is>
          <t>Debt instrument convertible price per share | $ / shares</t>
        </is>
      </c>
      <c r="Z264" s="4" t="inlineStr">
        <is>
          <t>$ .00012</t>
        </is>
      </c>
      <c r="AD264" s="4" t="inlineStr">
        <is>
          <t>$ .00012</t>
        </is>
      </c>
      <c r="AG264" s="4" t="inlineStr">
        <is>
          <t>$ .0002</t>
        </is>
      </c>
    </row>
    <row r="265">
      <c r="A265" s="4" t="inlineStr">
        <is>
          <t>Trading days | d</t>
        </is>
      </c>
      <c r="AD265" s="5" t="n">
        <v>3</v>
      </c>
      <c r="AG265" s="5" t="n">
        <v>3</v>
      </c>
    </row>
    <row r="266">
      <c r="A266" s="4" t="inlineStr">
        <is>
          <t>Convertible Notes Payable [Member] | Maximum [Member]</t>
        </is>
      </c>
    </row>
    <row r="267">
      <c r="A267" s="4" t="inlineStr">
        <is>
          <t>Debt instrument convertible price per share | $ / shares</t>
        </is>
      </c>
      <c r="Z267" s="4" t="inlineStr">
        <is>
          <t>$ .000165</t>
        </is>
      </c>
      <c r="AD267" s="4" t="inlineStr">
        <is>
          <t>$ .000165</t>
        </is>
      </c>
      <c r="AG267" s="4" t="inlineStr">
        <is>
          <t>$ .20</t>
        </is>
      </c>
    </row>
    <row r="268">
      <c r="A268" s="4" t="inlineStr">
        <is>
          <t>Trading days | d</t>
        </is>
      </c>
      <c r="AD268" s="5" t="n">
        <v>25</v>
      </c>
      <c r="AG268" s="5" t="n">
        <v>25</v>
      </c>
    </row>
    <row r="269">
      <c r="A269" s="4" t="inlineStr">
        <is>
          <t>Convertible Notes Payable [Member] | Subsequent Event [Member]</t>
        </is>
      </c>
    </row>
    <row r="270">
      <c r="A270" s="4" t="inlineStr">
        <is>
          <t>Convertible notes payable</t>
        </is>
      </c>
      <c r="AL270" s="6" t="n">
        <v>511319</v>
      </c>
    </row>
    <row r="271">
      <c r="A271" s="4" t="inlineStr">
        <is>
          <t>Convertible Notes Payable [Member] | Subsequent Event [Member] | Warrant [Member]</t>
        </is>
      </c>
    </row>
    <row r="272">
      <c r="A272" s="4" t="inlineStr">
        <is>
          <t>Warrant exercise price | $ / shares</t>
        </is>
      </c>
      <c r="AL272" s="7" t="n">
        <v>0.001</v>
      </c>
    </row>
    <row r="273">
      <c r="A273" s="4" t="inlineStr">
        <is>
          <t>Convertible Notes Payable [Member] | Non Related Party Fourteen [Member]</t>
        </is>
      </c>
    </row>
    <row r="274">
      <c r="A274" s="4" t="inlineStr">
        <is>
          <t>Accrued interest</t>
        </is>
      </c>
      <c r="AD274" s="6" t="n">
        <v>12150</v>
      </c>
      <c r="AG274" s="6" t="n">
        <v>8177</v>
      </c>
    </row>
    <row r="275">
      <c r="A275" s="4" t="inlineStr">
        <is>
          <t>Convertible Notes Payable [Member] | Non Related Party Fourteen [Member] | Subsequent Event [Member]</t>
        </is>
      </c>
    </row>
    <row r="276">
      <c r="A276" s="4" t="inlineStr">
        <is>
          <t>Convertible notes payable</t>
        </is>
      </c>
      <c r="B276" s="6" t="n">
        <v>60000</v>
      </c>
      <c r="AO276" s="6" t="n">
        <v>60000</v>
      </c>
    </row>
    <row r="277">
      <c r="A277" s="4" t="inlineStr">
        <is>
          <t>Convertible Notes Payable [Member] | Non Related Party Fifteen [Member]</t>
        </is>
      </c>
    </row>
    <row r="278">
      <c r="A278" s="4" t="inlineStr">
        <is>
          <t>Debt instrument, unamortized discount net issuance costs</t>
        </is>
      </c>
      <c r="AW278" s="5" t="n">
        <v>10000</v>
      </c>
    </row>
    <row r="279">
      <c r="A279" s="4" t="inlineStr">
        <is>
          <t>Debt default, amount</t>
        </is>
      </c>
      <c r="AW279" s="6" t="n">
        <v>3300</v>
      </c>
    </row>
    <row r="280">
      <c r="A280" s="4" t="inlineStr">
        <is>
          <t>Common stock, shares, issued | shares</t>
        </is>
      </c>
      <c r="AW280" s="5" t="n">
        <v>5000000</v>
      </c>
    </row>
    <row r="281">
      <c r="A281" s="4" t="inlineStr">
        <is>
          <t>Convertible notes payable</t>
        </is>
      </c>
      <c r="AW281" s="6" t="n">
        <v>60000</v>
      </c>
    </row>
    <row r="282">
      <c r="A282" s="4" t="inlineStr">
        <is>
          <t>Convertible Notes Payable [Member] | Non Related Party Twenty [Member]</t>
        </is>
      </c>
    </row>
    <row r="283">
      <c r="A283" s="4" t="inlineStr">
        <is>
          <t>Debt instrument, unamortized discount net issuance costs</t>
        </is>
      </c>
      <c r="AG283" s="6" t="n">
        <v>62950</v>
      </c>
    </row>
    <row r="284">
      <c r="A284" s="4" t="inlineStr">
        <is>
          <t>Common stock, shares, issued | shares</t>
        </is>
      </c>
      <c r="AG284" s="5" t="n">
        <v>10250000</v>
      </c>
    </row>
    <row r="285">
      <c r="A285" s="4" t="inlineStr">
        <is>
          <t>Common stock issued value</t>
        </is>
      </c>
      <c r="AG285" s="6" t="n">
        <v>6542</v>
      </c>
    </row>
    <row r="286">
      <c r="A286" s="4" t="inlineStr">
        <is>
          <t>Debt instrument, unamortized discount</t>
        </is>
      </c>
      <c r="AG286" s="5" t="n">
        <v>255655</v>
      </c>
    </row>
    <row r="287">
      <c r="A287" s="4" t="inlineStr">
        <is>
          <t>Amortization of debt discount</t>
        </is>
      </c>
      <c r="AG287" s="5" t="n">
        <v>62950</v>
      </c>
    </row>
    <row r="288">
      <c r="A288" s="4" t="inlineStr">
        <is>
          <t>Convertible notes payable</t>
        </is>
      </c>
      <c r="AG288" s="6" t="n">
        <v>618250</v>
      </c>
    </row>
    <row r="289">
      <c r="A289" s="4" t="inlineStr">
        <is>
          <t>Debt conversion, converted instrument, shares issued | shares</t>
        </is>
      </c>
      <c r="AG289" s="5" t="n">
        <v>249113</v>
      </c>
    </row>
    <row r="290">
      <c r="A290" s="4" t="inlineStr">
        <is>
          <t>Convertible Notes Payable [Member] | Non Related Party Twenty [Member] | Minimum [Member]</t>
        </is>
      </c>
    </row>
    <row r="291">
      <c r="A291" s="4" t="inlineStr">
        <is>
          <t>Debt instrument convertible debt percentage</t>
        </is>
      </c>
      <c r="AG291" s="4" t="inlineStr">
        <is>
          <t>0.03%</t>
        </is>
      </c>
    </row>
    <row r="292">
      <c r="A292" s="4" t="inlineStr">
        <is>
          <t>Convertible Notes Payable [Member] | Non Related Party Twenty [Member] | Maximum [Member]</t>
        </is>
      </c>
    </row>
    <row r="293">
      <c r="A293" s="4" t="inlineStr">
        <is>
          <t>Debt instrument convertible debt percentage</t>
        </is>
      </c>
      <c r="AG293" s="4" t="inlineStr">
        <is>
          <t>0.10%</t>
        </is>
      </c>
    </row>
    <row r="294">
      <c r="A294" s="4" t="inlineStr">
        <is>
          <t>Convertible Notes Payable [Member] | Non Related Party Nighteen [Member]</t>
        </is>
      </c>
    </row>
    <row r="295">
      <c r="A295" s="4" t="inlineStr">
        <is>
          <t>Accrued interest</t>
        </is>
      </c>
      <c r="K295" s="6" t="n">
        <v>63144</v>
      </c>
    </row>
    <row r="296">
      <c r="A296" s="4" t="inlineStr">
        <is>
          <t>Non-payment penalty charges</t>
        </is>
      </c>
      <c r="K296" s="5" t="n">
        <v>12442</v>
      </c>
      <c r="AV296" s="6" t="n">
        <v>6400</v>
      </c>
    </row>
    <row r="297">
      <c r="A297" s="4" t="inlineStr">
        <is>
          <t>Convertible notes payable</t>
        </is>
      </c>
      <c r="Z297" s="6" t="n">
        <v>105988</v>
      </c>
      <c r="AD297" s="5" t="n">
        <v>105988</v>
      </c>
      <c r="AG297" s="6" t="n">
        <v>63315</v>
      </c>
      <c r="AH297" s="5" t="n">
        <v>185765</v>
      </c>
      <c r="AV297" s="5" t="n">
        <v>856</v>
      </c>
      <c r="BD297" s="6" t="n">
        <v>64000</v>
      </c>
    </row>
    <row r="298">
      <c r="A298" s="4" t="inlineStr">
        <is>
          <t>Debt instrument convertible debt percentage</t>
        </is>
      </c>
      <c r="BE298" s="4" t="inlineStr">
        <is>
          <t>8.00%</t>
        </is>
      </c>
    </row>
    <row r="299">
      <c r="A299" s="4" t="inlineStr">
        <is>
          <t>Deposit liabilities, accrued interest</t>
        </is>
      </c>
      <c r="J299" s="6" t="n">
        <v>8607</v>
      </c>
      <c r="V299" s="6" t="n">
        <v>8607</v>
      </c>
      <c r="Z299" s="5" t="n">
        <v>34060</v>
      </c>
      <c r="AD299" s="5" t="n">
        <v>34060</v>
      </c>
      <c r="AG299" s="5" t="n">
        <v>8607</v>
      </c>
      <c r="AV299" s="6" t="n">
        <v>21399</v>
      </c>
    </row>
    <row r="300">
      <c r="A300" s="4" t="inlineStr">
        <is>
          <t>Debt conversion, converted instrument, shares issued | shares</t>
        </is>
      </c>
      <c r="V300" s="5" t="n">
        <v>50670000</v>
      </c>
    </row>
    <row r="301">
      <c r="A301" s="4" t="inlineStr">
        <is>
          <t>Debt instrument conversion feature</t>
        </is>
      </c>
      <c r="V301" s="6" t="n">
        <v>70938</v>
      </c>
      <c r="AD301" s="5" t="n">
        <v>29381</v>
      </c>
    </row>
    <row r="302">
      <c r="A302" s="4" t="inlineStr">
        <is>
          <t>Convertible Notes Payable [Member] | Non Related Party Twenty One[Member]</t>
        </is>
      </c>
    </row>
    <row r="303">
      <c r="A303" s="4" t="inlineStr">
        <is>
          <t>Convertible notes payable</t>
        </is>
      </c>
      <c r="I303" s="6" t="n">
        <v>50000</v>
      </c>
      <c r="Z303" s="5" t="n">
        <v>153909</v>
      </c>
      <c r="AD303" s="5" t="n">
        <v>153909</v>
      </c>
    </row>
    <row r="304">
      <c r="A304" s="4" t="inlineStr">
        <is>
          <t>Debt instrument convertible debt percentage</t>
        </is>
      </c>
      <c r="I304" s="4" t="inlineStr">
        <is>
          <t>8.00%</t>
        </is>
      </c>
    </row>
    <row r="305">
      <c r="A305" s="4" t="inlineStr">
        <is>
          <t>Convertible Notes Payable, Current</t>
        </is>
      </c>
      <c r="AG305" s="5" t="n">
        <v>96157</v>
      </c>
    </row>
    <row r="306">
      <c r="A306" s="4" t="inlineStr">
        <is>
          <t>Derivative loss</t>
        </is>
      </c>
      <c r="I306" s="6" t="n">
        <v>46734</v>
      </c>
    </row>
    <row r="307">
      <c r="A307" s="4" t="inlineStr">
        <is>
          <t>Convertible Notes Payable [Member] | Non Related Party Twenty Two[Member]</t>
        </is>
      </c>
    </row>
    <row r="308">
      <c r="A308" s="4" t="inlineStr">
        <is>
          <t>Debt instrument convertible debt percentage</t>
        </is>
      </c>
      <c r="U308" s="4" t="inlineStr">
        <is>
          <t>8.00%</t>
        </is>
      </c>
    </row>
    <row r="309">
      <c r="A309" s="4" t="inlineStr">
        <is>
          <t>Convertible Notes Payable, Current</t>
        </is>
      </c>
      <c r="U309" s="6" t="n">
        <v>20000</v>
      </c>
      <c r="Z309" s="5" t="n">
        <v>45204</v>
      </c>
      <c r="AD309" s="5" t="n">
        <v>45204</v>
      </c>
      <c r="AG309" s="6" t="n">
        <v>38297</v>
      </c>
    </row>
    <row r="310">
      <c r="A310" s="4" t="inlineStr">
        <is>
          <t>Derivative loss</t>
        </is>
      </c>
      <c r="U310" s="6" t="n">
        <v>17829</v>
      </c>
    </row>
    <row r="311">
      <c r="A311" s="4" t="inlineStr">
        <is>
          <t>Convertible Notes Payable [Member] | Non Related Party Twenty Three [Member]</t>
        </is>
      </c>
    </row>
    <row r="312">
      <c r="A312" s="4" t="inlineStr">
        <is>
          <t>Convertible notes payable</t>
        </is>
      </c>
      <c r="G312" s="5" t="n">
        <v>60000</v>
      </c>
      <c r="T312" s="5" t="n">
        <v>60000</v>
      </c>
    </row>
    <row r="313">
      <c r="A313" s="4" t="inlineStr">
        <is>
          <t>Convertible Notes Payable [Member] | Non Related Party Twenty Four [Member]</t>
        </is>
      </c>
    </row>
    <row r="314">
      <c r="A314" s="4" t="inlineStr">
        <is>
          <t>Convertible notes payable</t>
        </is>
      </c>
      <c r="Z314" s="5" t="n">
        <v>213283</v>
      </c>
      <c r="AD314" s="5" t="n">
        <v>213283</v>
      </c>
    </row>
    <row r="315">
      <c r="A315" s="4" t="inlineStr">
        <is>
          <t>Deposit liabilities, accrued interest</t>
        </is>
      </c>
      <c r="Z315" s="5" t="n">
        <v>479886</v>
      </c>
      <c r="AD315" s="5" t="n">
        <v>479886</v>
      </c>
    </row>
    <row r="316">
      <c r="A316" s="4" t="inlineStr">
        <is>
          <t>Convertible Notes Payable [Member] | Brewer and Associates Consulting, LLC [Member] | Non Related Party Twenty [Member]</t>
        </is>
      </c>
    </row>
    <row r="317">
      <c r="A317" s="4" t="inlineStr">
        <is>
          <t>Repayments of notes payable</t>
        </is>
      </c>
      <c r="AH317" s="5" t="n">
        <v>60000</v>
      </c>
      <c r="AI317" s="6" t="n">
        <v>40000</v>
      </c>
    </row>
    <row r="318">
      <c r="A318" s="4" t="inlineStr">
        <is>
          <t>Convertible notes payable</t>
        </is>
      </c>
      <c r="O318" s="6" t="n">
        <v>120000</v>
      </c>
      <c r="Z318" s="5" t="n">
        <v>58273</v>
      </c>
      <c r="AB318" s="6" t="n">
        <v>47481</v>
      </c>
      <c r="AD318" s="5" t="n">
        <v>58273</v>
      </c>
      <c r="AE318" s="6" t="n">
        <v>47481</v>
      </c>
      <c r="AH318" s="5" t="n">
        <v>20000</v>
      </c>
    </row>
    <row r="319">
      <c r="A319" s="4" t="inlineStr">
        <is>
          <t>Extinguishment debt extinguishment assets payments</t>
        </is>
      </c>
      <c r="O319" s="5" t="n">
        <v>7000</v>
      </c>
    </row>
    <row r="320">
      <c r="A320" s="4" t="inlineStr">
        <is>
          <t>Derivative, collateral, obligation to return cash</t>
        </is>
      </c>
      <c r="O320" s="6" t="n">
        <v>36000</v>
      </c>
    </row>
    <row r="321">
      <c r="A321" s="4" t="inlineStr">
        <is>
          <t>Convertible Notes Payable [Member] | Promissory Note [Member] | Non Related Party Twenty Three [Member]</t>
        </is>
      </c>
    </row>
    <row r="322">
      <c r="A322" s="4" t="inlineStr">
        <is>
          <t>Convertible notes payable</t>
        </is>
      </c>
      <c r="G322" s="5" t="n">
        <v>75000</v>
      </c>
      <c r="T322" s="5" t="n">
        <v>75000</v>
      </c>
      <c r="Z322" s="5" t="n">
        <v>170775</v>
      </c>
      <c r="AD322" s="5" t="n">
        <v>170775</v>
      </c>
    </row>
    <row r="323">
      <c r="A323" s="4" t="inlineStr">
        <is>
          <t>Deposit liabilities, accrued interest</t>
        </is>
      </c>
      <c r="G323" s="5" t="n">
        <v>15900</v>
      </c>
      <c r="T323" s="5" t="n">
        <v>15900</v>
      </c>
    </row>
    <row r="324">
      <c r="A324" s="4" t="inlineStr">
        <is>
          <t>Convertible Notes Payable [Member] | Promissory Note [Member] | Non Related Party Twenty Four [Member]</t>
        </is>
      </c>
    </row>
    <row r="325">
      <c r="A325" s="4" t="inlineStr">
        <is>
          <t>Notes payable</t>
        </is>
      </c>
      <c r="Z325" s="5" t="n">
        <v>313283</v>
      </c>
      <c r="AD325" s="5" t="n">
        <v>313283</v>
      </c>
    </row>
    <row r="326">
      <c r="A326" s="4" t="inlineStr">
        <is>
          <t>Debt instrument accrued interest</t>
        </is>
      </c>
      <c r="AD326" s="5" t="n">
        <v>11412</v>
      </c>
    </row>
    <row r="327">
      <c r="A327" s="4" t="inlineStr">
        <is>
          <t>Repayments of convertible debt</t>
        </is>
      </c>
      <c r="AD327" s="5" t="n">
        <v>27000</v>
      </c>
    </row>
    <row r="328">
      <c r="A328" s="4" t="inlineStr">
        <is>
          <t>Debt conversion, converted instrument, shares issued | shares</t>
        </is>
      </c>
      <c r="X328" s="5" t="n">
        <v>750000000</v>
      </c>
    </row>
    <row r="329">
      <c r="A329" s="4" t="inlineStr">
        <is>
          <t>Debt instrument conversion feature</t>
        </is>
      </c>
      <c r="X329" s="6" t="n">
        <v>275000</v>
      </c>
    </row>
    <row r="330">
      <c r="A330" s="4" t="inlineStr">
        <is>
          <t>Number of warrants issued | shares</t>
        </is>
      </c>
      <c r="AR330" s="5" t="n">
        <v>1000000</v>
      </c>
    </row>
    <row r="331">
      <c r="A331" s="4" t="inlineStr">
        <is>
          <t>Warrant exercise price | $ / shares</t>
        </is>
      </c>
      <c r="AR331" s="10" t="n">
        <v>0.0005</v>
      </c>
    </row>
    <row r="332">
      <c r="A332" s="4" t="inlineStr">
        <is>
          <t>Convertible Notes Payable, Current</t>
        </is>
      </c>
      <c r="X332" s="6" t="n">
        <v>100000</v>
      </c>
    </row>
    <row r="333">
      <c r="A333" s="4" t="inlineStr">
        <is>
          <t>Derivative loss</t>
        </is>
      </c>
      <c r="Z333" s="6" t="n">
        <v>472331</v>
      </c>
      <c r="AD333" s="6" t="n">
        <v>472331</v>
      </c>
    </row>
    <row r="334">
      <c r="A334" s="4" t="inlineStr">
        <is>
          <t>Convertible Notes Payable [Member] | Promissory Note [Member] | Settlement Agreement [Member] | Non Related Party Fifteen [Member]</t>
        </is>
      </c>
    </row>
    <row r="335">
      <c r="A335" s="4" t="inlineStr">
        <is>
          <t>Common stock, shares, issued | shares</t>
        </is>
      </c>
      <c r="Z335" s="5" t="n">
        <v>1000000</v>
      </c>
      <c r="AD335" s="5" t="n">
        <v>1000000</v>
      </c>
      <c r="AG335" s="5" t="n">
        <v>1000000</v>
      </c>
    </row>
    <row r="336">
      <c r="A336" s="4" t="inlineStr">
        <is>
          <t>Common stock issued value</t>
        </is>
      </c>
      <c r="Z336" s="6" t="n">
        <v>1500</v>
      </c>
      <c r="AD336" s="6" t="n">
        <v>1500</v>
      </c>
      <c r="AG336" s="6" t="n">
        <v>1500</v>
      </c>
    </row>
    <row r="337">
      <c r="A337" s="4" t="inlineStr">
        <is>
          <t>Convertible notes payable</t>
        </is>
      </c>
      <c r="Z337" s="5" t="n">
        <v>60000</v>
      </c>
      <c r="AD337" s="5" t="n">
        <v>60000</v>
      </c>
      <c r="AG337" s="5" t="n">
        <v>60000</v>
      </c>
    </row>
    <row r="338">
      <c r="A338" s="4" t="inlineStr">
        <is>
          <t>Convertible Notes Payable [Member] | Note Holder [Member]</t>
        </is>
      </c>
    </row>
    <row r="339">
      <c r="A339" s="4" t="inlineStr">
        <is>
          <t>Repayments of convertible debt</t>
        </is>
      </c>
      <c r="AF339" s="5" t="n">
        <v>1500</v>
      </c>
    </row>
    <row r="340">
      <c r="A340" s="4" t="inlineStr">
        <is>
          <t>Convertible Notes Payable [Member] | Restatement Note [Member] | Non Related Party Twenty Three [Member]</t>
        </is>
      </c>
    </row>
    <row r="341">
      <c r="A341" s="4" t="inlineStr">
        <is>
          <t>Repayments of convertible debt</t>
        </is>
      </c>
      <c r="T341" s="5" t="n">
        <v>75900</v>
      </c>
    </row>
    <row r="342">
      <c r="A342" s="4" t="inlineStr">
        <is>
          <t>Derivative loss</t>
        </is>
      </c>
      <c r="G342" s="6" t="n">
        <v>75900</v>
      </c>
      <c r="T342" s="6" t="n">
        <v>75900</v>
      </c>
    </row>
    <row r="343">
      <c r="A343" s="4" t="inlineStr">
        <is>
          <t>Convertible Notes Payable [Member] | Convertible Promissory Note [Member] | Non Related Party Twenty Five [Member]</t>
        </is>
      </c>
    </row>
    <row r="344">
      <c r="A344" s="4" t="inlineStr">
        <is>
          <t>Debt instrument convertible price per share | $ / shares</t>
        </is>
      </c>
      <c r="X344" s="10" t="n">
        <v>0.0005</v>
      </c>
    </row>
    <row r="345">
      <c r="A345" s="4" t="inlineStr">
        <is>
          <t>Common stock, shares, issued | shares</t>
        </is>
      </c>
      <c r="X345" s="5" t="n">
        <v>16000000</v>
      </c>
    </row>
    <row r="346">
      <c r="A346" s="4" t="inlineStr">
        <is>
          <t>Common stock issued value</t>
        </is>
      </c>
      <c r="X346" s="6" t="n">
        <v>4688</v>
      </c>
    </row>
    <row r="347">
      <c r="A347" s="4" t="inlineStr">
        <is>
          <t>Debt instrument, unamortized discount</t>
        </is>
      </c>
      <c r="X347" s="5" t="n">
        <v>40000</v>
      </c>
      <c r="Z347" s="5" t="n">
        <v>33516</v>
      </c>
      <c r="AD347" s="5" t="n">
        <v>33516</v>
      </c>
    </row>
    <row r="348">
      <c r="A348" s="4" t="inlineStr">
        <is>
          <t>Amortization of debt discount</t>
        </is>
      </c>
      <c r="AD348" s="5" t="n">
        <v>11172</v>
      </c>
    </row>
    <row r="349">
      <c r="A349" s="4" t="inlineStr">
        <is>
          <t>Convertible notes payable</t>
        </is>
      </c>
      <c r="X349" s="5" t="n">
        <v>240000</v>
      </c>
      <c r="Z349" s="6" t="n">
        <v>540000</v>
      </c>
      <c r="AD349" s="5" t="n">
        <v>540000</v>
      </c>
    </row>
    <row r="350">
      <c r="A350" s="4" t="inlineStr">
        <is>
          <t>Derivative loss</t>
        </is>
      </c>
      <c r="X350" s="6" t="n">
        <v>240000</v>
      </c>
    </row>
    <row r="351">
      <c r="A351" s="4" t="inlineStr">
        <is>
          <t>Convertible Notes Payable One [Member] | Non Related Party Sixteen [Member]</t>
        </is>
      </c>
    </row>
    <row r="352">
      <c r="A352" s="4" t="inlineStr">
        <is>
          <t>Debt instrument accrued interest</t>
        </is>
      </c>
      <c r="AD352" s="5" t="n">
        <v>200000</v>
      </c>
    </row>
    <row r="353">
      <c r="A353" s="4" t="inlineStr">
        <is>
          <t>Convertible Notes Payable One [Member] | Convertible Debtentures [Member]</t>
        </is>
      </c>
    </row>
    <row r="354">
      <c r="A354" s="4" t="inlineStr">
        <is>
          <t>Debt instrument, unamortized discount</t>
        </is>
      </c>
      <c r="AF354" s="5" t="n">
        <v>33516</v>
      </c>
    </row>
    <row r="355">
      <c r="A355" s="4" t="inlineStr">
        <is>
          <t>Convertible notes payable</t>
        </is>
      </c>
      <c r="AF355" s="6" t="n">
        <v>3069656</v>
      </c>
      <c r="AG355" s="5" t="n">
        <v>1156341</v>
      </c>
    </row>
    <row r="356">
      <c r="A356" s="4" t="inlineStr">
        <is>
          <t>Convertible Notes Payable One [Member] | Convertible Debtentures [Member] | Non Related Party Sixteen [Member]</t>
        </is>
      </c>
    </row>
    <row r="357">
      <c r="A357" s="4" t="inlineStr">
        <is>
          <t>Accrued interest</t>
        </is>
      </c>
      <c r="Y357" s="6" t="n">
        <v>63001</v>
      </c>
    </row>
    <row r="358">
      <c r="A358" s="4" t="inlineStr">
        <is>
          <t>Common stock, shares, issued | shares</t>
        </is>
      </c>
      <c r="I358" s="5" t="n">
        <v>105157409</v>
      </c>
    </row>
    <row r="359">
      <c r="A359" s="4" t="inlineStr">
        <is>
          <t>Common stock issued value</t>
        </is>
      </c>
      <c r="I359" s="6" t="n">
        <v>147220</v>
      </c>
    </row>
    <row r="360">
      <c r="A360" s="4" t="inlineStr">
        <is>
          <t>Convertible notes payable</t>
        </is>
      </c>
      <c r="K360" s="6" t="n">
        <v>200000</v>
      </c>
      <c r="AG360" s="5" t="n">
        <v>32400</v>
      </c>
      <c r="AI360" s="6" t="n">
        <v>110000</v>
      </c>
      <c r="AR360" s="6" t="n">
        <v>1646242</v>
      </c>
    </row>
    <row r="361">
      <c r="A361" s="4" t="inlineStr">
        <is>
          <t>Debt instrument convertible debt percentage</t>
        </is>
      </c>
      <c r="K361" s="4" t="inlineStr">
        <is>
          <t>8.00%</t>
        </is>
      </c>
      <c r="L361" s="4" t="inlineStr">
        <is>
          <t>12.00%</t>
        </is>
      </c>
      <c r="AR361" s="4" t="inlineStr">
        <is>
          <t>24.00%</t>
        </is>
      </c>
    </row>
    <row r="362">
      <c r="A362" s="4" t="inlineStr">
        <is>
          <t>Debt conversion, converted instrument, shares issued | shares</t>
        </is>
      </c>
      <c r="Y362" s="5" t="n">
        <v>179800000</v>
      </c>
    </row>
    <row r="363">
      <c r="A363" s="4" t="inlineStr">
        <is>
          <t>Debt instrument conversion feature</t>
        </is>
      </c>
      <c r="Y363" s="6" t="n">
        <v>298575</v>
      </c>
    </row>
    <row r="364">
      <c r="A364" s="4" t="inlineStr">
        <is>
          <t>Convertible Notes Payable, Current</t>
        </is>
      </c>
      <c r="AH364" s="6" t="n">
        <v>147314</v>
      </c>
    </row>
    <row r="365">
      <c r="A365" s="4" t="inlineStr">
        <is>
          <t>Trading days | d</t>
        </is>
      </c>
      <c r="L365" s="5" t="n">
        <v>60</v>
      </c>
    </row>
    <row r="366">
      <c r="A366" s="4" t="inlineStr">
        <is>
          <t>Convertible Notes Payable One [Member] | Note Payable One [Member] | Non Related Party Sixteen [Member]</t>
        </is>
      </c>
    </row>
    <row r="367">
      <c r="A367" s="4" t="inlineStr">
        <is>
          <t>Debt instrument accrued interest</t>
        </is>
      </c>
      <c r="AG367" s="5" t="n">
        <v>615288</v>
      </c>
    </row>
    <row r="368">
      <c r="A368" s="4" t="inlineStr">
        <is>
          <t>Convertible Notes Payable One [Member] | Note Payable Two [Member] | Non Related Party Sixteen [Member]</t>
        </is>
      </c>
    </row>
    <row r="369">
      <c r="A369" s="4" t="inlineStr">
        <is>
          <t>Debt instrument accrued interest</t>
        </is>
      </c>
      <c r="AD369" s="5" t="n">
        <v>358665</v>
      </c>
    </row>
    <row r="370">
      <c r="A370" s="4" t="inlineStr">
        <is>
          <t>Convertible Notes Payable One [Member] | Note Payable Three [Member] | Non Related Party Sixteen [Member]</t>
        </is>
      </c>
    </row>
    <row r="371">
      <c r="A371" s="4" t="inlineStr">
        <is>
          <t>Accrued interest</t>
        </is>
      </c>
      <c r="AG371" s="5" t="n">
        <v>115165</v>
      </c>
    </row>
    <row r="372">
      <c r="A372" s="4" t="inlineStr">
        <is>
          <t>Debt instrument accrued interest</t>
        </is>
      </c>
      <c r="AG372" s="6" t="n">
        <v>200000</v>
      </c>
    </row>
    <row r="373">
      <c r="A373" s="4" t="inlineStr">
        <is>
          <t>Convertible Notes Payable One [Member] | Back and End Note [Member] | Non Related Party Sixteen [Member]</t>
        </is>
      </c>
    </row>
    <row r="374">
      <c r="A374" s="4" t="inlineStr">
        <is>
          <t>Accrued interest</t>
        </is>
      </c>
      <c r="AD374" s="5" t="n">
        <v>199969</v>
      </c>
    </row>
    <row r="375">
      <c r="A375" s="4" t="inlineStr">
        <is>
          <t>Debt instrument accrued interest</t>
        </is>
      </c>
      <c r="AD375"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Sep. 30, 2019</t>
        </is>
      </c>
      <c r="C1" s="2" t="inlineStr">
        <is>
          <t>Jun. 30, 2019</t>
        </is>
      </c>
      <c r="D1" s="2" t="inlineStr">
        <is>
          <t>May 31, 2019</t>
        </is>
      </c>
      <c r="E1" s="2" t="inlineStr">
        <is>
          <t>Jan. 31, 2019</t>
        </is>
      </c>
      <c r="F1" s="2" t="inlineStr">
        <is>
          <t>Jun. 30, 2018</t>
        </is>
      </c>
      <c r="G1" s="2" t="inlineStr">
        <is>
          <t>Sep. 30, 2019</t>
        </is>
      </c>
      <c r="H1" s="2" t="inlineStr">
        <is>
          <t>Sep. 30, 2018</t>
        </is>
      </c>
      <c r="I1" s="2" t="inlineStr">
        <is>
          <t>Sep. 30, 2019</t>
        </is>
      </c>
      <c r="J1" s="2" t="inlineStr">
        <is>
          <t>Sep. 30, 2018</t>
        </is>
      </c>
      <c r="K1" s="2" t="inlineStr">
        <is>
          <t>Dec. 31, 2018</t>
        </is>
      </c>
      <c r="L1" s="2" t="inlineStr">
        <is>
          <t>Apr. 30, 2019</t>
        </is>
      </c>
      <c r="M1" s="2" t="inlineStr">
        <is>
          <t>Dec. 31, 2016</t>
        </is>
      </c>
    </row>
    <row r="2">
      <c r="A2" s="4" t="inlineStr">
        <is>
          <t>Debt conversion, original debt, amount</t>
        </is>
      </c>
      <c r="E2" s="6" t="n">
        <v>110000</v>
      </c>
    </row>
    <row r="3">
      <c r="A3" s="4" t="inlineStr">
        <is>
          <t>Common stock shares issued</t>
        </is>
      </c>
      <c r="B3" s="5" t="n">
        <v>5076746111</v>
      </c>
      <c r="G3" s="5" t="n">
        <v>5076746111</v>
      </c>
      <c r="I3" s="5" t="n">
        <v>5076746111</v>
      </c>
      <c r="K3" s="5" t="n">
        <v>4046746110</v>
      </c>
      <c r="M3" s="5" t="n">
        <v>1000000</v>
      </c>
    </row>
    <row r="4">
      <c r="A4" s="4" t="inlineStr">
        <is>
          <t>Common stock shares value</t>
        </is>
      </c>
      <c r="B4" s="6" t="n">
        <v>5076746</v>
      </c>
      <c r="G4" s="6" t="n">
        <v>5076746</v>
      </c>
      <c r="I4" s="6" t="n">
        <v>5076746</v>
      </c>
      <c r="K4" s="6" t="n">
        <v>4046746</v>
      </c>
    </row>
    <row r="5">
      <c r="A5" s="4" t="inlineStr">
        <is>
          <t>Debt instrument, convertible, beneficial conversion feature</t>
        </is>
      </c>
      <c r="E5" s="4" t="inlineStr">
        <is>
          <t xml:space="preserve"> </t>
        </is>
      </c>
      <c r="J5" s="6" t="n">
        <v>246913</v>
      </c>
    </row>
    <row r="6">
      <c r="A6" s="4" t="inlineStr">
        <is>
          <t>Common stock per share value</t>
        </is>
      </c>
      <c r="B6" s="7" t="n">
        <v>0.001</v>
      </c>
      <c r="G6" s="7" t="n">
        <v>0.001</v>
      </c>
      <c r="I6" s="7" t="n">
        <v>0.001</v>
      </c>
      <c r="K6" s="7" t="n">
        <v>0.001</v>
      </c>
    </row>
    <row r="7">
      <c r="A7" s="4" t="inlineStr">
        <is>
          <t>Equity compensation charge</t>
        </is>
      </c>
      <c r="E7" s="6" t="n">
        <v>14000</v>
      </c>
      <c r="G7" s="6" t="n">
        <v>7500</v>
      </c>
    </row>
    <row r="8">
      <c r="A8" s="4" t="inlineStr">
        <is>
          <t>Share-based payment arrangement, nonvested award, cost not yet recognized, amount</t>
        </is>
      </c>
      <c r="B8" s="6" t="n">
        <v>16000</v>
      </c>
      <c r="G8" s="5" t="n">
        <v>16000</v>
      </c>
      <c r="I8" s="6" t="n">
        <v>16000</v>
      </c>
    </row>
    <row r="9">
      <c r="A9" s="4" t="inlineStr">
        <is>
          <t>Stock issued during period, value, conversion of convertible securities</t>
        </is>
      </c>
      <c r="B9" s="6" t="n">
        <v>20000000</v>
      </c>
      <c r="C9" s="6" t="n">
        <v>16000000</v>
      </c>
      <c r="D9" s="6" t="n">
        <v>6000001</v>
      </c>
      <c r="H9" s="6" t="n">
        <v>519564</v>
      </c>
      <c r="I9" s="5" t="n">
        <v>275000</v>
      </c>
      <c r="J9" s="5" t="n">
        <v>2434452</v>
      </c>
    </row>
    <row r="10">
      <c r="A10" s="4" t="inlineStr">
        <is>
          <t>Stock issued during period, shares, conversion of convertible securities</t>
        </is>
      </c>
      <c r="B10" s="5" t="n">
        <v>5895</v>
      </c>
      <c r="C10" s="5" t="n">
        <v>4688</v>
      </c>
      <c r="D10" s="5" t="n">
        <v>1800</v>
      </c>
    </row>
    <row r="11">
      <c r="A11" s="4" t="inlineStr">
        <is>
          <t>Note holder [Member]</t>
        </is>
      </c>
    </row>
    <row r="12">
      <c r="A12" s="4" t="inlineStr">
        <is>
          <t>Debt conversion, original debt, amount</t>
        </is>
      </c>
      <c r="C12" s="6" t="n">
        <v>100000</v>
      </c>
      <c r="D12" s="6" t="n">
        <v>100000</v>
      </c>
    </row>
    <row r="13">
      <c r="A13" s="4" t="inlineStr">
        <is>
          <t>Stock issued during period, value, conversion of convertible securities</t>
        </is>
      </c>
      <c r="C13" s="6" t="n">
        <v>750000000</v>
      </c>
      <c r="D13" s="6" t="n">
        <v>750000000</v>
      </c>
    </row>
    <row r="14">
      <c r="A14" s="4" t="inlineStr">
        <is>
          <t>Stock issued during period, shares, conversion of convertible securities</t>
        </is>
      </c>
      <c r="C14" s="5" t="n">
        <v>275000</v>
      </c>
      <c r="D14" s="5" t="n">
        <v>275000</v>
      </c>
    </row>
    <row r="15">
      <c r="A15" s="4" t="inlineStr">
        <is>
          <t>Debt instrument, fair value disclosure</t>
        </is>
      </c>
      <c r="C15" s="6" t="n">
        <v>21987</v>
      </c>
      <c r="D15" s="6" t="n">
        <v>21987</v>
      </c>
    </row>
    <row r="16">
      <c r="A16" s="4" t="inlineStr">
        <is>
          <t>Consultant Agreement [Member]</t>
        </is>
      </c>
    </row>
    <row r="17">
      <c r="A17" s="4" t="inlineStr">
        <is>
          <t>Equity compensation charge</t>
        </is>
      </c>
      <c r="G17" s="5" t="n">
        <v>30000</v>
      </c>
      <c r="H17" s="6" t="n">
        <v>30000</v>
      </c>
      <c r="I17" s="6" t="n">
        <v>50000</v>
      </c>
      <c r="J17" s="6" t="n">
        <v>40000</v>
      </c>
    </row>
    <row r="18">
      <c r="A18" s="4" t="inlineStr">
        <is>
          <t>Restricted Stock [Member]</t>
        </is>
      </c>
    </row>
    <row r="19">
      <c r="A19" s="4" t="inlineStr">
        <is>
          <t>Common stock shares issued</t>
        </is>
      </c>
      <c r="C19" s="5" t="n">
        <v>15000000</v>
      </c>
      <c r="E19" s="5" t="n">
        <v>81000000</v>
      </c>
      <c r="L19" s="5" t="n">
        <v>120000000</v>
      </c>
    </row>
    <row r="20">
      <c r="A20" s="4" t="inlineStr">
        <is>
          <t>Common stock shares value</t>
        </is>
      </c>
      <c r="C20" s="6" t="n">
        <v>6000</v>
      </c>
      <c r="E20" s="6" t="n">
        <v>32400</v>
      </c>
      <c r="L20" s="6" t="n">
        <v>24000</v>
      </c>
    </row>
    <row r="21">
      <c r="A21" s="4" t="inlineStr">
        <is>
          <t>Debt instrument, convertible, beneficial conversion feature</t>
        </is>
      </c>
      <c r="K21" s="6" t="n">
        <v>32400</v>
      </c>
    </row>
    <row r="22">
      <c r="A22" s="4" t="inlineStr">
        <is>
          <t>Restricted Stock [Member] | Three note holder [Member]</t>
        </is>
      </c>
    </row>
    <row r="23">
      <c r="A23" s="4" t="inlineStr">
        <is>
          <t>Stock issued during period, value, conversion of convertible securities</t>
        </is>
      </c>
      <c r="C23" s="6" t="n">
        <v>3500000</v>
      </c>
      <c r="D23" s="6" t="n">
        <v>3500000</v>
      </c>
      <c r="G23" s="6" t="n">
        <v>18500000</v>
      </c>
    </row>
    <row r="24">
      <c r="A24" s="4" t="inlineStr">
        <is>
          <t>Stock issued during period, shares, conversion of convertible securities</t>
        </is>
      </c>
      <c r="C24" s="5" t="n">
        <v>1050</v>
      </c>
      <c r="D24" s="5" t="n">
        <v>1050</v>
      </c>
      <c r="G24" s="5" t="n">
        <v>6650</v>
      </c>
    </row>
    <row r="25">
      <c r="A25" s="4" t="inlineStr">
        <is>
          <t>Restricted Stock [Member] | Consultant Agreement [Member]</t>
        </is>
      </c>
    </row>
    <row r="26">
      <c r="A26" s="4" t="inlineStr">
        <is>
          <t>Stock issued during the period for services</t>
        </is>
      </c>
      <c r="F26" s="5" t="n">
        <v>100000000</v>
      </c>
    </row>
    <row r="27">
      <c r="A27" s="4" t="inlineStr">
        <is>
          <t>Common stock per share value</t>
        </is>
      </c>
      <c r="F27" s="10" t="n">
        <v>0.0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tockholders' Deficit - Schedule of Common Stock Issued for Conversion of Debt (Details) - USD ($)</t>
        </is>
      </c>
      <c r="B1" s="2" t="inlineStr">
        <is>
          <t>Jun. 06, 2019</t>
        </is>
      </c>
      <c r="C1" s="2" t="inlineStr">
        <is>
          <t>May 31, 2019</t>
        </is>
      </c>
      <c r="D1" s="2" t="inlineStr">
        <is>
          <t>May 06, 2019</t>
        </is>
      </c>
    </row>
    <row r="2">
      <c r="A2" s="3" t="inlineStr">
        <is>
          <t>Equity [Abstract]</t>
        </is>
      </c>
    </row>
    <row r="3">
      <c r="A3" s="4" t="inlineStr">
        <is>
          <t>Number of shares converted</t>
        </is>
      </c>
      <c r="B3" s="5" t="n">
        <v>250000000</v>
      </c>
      <c r="C3" s="5" t="n">
        <v>250000000</v>
      </c>
      <c r="D3" s="5" t="n">
        <v>250000000</v>
      </c>
    </row>
    <row r="4">
      <c r="A4" s="4" t="inlineStr">
        <is>
          <t>Fair value of debt converted</t>
        </is>
      </c>
      <c r="B4" s="6" t="n">
        <v>100000</v>
      </c>
      <c r="C4" s="6" t="n">
        <v>100000</v>
      </c>
      <c r="D4" s="6" t="n">
        <v>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6" customWidth="1" min="11" max="11"/>
    <col width="15" customWidth="1" min="12" max="12"/>
  </cols>
  <sheetData>
    <row r="1">
      <c r="A1" s="1" t="inlineStr">
        <is>
          <t>Stock Warrants (Details Narrative) - USD ($)</t>
        </is>
      </c>
      <c r="B1" s="2" t="inlineStr">
        <is>
          <t>Mar. 31, 2017</t>
        </is>
      </c>
      <c r="C1" s="2" t="inlineStr">
        <is>
          <t>Apr. 04, 2016</t>
        </is>
      </c>
      <c r="D1" s="2" t="inlineStr">
        <is>
          <t>Mar. 03, 2016</t>
        </is>
      </c>
      <c r="E1" s="2" t="inlineStr">
        <is>
          <t>Feb. 28, 2015</t>
        </is>
      </c>
      <c r="F1" s="2" t="inlineStr">
        <is>
          <t>Apr. 30, 2014</t>
        </is>
      </c>
      <c r="G1" s="2" t="inlineStr">
        <is>
          <t>Sep. 30, 2019</t>
        </is>
      </c>
      <c r="H1" s="2" t="inlineStr">
        <is>
          <t>Sep. 30, 2018</t>
        </is>
      </c>
      <c r="I1" s="2" t="inlineStr">
        <is>
          <t>Feb. 28, 2019</t>
        </is>
      </c>
      <c r="J1" s="2" t="inlineStr">
        <is>
          <t>Dec. 31, 2018</t>
        </is>
      </c>
      <c r="K1" s="2" t="inlineStr">
        <is>
          <t>Sep. 12, 2013</t>
        </is>
      </c>
      <c r="L1" s="2" t="inlineStr">
        <is>
          <t>Sep. 03, 2013</t>
        </is>
      </c>
    </row>
    <row r="2">
      <c r="A2" s="4" t="inlineStr">
        <is>
          <t>Class of Warrant or Right, Number of Securities Called by Each Warrant or Right</t>
        </is>
      </c>
      <c r="G2" s="5" t="n">
        <v>65000</v>
      </c>
      <c r="K2" s="5" t="n">
        <v>375000</v>
      </c>
      <c r="L2" s="5" t="n">
        <v>500000</v>
      </c>
    </row>
    <row r="3">
      <c r="A3" s="4" t="inlineStr">
        <is>
          <t>Class of Warrant or Right, Exercise Price of Warrants or Rights</t>
        </is>
      </c>
      <c r="F3" s="7" t="n">
        <v>0.025</v>
      </c>
      <c r="G3" s="9" t="n">
        <v>0.01</v>
      </c>
      <c r="I3" s="7" t="n">
        <v>0.001</v>
      </c>
      <c r="K3" s="9" t="n">
        <v>0.01</v>
      </c>
      <c r="L3" s="7" t="n">
        <v>0.025</v>
      </c>
    </row>
    <row r="4">
      <c r="A4" s="4" t="inlineStr">
        <is>
          <t>Warrants and Rights Outstanding, Maturity Date</t>
        </is>
      </c>
      <c r="F4" s="4" t="inlineStr">
        <is>
          <t>Apr. 9,
		2019</t>
        </is>
      </c>
      <c r="G4" s="4" t="inlineStr">
        <is>
          <t>Mar. 22,
		2018</t>
        </is>
      </c>
      <c r="K4" s="4" t="inlineStr">
        <is>
          <t>Sep. 12,
		2018</t>
        </is>
      </c>
      <c r="L4" s="4" t="inlineStr">
        <is>
          <t>Sep. 3,
		2018</t>
        </is>
      </c>
    </row>
    <row r="5">
      <c r="A5" s="4" t="inlineStr">
        <is>
          <t>Notes Payable</t>
        </is>
      </c>
      <c r="G5" s="6" t="n">
        <v>5313990</v>
      </c>
      <c r="J5" s="6" t="n">
        <v>3389986</v>
      </c>
    </row>
    <row r="6">
      <c r="A6" s="4" t="inlineStr">
        <is>
          <t>Debt Conversion, Converted Instrument, Warrants or Options Issued (in Shares)</t>
        </is>
      </c>
      <c r="E6" s="5" t="n">
        <v>110000000</v>
      </c>
      <c r="F6" s="5" t="n">
        <v>100000</v>
      </c>
    </row>
    <row r="7">
      <c r="A7" s="4" t="inlineStr">
        <is>
          <t>Warrants Not Settleable in Cash, Fair Value Disclosure</t>
        </is>
      </c>
      <c r="J7" s="6" t="n">
        <v>0</v>
      </c>
    </row>
    <row r="8">
      <c r="A8" s="4" t="inlineStr">
        <is>
          <t>Debt Discout</t>
        </is>
      </c>
      <c r="E8" s="6" t="n">
        <v>8147</v>
      </c>
      <c r="G8" s="6" t="n">
        <v>81564</v>
      </c>
      <c r="H8" s="6" t="n">
        <v>314219</v>
      </c>
    </row>
    <row r="9">
      <c r="A9" s="4" t="inlineStr">
        <is>
          <t>Common Stock, Par or Stated Value Per Share</t>
        </is>
      </c>
      <c r="G9" s="7" t="n">
        <v>0.001</v>
      </c>
      <c r="J9" s="7" t="n">
        <v>0.001</v>
      </c>
    </row>
    <row r="10">
      <c r="A10" s="4" t="inlineStr">
        <is>
          <t>Three Year Warrant [Member]</t>
        </is>
      </c>
    </row>
    <row r="11">
      <c r="A11" s="4" t="inlineStr">
        <is>
          <t>Class of Warrant or Right, Exercise Price of Warrants or Rights</t>
        </is>
      </c>
      <c r="B11" s="7" t="n">
        <v>0.005</v>
      </c>
      <c r="C11" s="9" t="n">
        <v>0.05</v>
      </c>
    </row>
    <row r="12">
      <c r="A12" s="4" t="inlineStr">
        <is>
          <t>Warrants and Rights Outstanding, Maturity Date</t>
        </is>
      </c>
      <c r="B12" s="4" t="inlineStr">
        <is>
          <t>Mar. 30,
		2020</t>
        </is>
      </c>
      <c r="C12" s="4" t="inlineStr">
        <is>
          <t>Apr. 4,
		2019</t>
        </is>
      </c>
    </row>
    <row r="13">
      <c r="A13" s="4" t="inlineStr">
        <is>
          <t>Notes Payable</t>
        </is>
      </c>
      <c r="B13" s="6" t="n">
        <v>80000</v>
      </c>
    </row>
    <row r="14">
      <c r="A14" s="4" t="inlineStr">
        <is>
          <t>Debt Conversion, Converted Instrument, Warrants or Options Issued (in Shares)</t>
        </is>
      </c>
      <c r="B14" s="5" t="n">
        <v>600000</v>
      </c>
      <c r="C14" s="5" t="n">
        <v>4000000</v>
      </c>
    </row>
    <row r="15">
      <c r="A15" s="4" t="inlineStr">
        <is>
          <t>Warrants Not Settleable in Cash, Fair Value Disclosure</t>
        </is>
      </c>
      <c r="G15" s="6" t="n">
        <v>632</v>
      </c>
      <c r="J15" s="6" t="n">
        <v>977</v>
      </c>
    </row>
    <row r="16">
      <c r="A16" s="4" t="inlineStr">
        <is>
          <t>Three Year Warrant [Member] | Convertible Debt Securities [Member]</t>
        </is>
      </c>
    </row>
    <row r="17">
      <c r="A17" s="4" t="inlineStr">
        <is>
          <t>Warrants Not Settleable in Cash, Fair Value Disclosure</t>
        </is>
      </c>
      <c r="J17" s="5" t="n">
        <v>0</v>
      </c>
    </row>
    <row r="18">
      <c r="A18" s="4" t="inlineStr">
        <is>
          <t>Five Year Warrant [Member]</t>
        </is>
      </c>
    </row>
    <row r="19">
      <c r="A19" s="4" t="inlineStr">
        <is>
          <t>Class of Warrant or Right, Exercise Price of Warrants or Rights</t>
        </is>
      </c>
      <c r="D19" s="9" t="n">
        <v>0.03</v>
      </c>
    </row>
    <row r="20">
      <c r="A20" s="4" t="inlineStr">
        <is>
          <t>Warrants and Rights Outstanding, Maturity Date</t>
        </is>
      </c>
      <c r="D20" s="4" t="inlineStr">
        <is>
          <t>Mar. 3,
		2021</t>
        </is>
      </c>
    </row>
    <row r="21">
      <c r="A21" s="4" t="inlineStr">
        <is>
          <t>Debt Conversion, Converted Instrument, Warrants or Options Issued (in Shares)</t>
        </is>
      </c>
      <c r="D21" s="5" t="n">
        <v>2500000</v>
      </c>
    </row>
    <row r="22">
      <c r="A22" s="4" t="inlineStr">
        <is>
          <t>Warrants Not Settleable in Cash, Fair Value Disclosure</t>
        </is>
      </c>
      <c r="G22" s="5" t="n">
        <v>539</v>
      </c>
      <c r="J22" s="6" t="n">
        <v>491</v>
      </c>
    </row>
    <row r="23">
      <c r="A23" s="4" t="inlineStr">
        <is>
          <t>Share-based Compensation Arrangement by Share-based Payment Award, Equity Instruments Other Than Options, Aggregate Intrinsic Value, Nonvested</t>
        </is>
      </c>
      <c r="G23" s="6" t="n">
        <v>0</v>
      </c>
    </row>
    <row r="24">
      <c r="A24" s="4" t="inlineStr">
        <is>
          <t>Common Stock, Par or Stated Value Per Share</t>
        </is>
      </c>
      <c r="G24" s="10" t="n">
        <v>0.0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 Statement [Abstract]</t>
        </is>
      </c>
    </row>
    <row r="4">
      <c r="A4" s="4" t="inlineStr">
        <is>
          <t>Stock based compensation</t>
        </is>
      </c>
      <c r="B4" s="6" t="n">
        <v>7500</v>
      </c>
      <c r="C4" s="6" t="n">
        <v>30000</v>
      </c>
      <c r="D4" s="6" t="n">
        <v>64000</v>
      </c>
      <c r="E4" s="6" t="n">
        <v>4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19</t>
        </is>
      </c>
      <c r="C1" s="2" t="inlineStr">
        <is>
          <t>Dec. 31, 2018</t>
        </is>
      </c>
    </row>
    <row r="2">
      <c r="A2" s="3" t="inlineStr">
        <is>
          <t>Payables and Accruals [Abstract]</t>
        </is>
      </c>
    </row>
    <row r="3">
      <c r="A3" s="4" t="inlineStr">
        <is>
          <t>Accrued consulting fees</t>
        </is>
      </c>
      <c r="B3" s="6" t="n">
        <v>210150</v>
      </c>
      <c r="C3" s="6" t="n">
        <v>161550</v>
      </c>
    </row>
    <row r="4">
      <c r="A4" s="4" t="inlineStr">
        <is>
          <t>Accrued settlement expenses</t>
        </is>
      </c>
      <c r="B4" s="5" t="n">
        <v>315000</v>
      </c>
      <c r="C4" s="5" t="n">
        <v>347400</v>
      </c>
    </row>
    <row r="5">
      <c r="A5" s="4" t="inlineStr">
        <is>
          <t>Accrued payroll taxes</t>
        </is>
      </c>
      <c r="B5" s="5" t="n">
        <v>156000</v>
      </c>
      <c r="C5" s="5" t="n">
        <v>120182</v>
      </c>
    </row>
    <row r="6">
      <c r="A6" s="4" t="inlineStr">
        <is>
          <t>Accrued interest</t>
        </is>
      </c>
      <c r="B6" s="5" t="n">
        <v>198197</v>
      </c>
      <c r="C6" s="5" t="n">
        <v>180509</v>
      </c>
    </row>
    <row r="7">
      <c r="A7" s="4" t="inlineStr">
        <is>
          <t>Accrued others</t>
        </is>
      </c>
      <c r="B7" s="5" t="n">
        <v>17869</v>
      </c>
      <c r="C7" s="5" t="n">
        <v>2208</v>
      </c>
    </row>
    <row r="8">
      <c r="A8" s="4" t="inlineStr">
        <is>
          <t>Total</t>
        </is>
      </c>
      <c r="B8" s="6" t="n">
        <v>897216</v>
      </c>
      <c r="C8" s="6" t="n">
        <v>831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Sep. 30, 2019</t>
        </is>
      </c>
      <c r="C1" s="2" t="inlineStr">
        <is>
          <t>Dec. 31, 2018</t>
        </is>
      </c>
    </row>
    <row r="2">
      <c r="A2" s="3" t="inlineStr">
        <is>
          <t>Deferred Costs, Capitalized, Prepaid, and Other Assets Disclosure [Abstract]</t>
        </is>
      </c>
    </row>
    <row r="3">
      <c r="A3" s="4" t="inlineStr">
        <is>
          <t>Future reserve for purchases</t>
        </is>
      </c>
      <c r="B3" s="6" t="n">
        <v>0</v>
      </c>
      <c r="C3" s="6" t="n">
        <v>47757</v>
      </c>
    </row>
    <row r="4">
      <c r="A4" s="4" t="inlineStr">
        <is>
          <t>Total valuation allowance for prepaid</t>
        </is>
      </c>
      <c r="B4" s="6" t="n">
        <v>200911</v>
      </c>
      <c r="C4" s="6" t="n">
        <v>2009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19</t>
        </is>
      </c>
      <c r="C1" s="2" t="inlineStr">
        <is>
          <t>Dec. 31, 2018</t>
        </is>
      </c>
    </row>
    <row r="2">
      <c r="A2" s="3" t="inlineStr">
        <is>
          <t>Deferred Costs, Capitalized, Prepaid, and Other Assets Disclosure [Abstract]</t>
        </is>
      </c>
    </row>
    <row r="3">
      <c r="A3" s="4" t="inlineStr">
        <is>
          <t>Supplier advances for future purchases</t>
        </is>
      </c>
      <c r="B3" s="6" t="n">
        <v>233759</v>
      </c>
      <c r="C3" s="6" t="n">
        <v>200911</v>
      </c>
    </row>
    <row r="4">
      <c r="A4" s="4" t="inlineStr">
        <is>
          <t>Reserve for supplier advances</t>
        </is>
      </c>
      <c r="B4" s="5" t="n">
        <v>-200911</v>
      </c>
      <c r="C4" s="5" t="n">
        <v>-200911</v>
      </c>
    </row>
    <row r="5">
      <c r="A5" s="4" t="inlineStr">
        <is>
          <t>Net supplier advances</t>
        </is>
      </c>
      <c r="B5" s="5" t="n">
        <v>32848</v>
      </c>
      <c r="C5" s="4" t="inlineStr">
        <is>
          <t xml:space="preserve"> </t>
        </is>
      </c>
    </row>
    <row r="6">
      <c r="A6" s="4" t="inlineStr">
        <is>
          <t>Prepaid professional fees</t>
        </is>
      </c>
      <c r="B6" s="4" t="inlineStr">
        <is>
          <t xml:space="preserve"> </t>
        </is>
      </c>
      <c r="C6" s="5" t="n">
        <v>13000</v>
      </c>
    </row>
    <row r="7">
      <c r="A7" s="4" t="inlineStr">
        <is>
          <t>Deferred stock compensation</t>
        </is>
      </c>
      <c r="B7" s="5" t="n">
        <v>16000</v>
      </c>
      <c r="C7" s="5" t="n">
        <v>50000</v>
      </c>
    </row>
    <row r="8">
      <c r="A8" s="4" t="inlineStr">
        <is>
          <t>Total</t>
        </is>
      </c>
      <c r="B8" s="6" t="n">
        <v>48848</v>
      </c>
      <c r="C8" s="6" t="n">
        <v>6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Commitments and Contingencies (Details Narrative) - USD ($)</t>
        </is>
      </c>
      <c r="B1" s="2" t="inlineStr">
        <is>
          <t>Feb. 15, 2019</t>
        </is>
      </c>
      <c r="C1" s="2" t="inlineStr">
        <is>
          <t>Dec. 31, 2018</t>
        </is>
      </c>
      <c r="D1" s="2" t="inlineStr">
        <is>
          <t>Oct. 12, 2018</t>
        </is>
      </c>
      <c r="E1" s="2" t="inlineStr">
        <is>
          <t>Aug. 01, 2017</t>
        </is>
      </c>
      <c r="F1" s="2" t="inlineStr">
        <is>
          <t>Jul. 31, 2017</t>
        </is>
      </c>
      <c r="G1" s="2" t="inlineStr">
        <is>
          <t>Aug. 31, 2016</t>
        </is>
      </c>
      <c r="H1" s="2" t="inlineStr">
        <is>
          <t>Feb. 28, 2016</t>
        </is>
      </c>
      <c r="I1" s="2" t="inlineStr">
        <is>
          <t>Oct. 30, 2015</t>
        </is>
      </c>
      <c r="J1" s="2" t="inlineStr">
        <is>
          <t>Aug. 17, 2015</t>
        </is>
      </c>
      <c r="K1" s="2" t="inlineStr">
        <is>
          <t>Jun. 01, 2015</t>
        </is>
      </c>
      <c r="L1" s="2" t="inlineStr">
        <is>
          <t>Sep. 30, 2019</t>
        </is>
      </c>
      <c r="M1" s="2" t="inlineStr">
        <is>
          <t>Sep. 30, 2018</t>
        </is>
      </c>
      <c r="N1" s="2" t="inlineStr">
        <is>
          <t>Jun. 30, 2019</t>
        </is>
      </c>
      <c r="O1" s="2" t="inlineStr">
        <is>
          <t>Apr. 30, 2019</t>
        </is>
      </c>
      <c r="P1" s="2" t="inlineStr">
        <is>
          <t>Jan. 31, 2019</t>
        </is>
      </c>
      <c r="Q1" s="2" t="inlineStr">
        <is>
          <t>Dec. 31, 2016</t>
        </is>
      </c>
    </row>
    <row r="2">
      <c r="A2" s="4" t="inlineStr">
        <is>
          <t>Operating lease term</t>
        </is>
      </c>
      <c r="H2" s="4" t="inlineStr">
        <is>
          <t>3 years</t>
        </is>
      </c>
    </row>
    <row r="3">
      <c r="A3" s="4" t="inlineStr">
        <is>
          <t>Operating lease due</t>
        </is>
      </c>
      <c r="H3" s="6" t="n">
        <v>3200</v>
      </c>
    </row>
    <row r="4">
      <c r="A4" s="4" t="inlineStr">
        <is>
          <t>Lease expiration date</t>
        </is>
      </c>
      <c r="H4" s="4" t="inlineStr">
        <is>
          <t>Feb. 28,
		2019</t>
        </is>
      </c>
    </row>
    <row r="5">
      <c r="A5" s="4" t="inlineStr">
        <is>
          <t>Common stock shares issued</t>
        </is>
      </c>
      <c r="C5" s="5" t="n">
        <v>4046746110</v>
      </c>
      <c r="L5" s="5" t="n">
        <v>5076746111</v>
      </c>
      <c r="Q5" s="5" t="n">
        <v>1000000</v>
      </c>
    </row>
    <row r="6">
      <c r="A6" s="4" t="inlineStr">
        <is>
          <t>Note issued</t>
        </is>
      </c>
      <c r="L6" s="6" t="n">
        <v>32400</v>
      </c>
      <c r="M6" s="6" t="n">
        <v>348050</v>
      </c>
    </row>
    <row r="7">
      <c r="A7" s="4" t="inlineStr">
        <is>
          <t>Shares issued, price per share</t>
        </is>
      </c>
      <c r="L7" s="9" t="n">
        <v>0.18</v>
      </c>
    </row>
    <row r="8">
      <c r="A8" s="4" t="inlineStr">
        <is>
          <t>Accrued liabilities for commissions, expense and taxes</t>
        </is>
      </c>
      <c r="L8" s="6" t="n">
        <v>142500</v>
      </c>
    </row>
    <row r="9">
      <c r="A9" s="4" t="inlineStr">
        <is>
          <t>Equity compensation charges</t>
        </is>
      </c>
      <c r="Q9" s="6" t="n">
        <v>31750</v>
      </c>
    </row>
    <row r="10">
      <c r="A10" s="4" t="inlineStr">
        <is>
          <t>Accrued expenses</t>
        </is>
      </c>
      <c r="C10" s="6" t="n">
        <v>19050</v>
      </c>
    </row>
    <row r="11">
      <c r="A11" s="4" t="inlineStr">
        <is>
          <t>Share based compensation, shares not yet issued</t>
        </is>
      </c>
      <c r="C11" s="5" t="n">
        <v>1500000</v>
      </c>
    </row>
    <row r="12">
      <c r="A12" s="4" t="inlineStr">
        <is>
          <t>Litigation term payment</t>
        </is>
      </c>
      <c r="J12" s="6" t="n">
        <v>20000</v>
      </c>
      <c r="K12" s="6" t="n">
        <v>20000</v>
      </c>
    </row>
    <row r="13">
      <c r="A13" s="4" t="inlineStr">
        <is>
          <t>Litigation term description</t>
        </is>
      </c>
      <c r="J13" s="4" t="inlineStr">
        <is>
          <t>The first payment of $20,000 was made on July 1, 2015. A second payment of $20,000 was made on August 17, 2015 with 32 subsequent monthly $10,000 payments due on the 15th of every month thereafter.</t>
        </is>
      </c>
    </row>
    <row r="14">
      <c r="A14" s="4" t="inlineStr">
        <is>
          <t>Payment in event of default</t>
        </is>
      </c>
      <c r="L14" s="5" t="n">
        <v>200000</v>
      </c>
    </row>
    <row r="15">
      <c r="A15" s="4" t="inlineStr">
        <is>
          <t>Gain (loss) related to litigation settlement</t>
        </is>
      </c>
      <c r="L15" s="5" t="n">
        <v>200000</v>
      </c>
    </row>
    <row r="16">
      <c r="A16" s="4" t="inlineStr">
        <is>
          <t>Notes payable</t>
        </is>
      </c>
      <c r="C16" s="6" t="n">
        <v>3389986</v>
      </c>
      <c r="L16" s="5" t="n">
        <v>5313990</v>
      </c>
    </row>
    <row r="17">
      <c r="A17" s="4" t="inlineStr">
        <is>
          <t>Accrued interest</t>
        </is>
      </c>
      <c r="L17" s="6" t="n">
        <v>27191</v>
      </c>
    </row>
    <row r="18">
      <c r="A18" s="4" t="inlineStr">
        <is>
          <t>Loss contingency, allegations</t>
        </is>
      </c>
      <c r="L18"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row>
    <row r="19">
      <c r="A19" s="4" t="inlineStr">
        <is>
          <t>Restricted Stock [Member]</t>
        </is>
      </c>
    </row>
    <row r="20">
      <c r="A20" s="4" t="inlineStr">
        <is>
          <t>Common stock shares issued</t>
        </is>
      </c>
      <c r="N20" s="5" t="n">
        <v>15000000</v>
      </c>
      <c r="O20" s="5" t="n">
        <v>120000000</v>
      </c>
      <c r="P20" s="5" t="n">
        <v>81000000</v>
      </c>
    </row>
    <row r="21">
      <c r="A21" s="4" t="inlineStr">
        <is>
          <t>Consulting Services Agreement [Member] | Restricted Stock [Member]</t>
        </is>
      </c>
    </row>
    <row r="22">
      <c r="A22" s="4" t="inlineStr">
        <is>
          <t>Consulting service term</t>
        </is>
      </c>
      <c r="F22" s="4" t="inlineStr">
        <is>
          <t>5 years</t>
        </is>
      </c>
    </row>
    <row r="23">
      <c r="A23" s="4" t="inlineStr">
        <is>
          <t>Common stock shares issued</t>
        </is>
      </c>
      <c r="F23" s="5" t="n">
        <v>500000</v>
      </c>
    </row>
    <row r="24">
      <c r="A24" s="4" t="inlineStr">
        <is>
          <t>Debt instrument, interest rate,</t>
        </is>
      </c>
      <c r="F24" s="4" t="inlineStr">
        <is>
          <t>8.00%</t>
        </is>
      </c>
    </row>
    <row r="25">
      <c r="A25" s="4" t="inlineStr">
        <is>
          <t>Note issued</t>
        </is>
      </c>
      <c r="F25" s="6" t="n">
        <v>50000</v>
      </c>
    </row>
    <row r="26">
      <c r="A26" s="4" t="inlineStr">
        <is>
          <t>Consultant Agreement [Member]</t>
        </is>
      </c>
    </row>
    <row r="27">
      <c r="A27" s="4" t="inlineStr">
        <is>
          <t>Share-based compensation arrangement by share-based payment award, non-option equity instruments, granted</t>
        </is>
      </c>
      <c r="I27" s="5" t="n">
        <v>2500000</v>
      </c>
    </row>
    <row r="28">
      <c r="A28" s="4" t="inlineStr">
        <is>
          <t>Consultant Agreement [Member] | Common Stock [Member]</t>
        </is>
      </c>
    </row>
    <row r="29">
      <c r="A29" s="4" t="inlineStr">
        <is>
          <t>Debt instrument periodic payment</t>
        </is>
      </c>
      <c r="I29" s="6" t="n">
        <v>3000</v>
      </c>
    </row>
    <row r="30">
      <c r="A30" s="4" t="inlineStr">
        <is>
          <t>Recepto Pharm Leases [Member]</t>
        </is>
      </c>
    </row>
    <row r="31">
      <c r="A31" s="4" t="inlineStr">
        <is>
          <t>Operating lease due</t>
        </is>
      </c>
      <c r="E31" s="6" t="n">
        <v>6900</v>
      </c>
    </row>
    <row r="32">
      <c r="A32" s="4" t="inlineStr">
        <is>
          <t>Lease, description</t>
        </is>
      </c>
      <c r="E32" s="4" t="inlineStr">
        <is>
          <t>ReceptoPharm leases a lab and renewed its operating lease agreement for five years beginning August 1, 2017 for monthly payments of approximately $6,900 with a 5% increase each year.</t>
        </is>
      </c>
    </row>
    <row r="33">
      <c r="A33" s="4" t="inlineStr">
        <is>
          <t>Patricia Meding [Member]</t>
        </is>
      </c>
    </row>
    <row r="34">
      <c r="A34" s="4" t="inlineStr">
        <is>
          <t>Litigation settlement, amount awarded to other party</t>
        </is>
      </c>
      <c r="K34" s="6" t="n">
        <v>360000</v>
      </c>
    </row>
    <row r="35">
      <c r="A35" s="4" t="inlineStr">
        <is>
          <t>Litigation settlement term of payments</t>
        </is>
      </c>
      <c r="K35" s="4" t="inlineStr">
        <is>
          <t>35 months</t>
        </is>
      </c>
    </row>
    <row r="36">
      <c r="A36" s="4" t="inlineStr">
        <is>
          <t>Paul Reid et al[Member]</t>
        </is>
      </c>
    </row>
    <row r="37">
      <c r="A37" s="4" t="inlineStr">
        <is>
          <t>Loss contingency, damages sought, value</t>
        </is>
      </c>
      <c r="G37" s="6" t="n">
        <v>315000</v>
      </c>
    </row>
    <row r="38">
      <c r="A38" s="4" t="inlineStr">
        <is>
          <t>Get Credit Healthy, Inc. and Rik Deitsch,[Member]</t>
        </is>
      </c>
    </row>
    <row r="39">
      <c r="A39" s="4" t="inlineStr">
        <is>
          <t>Loss contingency, damages sought, value</t>
        </is>
      </c>
      <c r="D39" s="6" t="n">
        <v>100000</v>
      </c>
    </row>
    <row r="40">
      <c r="A40" s="4" t="inlineStr">
        <is>
          <t>Long-term debt</t>
        </is>
      </c>
      <c r="B40" s="6" t="n">
        <v>101818</v>
      </c>
      <c r="C40" s="6" t="n">
        <v>21023</v>
      </c>
    </row>
    <row r="41">
      <c r="A41" s="4" t="inlineStr">
        <is>
          <t>Payments for legal settlements</t>
        </is>
      </c>
      <c r="B41" s="6" t="n">
        <v>10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and Contingencies - Schedule of Lease Cost and Balance Sheet Information (Details) - USD ($)</t>
        </is>
      </c>
      <c r="B1" s="2" t="inlineStr">
        <is>
          <t>9 Months Ended</t>
        </is>
      </c>
    </row>
    <row r="2">
      <c r="B2" s="2" t="inlineStr">
        <is>
          <t>Sep. 30, 2019</t>
        </is>
      </c>
      <c r="C2" s="2" t="inlineStr">
        <is>
          <t>Jan. 02, 2019</t>
        </is>
      </c>
      <c r="D2" s="2" t="inlineStr">
        <is>
          <t>Dec. 31, 2018</t>
        </is>
      </c>
    </row>
    <row r="3">
      <c r="A3" s="3" t="inlineStr">
        <is>
          <t>Commitments and Contingencies Disclosure [Abstract]</t>
        </is>
      </c>
    </row>
    <row r="4">
      <c r="A4" s="4" t="inlineStr">
        <is>
          <t>Operating lease cost</t>
        </is>
      </c>
      <c r="B4" s="6" t="n">
        <v>60643</v>
      </c>
    </row>
    <row r="5">
      <c r="A5" s="4" t="inlineStr">
        <is>
          <t>Short-term lease cost</t>
        </is>
      </c>
      <c r="B5" s="5" t="n">
        <v>51135</v>
      </c>
    </row>
    <row r="6">
      <c r="A6" s="4" t="inlineStr">
        <is>
          <t>Total lease cost</t>
        </is>
      </c>
      <c r="B6" s="5" t="n">
        <v>111778</v>
      </c>
    </row>
    <row r="7">
      <c r="A7" s="4" t="inlineStr">
        <is>
          <t>Operating ROU Assets</t>
        </is>
      </c>
      <c r="B7" s="5" t="n">
        <v>220532</v>
      </c>
      <c r="C7" s="6" t="n">
        <v>281175</v>
      </c>
      <c r="D7" s="4" t="inlineStr">
        <is>
          <t xml:space="preserve"> </t>
        </is>
      </c>
    </row>
    <row r="8">
      <c r="A8" s="4" t="inlineStr">
        <is>
          <t>Operating lease obligations, current portion</t>
        </is>
      </c>
      <c r="B8" s="5" t="n">
        <v>71013</v>
      </c>
      <c r="C8" s="5" t="n">
        <v>64573</v>
      </c>
      <c r="D8" s="4" t="inlineStr">
        <is>
          <t xml:space="preserve"> </t>
        </is>
      </c>
    </row>
    <row r="9">
      <c r="A9" s="4" t="inlineStr">
        <is>
          <t>Operating lease obligations, non-current portion</t>
        </is>
      </c>
      <c r="B9" s="5" t="n">
        <v>162679</v>
      </c>
      <c r="C9" s="6" t="n">
        <v>216602</v>
      </c>
      <c r="D9" s="4" t="inlineStr">
        <is>
          <t xml:space="preserve"> </t>
        </is>
      </c>
    </row>
    <row r="10">
      <c r="A10" s="4" t="inlineStr">
        <is>
          <t>Total operating lease obligations</t>
        </is>
      </c>
      <c r="B10" s="6" t="n">
        <v>233692</v>
      </c>
    </row>
    <row r="11">
      <c r="A11" s="4" t="inlineStr">
        <is>
          <t>Weighted average remaining lease term (in years) - operating leases</t>
        </is>
      </c>
      <c r="B11" s="4" t="inlineStr">
        <is>
          <t>2 years 11 months 1 day</t>
        </is>
      </c>
    </row>
    <row r="12">
      <c r="A12" s="4" t="inlineStr">
        <is>
          <t>Weighted average discount rate-operating leases</t>
        </is>
      </c>
      <c r="B12" s="4" t="inlineStr">
        <is>
          <t>8.00%</t>
        </is>
      </c>
    </row>
    <row r="13">
      <c r="A13" s="4" t="inlineStr">
        <is>
          <t>Cash paid for amounts included in the measurement of operating lease liabilities</t>
        </is>
      </c>
      <c r="B13" s="6" t="n">
        <v>536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These Lease Agreements (Details) - USD ($)</t>
        </is>
      </c>
      <c r="B1" s="2" t="inlineStr">
        <is>
          <t>Sep. 30, 2019</t>
        </is>
      </c>
      <c r="C1" s="2" t="inlineStr">
        <is>
          <t>Feb. 28, 2016</t>
        </is>
      </c>
    </row>
    <row r="2">
      <c r="A2" s="4" t="inlineStr">
        <is>
          <t>Total future lease payments</t>
        </is>
      </c>
      <c r="C2" s="6" t="n">
        <v>3200</v>
      </c>
    </row>
    <row r="3">
      <c r="A3" s="4" t="inlineStr">
        <is>
          <t>Total</t>
        </is>
      </c>
      <c r="B3" s="6" t="n">
        <v>233692</v>
      </c>
    </row>
    <row r="4">
      <c r="A4" s="4" t="inlineStr">
        <is>
          <t>Lease Agreements [Member]</t>
        </is>
      </c>
    </row>
    <row r="5">
      <c r="A5" s="4" t="inlineStr">
        <is>
          <t>2020</t>
        </is>
      </c>
      <c r="B5" s="5" t="n">
        <v>87161</v>
      </c>
    </row>
    <row r="6">
      <c r="A6" s="4" t="inlineStr">
        <is>
          <t>2021</t>
        </is>
      </c>
      <c r="B6" s="5" t="n">
        <v>90508</v>
      </c>
    </row>
    <row r="7">
      <c r="A7" s="4" t="inlineStr">
        <is>
          <t>2022</t>
        </is>
      </c>
      <c r="B7" s="5" t="n">
        <v>85628</v>
      </c>
    </row>
    <row r="8">
      <c r="A8" s="4" t="inlineStr">
        <is>
          <t>Total future lease payments</t>
        </is>
      </c>
      <c r="B8" s="5" t="n">
        <v>263297</v>
      </c>
    </row>
    <row r="9">
      <c r="A9" s="4" t="inlineStr">
        <is>
          <t>Less imputed interest</t>
        </is>
      </c>
      <c r="B9" s="5" t="n">
        <v>29605</v>
      </c>
    </row>
    <row r="10">
      <c r="A10" s="4" t="inlineStr">
        <is>
          <t>Total</t>
        </is>
      </c>
      <c r="B10" s="6" t="n">
        <v>2336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N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s>
  <sheetData>
    <row r="1">
      <c r="A1" s="1" t="inlineStr">
        <is>
          <t>Subsequent Events (Details Narrative) - USD ($)</t>
        </is>
      </c>
      <c r="B1" s="2" t="inlineStr">
        <is>
          <t>Dec. 31, 2020</t>
        </is>
      </c>
      <c r="C1" s="2" t="inlineStr">
        <is>
          <t>Jan. 31, 2019</t>
        </is>
      </c>
      <c r="D1" s="2" t="inlineStr">
        <is>
          <t>Nov. 30, 2017</t>
        </is>
      </c>
      <c r="E1" s="2" t="inlineStr">
        <is>
          <t>Apr. 30, 2021</t>
        </is>
      </c>
      <c r="F1" s="2" t="inlineStr">
        <is>
          <t>Feb. 28, 2021</t>
        </is>
      </c>
      <c r="G1" s="2" t="inlineStr">
        <is>
          <t>Jan. 31, 2021</t>
        </is>
      </c>
      <c r="H1" s="2" t="inlineStr">
        <is>
          <t>Nov. 30, 2020</t>
        </is>
      </c>
      <c r="I1" s="2" t="inlineStr">
        <is>
          <t>Oct. 31, 2020</t>
        </is>
      </c>
      <c r="J1" s="2" t="inlineStr">
        <is>
          <t>Sep. 30, 2020</t>
        </is>
      </c>
      <c r="K1" s="2" t="inlineStr">
        <is>
          <t>Aug. 31, 2020</t>
        </is>
      </c>
      <c r="L1" s="2" t="inlineStr">
        <is>
          <t>Jul. 31, 2020</t>
        </is>
      </c>
      <c r="M1" s="2" t="inlineStr">
        <is>
          <t>Jun. 30, 2020</t>
        </is>
      </c>
      <c r="N1" s="2" t="inlineStr">
        <is>
          <t>Jun. 30, 2020</t>
        </is>
      </c>
      <c r="O1" s="2" t="inlineStr">
        <is>
          <t>May 31, 2020</t>
        </is>
      </c>
      <c r="P1" s="2" t="inlineStr">
        <is>
          <t>Apr. 30, 2020</t>
        </is>
      </c>
      <c r="Q1" s="2" t="inlineStr">
        <is>
          <t>Apr. 30, 2020</t>
        </is>
      </c>
      <c r="R1" s="2" t="inlineStr">
        <is>
          <t>Mar. 31, 2020</t>
        </is>
      </c>
      <c r="S1" s="2" t="inlineStr">
        <is>
          <t>Feb. 28, 2020</t>
        </is>
      </c>
      <c r="T1" s="2" t="inlineStr">
        <is>
          <t>Jan. 31, 2020</t>
        </is>
      </c>
      <c r="U1" s="2" t="inlineStr">
        <is>
          <t>Dec. 31, 2019</t>
        </is>
      </c>
      <c r="V1" s="2" t="inlineStr">
        <is>
          <t>Dec. 31, 2019</t>
        </is>
      </c>
      <c r="W1" s="2" t="inlineStr">
        <is>
          <t>Feb. 28, 2019</t>
        </is>
      </c>
      <c r="X1" s="2" t="inlineStr">
        <is>
          <t>Feb. 28, 2018</t>
        </is>
      </c>
      <c r="Y1" s="2" t="inlineStr">
        <is>
          <t>Feb. 29, 2020</t>
        </is>
      </c>
      <c r="Z1" s="2" t="inlineStr">
        <is>
          <t>Apr. 30, 2021</t>
        </is>
      </c>
      <c r="AA1" s="2" t="inlineStr">
        <is>
          <t>May 31, 2020</t>
        </is>
      </c>
      <c r="AB1" s="2" t="inlineStr">
        <is>
          <t>Sep. 30, 2019</t>
        </is>
      </c>
      <c r="AC1" s="2" t="inlineStr">
        <is>
          <t>Sep. 30, 2018</t>
        </is>
      </c>
      <c r="AD1" s="2" t="inlineStr">
        <is>
          <t>Dec. 31, 2018</t>
        </is>
      </c>
      <c r="AE1" s="2" t="inlineStr">
        <is>
          <t>Nov. 30, 2019</t>
        </is>
      </c>
      <c r="AF1" s="2" t="inlineStr">
        <is>
          <t>Jun. 30, 2019</t>
        </is>
      </c>
      <c r="AG1" s="2" t="inlineStr">
        <is>
          <t>May 31, 2019</t>
        </is>
      </c>
      <c r="AH1" s="2" t="inlineStr">
        <is>
          <t>Nov. 30, 2018</t>
        </is>
      </c>
      <c r="AI1" s="2" t="inlineStr">
        <is>
          <t>Oct. 31, 2018</t>
        </is>
      </c>
      <c r="AJ1" s="2" t="inlineStr">
        <is>
          <t>Jan. 31, 2018</t>
        </is>
      </c>
      <c r="AK1" s="2" t="inlineStr">
        <is>
          <t>May 31, 2017</t>
        </is>
      </c>
      <c r="AL1" s="2" t="inlineStr">
        <is>
          <t>Apr. 30, 2014</t>
        </is>
      </c>
      <c r="AM1" s="2" t="inlineStr">
        <is>
          <t>Sep. 12, 2013</t>
        </is>
      </c>
      <c r="AN1" s="2" t="inlineStr">
        <is>
          <t>Sep. 03, 2013</t>
        </is>
      </c>
    </row>
    <row r="2">
      <c r="A2" s="4" t="inlineStr">
        <is>
          <t>Warrants exercise price</t>
        </is>
      </c>
      <c r="W2" s="7" t="n">
        <v>0.001</v>
      </c>
      <c r="AB2" s="9" t="n">
        <v>0.01</v>
      </c>
      <c r="AL2" s="7" t="n">
        <v>0.025</v>
      </c>
      <c r="AM2" s="9" t="n">
        <v>0.01</v>
      </c>
      <c r="AN2" s="7" t="n">
        <v>0.025</v>
      </c>
    </row>
    <row r="3">
      <c r="A3" s="4" t="inlineStr">
        <is>
          <t>Debt instrument, convertible, beneficial conversion feature</t>
        </is>
      </c>
      <c r="C3" s="4" t="inlineStr">
        <is>
          <t xml:space="preserve"> </t>
        </is>
      </c>
      <c r="AC3" s="6" t="n">
        <v>246913</v>
      </c>
    </row>
    <row r="4">
      <c r="A4" s="4" t="inlineStr">
        <is>
          <t>Debt instrument, accrued interest</t>
        </is>
      </c>
      <c r="AB4" s="6" t="n">
        <v>66460</v>
      </c>
      <c r="AC4" s="4" t="inlineStr">
        <is>
          <t xml:space="preserve"> </t>
        </is>
      </c>
    </row>
    <row r="5">
      <c r="A5" s="4" t="inlineStr">
        <is>
          <t>Restricted Stock [Member]</t>
        </is>
      </c>
    </row>
    <row r="6">
      <c r="A6" s="4" t="inlineStr">
        <is>
          <t>Debt instrument, convertible, beneficial conversion feature</t>
        </is>
      </c>
      <c r="AD6" s="6" t="n">
        <v>32400</v>
      </c>
    </row>
    <row r="7">
      <c r="A7" s="4" t="inlineStr">
        <is>
          <t>Settlement of Convertible Promissory Notes [Member]</t>
        </is>
      </c>
    </row>
    <row r="8">
      <c r="A8" s="4" t="inlineStr">
        <is>
          <t>Debt instrument, face amount</t>
        </is>
      </c>
      <c r="X8" s="6" t="n">
        <v>9900</v>
      </c>
      <c r="AB8" s="5" t="n">
        <v>511319</v>
      </c>
      <c r="AC8" s="5" t="n">
        <v>49684</v>
      </c>
      <c r="AD8" s="5" t="n">
        <v>12000</v>
      </c>
      <c r="AH8" s="6" t="n">
        <v>46500</v>
      </c>
      <c r="AI8" s="6" t="n">
        <v>46500</v>
      </c>
      <c r="AJ8" s="6" t="n">
        <v>49684</v>
      </c>
      <c r="AK8" s="6" t="n">
        <v>49684</v>
      </c>
    </row>
    <row r="9">
      <c r="A9" s="4" t="inlineStr">
        <is>
          <t>Debt instrument, original discount</t>
        </is>
      </c>
      <c r="X9" s="6" t="n">
        <v>900</v>
      </c>
      <c r="AC9" s="6" t="n">
        <v>2700</v>
      </c>
      <c r="AJ9" s="6" t="n">
        <v>2700</v>
      </c>
      <c r="AK9" s="6" t="n">
        <v>2700</v>
      </c>
    </row>
    <row r="10">
      <c r="A10" s="4" t="inlineStr">
        <is>
          <t>Number of shares issued</t>
        </is>
      </c>
      <c r="X10" s="5" t="n">
        <v>40000000</v>
      </c>
    </row>
    <row r="11">
      <c r="A11" s="4" t="inlineStr">
        <is>
          <t>Number of shares issued, value</t>
        </is>
      </c>
      <c r="X11" s="6" t="n">
        <v>24000</v>
      </c>
    </row>
    <row r="12">
      <c r="A12" s="4" t="inlineStr">
        <is>
          <t>Settlement and Restatement of Promissory Notes[Member]</t>
        </is>
      </c>
    </row>
    <row r="13">
      <c r="A13" s="4" t="inlineStr">
        <is>
          <t>Debt instrument, face amount</t>
        </is>
      </c>
      <c r="D13" s="6" t="n">
        <v>20000</v>
      </c>
    </row>
    <row r="14">
      <c r="A14" s="4" t="inlineStr">
        <is>
          <t>Number of shares issued</t>
        </is>
      </c>
      <c r="D14" s="5" t="n">
        <v>125000000</v>
      </c>
    </row>
    <row r="15">
      <c r="A15" s="4" t="inlineStr">
        <is>
          <t>Subsequent Event [Member] | Payroll Protection Program [Member] | Long-term Loan Agreement [Member]</t>
        </is>
      </c>
    </row>
    <row r="16">
      <c r="A16" s="4" t="inlineStr">
        <is>
          <t>Proceeds from loan</t>
        </is>
      </c>
      <c r="O16" s="6" t="n">
        <v>64895</v>
      </c>
    </row>
    <row r="17">
      <c r="A17" s="4" t="inlineStr">
        <is>
          <t>Debt instrument, interest rate,</t>
        </is>
      </c>
      <c r="O17" s="4" t="inlineStr">
        <is>
          <t>1.00%</t>
        </is>
      </c>
      <c r="AA17" s="4" t="inlineStr">
        <is>
          <t>1.00%</t>
        </is>
      </c>
    </row>
    <row r="18">
      <c r="A18" s="4" t="inlineStr">
        <is>
          <t>Debt instrument, term</t>
        </is>
      </c>
      <c r="O18" s="4" t="inlineStr">
        <is>
          <t>24 months</t>
        </is>
      </c>
    </row>
    <row r="19">
      <c r="A19" s="4" t="inlineStr">
        <is>
          <t>Subsequent Event [Member] | Economic Injury Disaster Loan [Member] | SBA Loan Agreement [Member]</t>
        </is>
      </c>
    </row>
    <row r="20">
      <c r="A20" s="4" t="inlineStr">
        <is>
          <t>Debt instrument, face amount</t>
        </is>
      </c>
      <c r="M20" s="6" t="n">
        <v>731</v>
      </c>
      <c r="N20" s="6" t="n">
        <v>731</v>
      </c>
      <c r="P20" s="6" t="n">
        <v>731</v>
      </c>
      <c r="Q20" s="6" t="n">
        <v>731</v>
      </c>
    </row>
    <row r="21">
      <c r="A21" s="4" t="inlineStr">
        <is>
          <t>Proceeds from loan</t>
        </is>
      </c>
      <c r="M21" s="6" t="n">
        <v>5000</v>
      </c>
      <c r="N21" s="6" t="n">
        <v>154900</v>
      </c>
      <c r="P21" s="6" t="n">
        <v>5000</v>
      </c>
      <c r="Q21" s="6" t="n">
        <v>154900</v>
      </c>
    </row>
    <row r="22">
      <c r="A22" s="4" t="inlineStr">
        <is>
          <t>Debt instrument, interest rate,</t>
        </is>
      </c>
      <c r="M22" s="4" t="inlineStr">
        <is>
          <t>3.75%</t>
        </is>
      </c>
      <c r="N22" s="4" t="inlineStr">
        <is>
          <t>3.75%</t>
        </is>
      </c>
      <c r="P22" s="4" t="inlineStr">
        <is>
          <t>3.75%</t>
        </is>
      </c>
      <c r="Q22" s="4" t="inlineStr">
        <is>
          <t>3.75%</t>
        </is>
      </c>
    </row>
    <row r="23">
      <c r="A23" s="4" t="inlineStr">
        <is>
          <t>Subsequent Event [Member] | Restatement of Promissory Notes [Member]</t>
        </is>
      </c>
    </row>
    <row r="24">
      <c r="A24" s="4" t="inlineStr">
        <is>
          <t>Debt instrument, face amount</t>
        </is>
      </c>
      <c r="L24" s="6" t="n">
        <v>166926</v>
      </c>
    </row>
    <row r="25">
      <c r="A25" s="4" t="inlineStr">
        <is>
          <t>Debt instrument, due date</t>
        </is>
      </c>
      <c r="L25" s="4" t="inlineStr">
        <is>
          <t>2021-01</t>
        </is>
      </c>
    </row>
    <row r="26">
      <c r="A26" s="4" t="inlineStr">
        <is>
          <t>Debt instrument, interest rate,</t>
        </is>
      </c>
      <c r="L26" s="4" t="inlineStr">
        <is>
          <t>2.00%</t>
        </is>
      </c>
    </row>
    <row r="27">
      <c r="A27" s="4" t="inlineStr">
        <is>
          <t>Debt instrument, accrued interest</t>
        </is>
      </c>
      <c r="F27" s="6" t="n">
        <v>23258</v>
      </c>
    </row>
    <row r="28">
      <c r="A28" s="4" t="inlineStr">
        <is>
          <t>Number of shares issued</t>
        </is>
      </c>
      <c r="F28" s="5" t="n">
        <v>29072500</v>
      </c>
    </row>
    <row r="29">
      <c r="A29" s="4" t="inlineStr">
        <is>
          <t>Number of shares issued, value</t>
        </is>
      </c>
      <c r="F29" s="6" t="n">
        <v>343056</v>
      </c>
    </row>
    <row r="30">
      <c r="A30" s="4" t="inlineStr">
        <is>
          <t>Other income</t>
        </is>
      </c>
      <c r="F30" s="5" t="n">
        <v>319798</v>
      </c>
    </row>
    <row r="31">
      <c r="A31" s="4" t="inlineStr">
        <is>
          <t>Subsequent Event [Member] | Settlement of Convertible Promissory Notes [Member]</t>
        </is>
      </c>
    </row>
    <row r="32">
      <c r="A32" s="4" t="inlineStr">
        <is>
          <t>Debt instrument, face amount</t>
        </is>
      </c>
      <c r="E32" s="6" t="n">
        <v>8500</v>
      </c>
      <c r="Z32" s="6" t="n">
        <v>8500</v>
      </c>
    </row>
    <row r="33">
      <c r="A33" s="4" t="inlineStr">
        <is>
          <t>Debt instrument fair value</t>
        </is>
      </c>
      <c r="E33" s="6" t="n">
        <v>15200</v>
      </c>
      <c r="Z33" s="5" t="n">
        <v>15200</v>
      </c>
    </row>
    <row r="34">
      <c r="A34" s="4" t="inlineStr">
        <is>
          <t>Debt instrument, accrued interest</t>
        </is>
      </c>
      <c r="I34" s="6" t="n">
        <v>166168</v>
      </c>
    </row>
    <row r="35">
      <c r="A35" s="4" t="inlineStr">
        <is>
          <t>Number of shares issued</t>
        </is>
      </c>
      <c r="E35" s="5" t="n">
        <v>2000000</v>
      </c>
      <c r="U35" s="5" t="n">
        <v>260000000</v>
      </c>
      <c r="V35" s="5" t="n">
        <v>500000000</v>
      </c>
    </row>
    <row r="36">
      <c r="A36" s="4" t="inlineStr">
        <is>
          <t>Number of shares issued, value</t>
        </is>
      </c>
      <c r="E36" s="6" t="n">
        <v>4000</v>
      </c>
      <c r="U36" s="6" t="n">
        <v>130000</v>
      </c>
      <c r="V36" s="6" t="n">
        <v>300000</v>
      </c>
    </row>
    <row r="37">
      <c r="A37" s="4" t="inlineStr">
        <is>
          <t>Accounts payable</t>
        </is>
      </c>
      <c r="U37" s="6" t="n">
        <v>39000</v>
      </c>
      <c r="V37" s="6" t="n">
        <v>39000</v>
      </c>
    </row>
    <row r="38">
      <c r="A38" s="4" t="inlineStr">
        <is>
          <t>Repayment of debt</t>
        </is>
      </c>
      <c r="E38" s="5" t="n">
        <v>4500</v>
      </c>
    </row>
    <row r="39">
      <c r="A39" s="4" t="inlineStr">
        <is>
          <t>Subsequent Event [Member] | Settlement and Restatement of Promissory Notes[Member]</t>
        </is>
      </c>
    </row>
    <row r="40">
      <c r="A40" s="4" t="inlineStr">
        <is>
          <t>Debt instrument, face amount</t>
        </is>
      </c>
      <c r="R40" s="6" t="n">
        <v>50000</v>
      </c>
    </row>
    <row r="41">
      <c r="A41" s="4" t="inlineStr">
        <is>
          <t>Debt instrument, original discount</t>
        </is>
      </c>
      <c r="R41" s="6" t="n">
        <v>120000</v>
      </c>
    </row>
    <row r="42">
      <c r="A42" s="4" t="inlineStr">
        <is>
          <t>Debt instrument, due date</t>
        </is>
      </c>
      <c r="R42" s="4" t="inlineStr">
        <is>
          <t>2020-09</t>
        </is>
      </c>
    </row>
    <row r="43">
      <c r="A43" s="4" t="inlineStr">
        <is>
          <t>Number of shares issued</t>
        </is>
      </c>
      <c r="R43" s="5" t="n">
        <v>36000000</v>
      </c>
    </row>
    <row r="44">
      <c r="A44" s="4" t="inlineStr">
        <is>
          <t>Debt instrument, debt default, amount</t>
        </is>
      </c>
      <c r="R44" s="6" t="n">
        <v>84000</v>
      </c>
    </row>
    <row r="45">
      <c r="A45" s="4" t="inlineStr">
        <is>
          <t>Subsequent Event [Member] | Restated [Member] | Restatement of Promissory Notes [Member]</t>
        </is>
      </c>
    </row>
    <row r="46">
      <c r="A46" s="4" t="inlineStr">
        <is>
          <t>Debt instrument, face amount</t>
        </is>
      </c>
      <c r="F46" s="5" t="n">
        <v>166926</v>
      </c>
      <c r="L46" s="6" t="n">
        <v>148225</v>
      </c>
      <c r="T46" s="6" t="n">
        <v>148225</v>
      </c>
    </row>
    <row r="47">
      <c r="A47" s="4" t="inlineStr">
        <is>
          <t>Debt instrument, original discount</t>
        </is>
      </c>
      <c r="F47" s="6" t="n">
        <v>16693</v>
      </c>
    </row>
    <row r="48">
      <c r="A48" s="4" t="inlineStr">
        <is>
          <t>Debt instrument, due date</t>
        </is>
      </c>
      <c r="F48" s="4" t="inlineStr">
        <is>
          <t>2021-08</t>
        </is>
      </c>
      <c r="T48" s="4" t="inlineStr">
        <is>
          <t>2020-01</t>
        </is>
      </c>
    </row>
    <row r="49">
      <c r="A49" s="4" t="inlineStr">
        <is>
          <t>Debt instrument, interest rate,</t>
        </is>
      </c>
      <c r="T49" s="4" t="inlineStr">
        <is>
          <t>2.00%</t>
        </is>
      </c>
    </row>
    <row r="50">
      <c r="A50" s="4" t="inlineStr">
        <is>
          <t>Debt instrument, accrued interest</t>
        </is>
      </c>
      <c r="L50" s="6" t="n">
        <v>18701</v>
      </c>
    </row>
    <row r="51">
      <c r="A51" s="4" t="inlineStr">
        <is>
          <t>Subsequent Event [Member] | Restated [Member] | Settlement and Restatement of Promissory Notes[Member]</t>
        </is>
      </c>
    </row>
    <row r="52">
      <c r="A52" s="4" t="inlineStr">
        <is>
          <t>Debt instrument, face amount</t>
        </is>
      </c>
      <c r="R52" s="5" t="n">
        <v>70000</v>
      </c>
    </row>
    <row r="53">
      <c r="A53" s="4" t="inlineStr">
        <is>
          <t>Debt instrument, original discount</t>
        </is>
      </c>
      <c r="R53" s="6" t="n">
        <v>14000</v>
      </c>
    </row>
    <row r="54">
      <c r="A54" s="4" t="inlineStr">
        <is>
          <t>Subsequent Event [Member] | Adjustments Decrease in Net Loss [Member] | Settlement and Restatement of Promissory Notes[Member]</t>
        </is>
      </c>
    </row>
    <row r="55">
      <c r="A55" s="4" t="inlineStr">
        <is>
          <t>Number of shares issued</t>
        </is>
      </c>
      <c r="R55" s="5" t="n">
        <v>10000000</v>
      </c>
    </row>
    <row r="56">
      <c r="A56" s="4" t="inlineStr">
        <is>
          <t>Number of shares issued, value</t>
        </is>
      </c>
      <c r="R56" s="6" t="n">
        <v>119700</v>
      </c>
    </row>
    <row r="57">
      <c r="A57" s="4" t="inlineStr">
        <is>
          <t>Unrelated Third Parties [Member] | Subsequent Event [Member] | Restatement of Promissory Notes [Member]</t>
        </is>
      </c>
    </row>
    <row r="58">
      <c r="A58" s="4" t="inlineStr">
        <is>
          <t>Debt instrument, face amount</t>
        </is>
      </c>
      <c r="T58" s="6" t="n">
        <v>60000</v>
      </c>
    </row>
    <row r="59">
      <c r="A59" s="4" t="inlineStr">
        <is>
          <t>Debt instrument, original discount</t>
        </is>
      </c>
      <c r="T59" s="6" t="n">
        <v>10000</v>
      </c>
    </row>
    <row r="60">
      <c r="A60" s="4" t="inlineStr">
        <is>
          <t>Debt instrument, interest rate,</t>
        </is>
      </c>
      <c r="T60" s="4" t="inlineStr">
        <is>
          <t>2.50%</t>
        </is>
      </c>
    </row>
    <row r="61">
      <c r="A61" s="4" t="inlineStr">
        <is>
          <t>Debt instrument, accrued interest</t>
        </is>
      </c>
      <c r="T61" s="6" t="n">
        <v>88225</v>
      </c>
    </row>
    <row r="62">
      <c r="A62" s="4" t="inlineStr">
        <is>
          <t>Note Holder [Member]</t>
        </is>
      </c>
    </row>
    <row r="63">
      <c r="A63" s="4" t="inlineStr">
        <is>
          <t>Debt instrument fair value</t>
        </is>
      </c>
      <c r="AF63" s="6" t="n">
        <v>21987</v>
      </c>
      <c r="AG63" s="6" t="n">
        <v>21987</v>
      </c>
    </row>
    <row r="64">
      <c r="A64" s="4" t="inlineStr">
        <is>
          <t>Note Holder [Member] | Subsequent Event [Member] | Settlement of Convertible Promissory Notes [Member]</t>
        </is>
      </c>
    </row>
    <row r="65">
      <c r="A65" s="4" t="inlineStr">
        <is>
          <t>Debt instrument, face amount</t>
        </is>
      </c>
      <c r="I65" s="6" t="n">
        <v>22000</v>
      </c>
      <c r="J65" s="6" t="n">
        <v>22000</v>
      </c>
    </row>
    <row r="66">
      <c r="A66" s="4" t="inlineStr">
        <is>
          <t>Stock issued during period, restricted stock</t>
        </is>
      </c>
      <c r="I66" s="5" t="n">
        <v>107817770</v>
      </c>
      <c r="J66" s="5" t="n">
        <v>107133333</v>
      </c>
    </row>
    <row r="67">
      <c r="A67" s="4" t="inlineStr">
        <is>
          <t>Debt instrument, accrued interest</t>
        </is>
      </c>
      <c r="I67" s="6" t="n">
        <v>10345</v>
      </c>
      <c r="J67" s="6" t="n">
        <v>10140</v>
      </c>
    </row>
    <row r="68">
      <c r="A68" s="4" t="inlineStr">
        <is>
          <t>Remaining debt sold</t>
        </is>
      </c>
      <c r="I68" s="6" t="n">
        <v>467000</v>
      </c>
    </row>
    <row r="69">
      <c r="A69" s="4" t="inlineStr">
        <is>
          <t>Note Holder [Member] | Subsequent Event [Member] | Common Stock Issued for Default Payments [Member] | Restricted Stock [Member]</t>
        </is>
      </c>
    </row>
    <row r="70">
      <c r="A70" s="4" t="inlineStr">
        <is>
          <t>Stock issued during period, restricted stock</t>
        </is>
      </c>
      <c r="G70" s="5" t="n">
        <v>25000000</v>
      </c>
      <c r="I70" s="5" t="n">
        <v>1500000</v>
      </c>
      <c r="J70" s="5" t="n">
        <v>10000000</v>
      </c>
      <c r="L70" s="5" t="n">
        <v>1000000</v>
      </c>
      <c r="T70" s="5" t="n">
        <v>75000000</v>
      </c>
    </row>
    <row r="71">
      <c r="A71" s="4" t="inlineStr">
        <is>
          <t>Stock issued during period, restricted stock value</t>
        </is>
      </c>
      <c r="G71" s="6" t="n">
        <v>107500</v>
      </c>
      <c r="I71" s="6" t="n">
        <v>900</v>
      </c>
      <c r="J71" s="6" t="n">
        <v>6000</v>
      </c>
      <c r="L71" s="6" t="n">
        <v>700</v>
      </c>
      <c r="T71" s="6" t="n">
        <v>45000</v>
      </c>
    </row>
    <row r="72">
      <c r="A72" s="4" t="inlineStr">
        <is>
          <t>Repayments of convertible debt</t>
        </is>
      </c>
      <c r="G72" s="6" t="n">
        <v>166926</v>
      </c>
      <c r="I72" s="5" t="n">
        <v>84000</v>
      </c>
      <c r="J72" s="6" t="n">
        <v>333543</v>
      </c>
      <c r="L72" s="5" t="n">
        <v>22000</v>
      </c>
      <c r="T72" s="5" t="n">
        <v>148225</v>
      </c>
    </row>
    <row r="73">
      <c r="A73" s="4" t="inlineStr">
        <is>
          <t>Third Party [Member] | Subsequent Event [Member] | Advances [Member]</t>
        </is>
      </c>
    </row>
    <row r="74">
      <c r="A74" s="4" t="inlineStr">
        <is>
          <t>Proceeds from deposits</t>
        </is>
      </c>
      <c r="AA74" s="6" t="n">
        <v>175000</v>
      </c>
    </row>
    <row r="75">
      <c r="A75" s="4" t="inlineStr">
        <is>
          <t>Non Related Party [Member] | Subsequent Event [Member] | Settlement of Convertible Promissory Notes [Member]</t>
        </is>
      </c>
    </row>
    <row r="76">
      <c r="A76" s="4" t="inlineStr">
        <is>
          <t>Debt instrument, accrued interest</t>
        </is>
      </c>
      <c r="I76" s="6" t="n">
        <v>250000</v>
      </c>
    </row>
    <row r="77">
      <c r="A77" s="4" t="inlineStr">
        <is>
          <t>Related Party [Member] | Subsequent Event [Member] | Settlement of a Related-Party Note [Member]</t>
        </is>
      </c>
    </row>
    <row r="78">
      <c r="A78" s="4" t="inlineStr">
        <is>
          <t>Debt instrument, face amount</t>
        </is>
      </c>
      <c r="M78" s="6" t="n">
        <v>14400</v>
      </c>
      <c r="N78" s="6" t="n">
        <v>14400</v>
      </c>
    </row>
    <row r="79">
      <c r="A79" s="4" t="inlineStr">
        <is>
          <t>Debt instrument, original discount</t>
        </is>
      </c>
      <c r="M79" s="6" t="n">
        <v>2400</v>
      </c>
      <c r="N79" s="6" t="n">
        <v>2400</v>
      </c>
    </row>
    <row r="80">
      <c r="A80" s="4" t="inlineStr">
        <is>
          <t>Number of shares issued</t>
        </is>
      </c>
      <c r="N80" s="5" t="n">
        <v>5000000</v>
      </c>
    </row>
    <row r="81">
      <c r="A81" s="4" t="inlineStr">
        <is>
          <t>Number of shares issued, value</t>
        </is>
      </c>
      <c r="N81" s="6" t="n">
        <v>3000</v>
      </c>
    </row>
    <row r="82">
      <c r="A82" s="4" t="inlineStr">
        <is>
          <t>Repayment of debt</t>
        </is>
      </c>
      <c r="N82" s="6" t="n">
        <v>14400</v>
      </c>
    </row>
    <row r="83">
      <c r="A83" s="4" t="inlineStr">
        <is>
          <t>Convertible Notes Payable [Member]</t>
        </is>
      </c>
    </row>
    <row r="84">
      <c r="A84" s="4" t="inlineStr">
        <is>
          <t>Debt instrument, original discount</t>
        </is>
      </c>
      <c r="AB84" s="6" t="n">
        <v>33516</v>
      </c>
      <c r="AD84" s="6" t="n">
        <v>0</v>
      </c>
    </row>
    <row r="85">
      <c r="A85" s="4" t="inlineStr">
        <is>
          <t>Warrants exercise price</t>
        </is>
      </c>
      <c r="U85" s="7" t="n">
        <v>0.001</v>
      </c>
      <c r="V85" s="7" t="n">
        <v>0.001</v>
      </c>
    </row>
    <row r="86">
      <c r="A86" s="4" t="inlineStr">
        <is>
          <t>Convertible Notes Payable [Member] | Warrant [Member]</t>
        </is>
      </c>
    </row>
    <row r="87">
      <c r="A87" s="4" t="inlineStr">
        <is>
          <t>Warrants exercise price</t>
        </is>
      </c>
      <c r="U87" s="7" t="n">
        <v>0.001</v>
      </c>
      <c r="V87" s="7" t="n">
        <v>0.001</v>
      </c>
    </row>
    <row r="88">
      <c r="A88" s="4" t="inlineStr">
        <is>
          <t>Convertible Notes Payable [Member] | Subsequent Event [Member] | Warrant [Member]</t>
        </is>
      </c>
    </row>
    <row r="89">
      <c r="A89" s="4" t="inlineStr">
        <is>
          <t>Warrants exercise price</t>
        </is>
      </c>
      <c r="I89" s="7" t="n">
        <v>0.001</v>
      </c>
    </row>
    <row r="90">
      <c r="A90" s="4" t="inlineStr">
        <is>
          <t>Convertible Notes Payable [Member] | Unrelated Third Parties [Member]</t>
        </is>
      </c>
    </row>
    <row r="91">
      <c r="A91" s="4" t="inlineStr">
        <is>
          <t>Debt instrument, face amount</t>
        </is>
      </c>
      <c r="W91" s="6" t="n">
        <v>55000</v>
      </c>
    </row>
    <row r="92">
      <c r="A92" s="4" t="inlineStr">
        <is>
          <t>Debt instrument, original discount</t>
        </is>
      </c>
      <c r="W92" s="6" t="n">
        <v>5000</v>
      </c>
    </row>
    <row r="93">
      <c r="A93" s="4" t="inlineStr">
        <is>
          <t>Debt instrument, due date</t>
        </is>
      </c>
      <c r="W93" s="4" t="inlineStr">
        <is>
          <t>2019-08</t>
        </is>
      </c>
    </row>
    <row r="94">
      <c r="A94" s="4" t="inlineStr">
        <is>
          <t>Convertible Notes Payable [Member] | Unrelated Third Parties [Member] | Subsequent Event [Member]</t>
        </is>
      </c>
    </row>
    <row r="95">
      <c r="A95" s="4" t="inlineStr">
        <is>
          <t>Debt instrument, face amount</t>
        </is>
      </c>
      <c r="I95" s="6" t="n">
        <v>16500</v>
      </c>
      <c r="K95" s="6" t="n">
        <v>38500</v>
      </c>
      <c r="L95" s="5" t="n">
        <v>20900</v>
      </c>
      <c r="R95" s="5" t="n">
        <v>68750</v>
      </c>
      <c r="S95" s="6" t="n">
        <v>22000</v>
      </c>
      <c r="T95" s="5" t="n">
        <v>68750</v>
      </c>
      <c r="U95" s="6" t="n">
        <v>22000</v>
      </c>
      <c r="V95" s="6" t="n">
        <v>22000</v>
      </c>
      <c r="AE95" s="6" t="n">
        <v>137500</v>
      </c>
    </row>
    <row r="96">
      <c r="A96" s="4" t="inlineStr">
        <is>
          <t>Debt instrument, original discount</t>
        </is>
      </c>
      <c r="I96" s="6" t="n">
        <v>1650</v>
      </c>
      <c r="K96" s="6" t="n">
        <v>7550</v>
      </c>
      <c r="L96" s="6" t="n">
        <v>1900</v>
      </c>
      <c r="R96" s="6" t="n">
        <v>6250</v>
      </c>
      <c r="S96" s="6" t="n">
        <v>2000</v>
      </c>
      <c r="T96" s="6" t="n">
        <v>6250</v>
      </c>
      <c r="U96" s="6" t="n">
        <v>2000</v>
      </c>
      <c r="V96" s="6" t="n">
        <v>2000</v>
      </c>
      <c r="AE96" s="6" t="n">
        <v>12500</v>
      </c>
    </row>
    <row r="97">
      <c r="A97" s="4" t="inlineStr">
        <is>
          <t>Debt instrument, due date</t>
        </is>
      </c>
      <c r="I97" s="4" t="inlineStr">
        <is>
          <t>2021-04</t>
        </is>
      </c>
      <c r="K97" s="4" t="inlineStr">
        <is>
          <t>2021-02</t>
        </is>
      </c>
      <c r="U97" s="4" t="inlineStr">
        <is>
          <t>2020-06</t>
        </is>
      </c>
    </row>
    <row r="98">
      <c r="A98" s="4" t="inlineStr">
        <is>
          <t>Convertible Notes Payable [Member] | Note Holder [Member] | Subsequent Event [Member]</t>
        </is>
      </c>
    </row>
    <row r="99">
      <c r="A99" s="4" t="inlineStr">
        <is>
          <t>Debt instrument, face amount</t>
        </is>
      </c>
      <c r="E99" s="5" t="n">
        <v>5838</v>
      </c>
      <c r="H99" s="6" t="n">
        <v>20000</v>
      </c>
      <c r="Z99" s="6" t="n">
        <v>5838</v>
      </c>
    </row>
    <row r="100">
      <c r="A100" s="4" t="inlineStr">
        <is>
          <t>Debt instrument, due date</t>
        </is>
      </c>
      <c r="L100" s="4" t="inlineStr">
        <is>
          <t>2021-01</t>
        </is>
      </c>
      <c r="Z100" s="4" t="inlineStr">
        <is>
          <t>2022-09</t>
        </is>
      </c>
    </row>
    <row r="101">
      <c r="A101" s="4" t="inlineStr">
        <is>
          <t>Debt conversion price</t>
        </is>
      </c>
      <c r="I101" s="10" t="n">
        <v>0.0005</v>
      </c>
      <c r="L101" s="11" t="n">
        <v>0.00052</v>
      </c>
      <c r="R101" s="10" t="n">
        <v>0.0005</v>
      </c>
      <c r="S101" s="10" t="n">
        <v>0.0003</v>
      </c>
      <c r="T101" s="10" t="n">
        <v>0.0005</v>
      </c>
      <c r="U101" s="10" t="n">
        <v>0.0002</v>
      </c>
      <c r="V101" s="10" t="n">
        <v>0.0002</v>
      </c>
      <c r="AE101" s="12" t="n">
        <v>0.000275</v>
      </c>
    </row>
    <row r="102">
      <c r="A102" s="4" t="inlineStr">
        <is>
          <t>Stock issued during period, restricted stock</t>
        </is>
      </c>
      <c r="Y102" s="5" t="n">
        <v>500000000</v>
      </c>
      <c r="Z102" s="5" t="n">
        <v>232150000</v>
      </c>
    </row>
    <row r="103">
      <c r="A103" s="4" t="inlineStr">
        <is>
          <t>Stock issued during period, restricted stock value</t>
        </is>
      </c>
      <c r="Y103" s="6" t="n">
        <v>175000</v>
      </c>
      <c r="Z103" s="6" t="n">
        <v>116075</v>
      </c>
    </row>
    <row r="104">
      <c r="A104" s="4" t="inlineStr">
        <is>
          <t>Debt instrument fair value</t>
        </is>
      </c>
      <c r="E104" s="6" t="n">
        <v>2362552</v>
      </c>
      <c r="H104" s="6" t="n">
        <v>120000</v>
      </c>
      <c r="Y104" s="6" t="n">
        <v>425000</v>
      </c>
      <c r="Z104" s="6" t="n">
        <v>2362552</v>
      </c>
    </row>
    <row r="105">
      <c r="A105" s="4" t="inlineStr">
        <is>
          <t>Debt instrument, convertible, beneficial conversion feature</t>
        </is>
      </c>
      <c r="L105" s="6" t="n">
        <v>15273</v>
      </c>
      <c r="R105" s="6" t="n">
        <v>5500</v>
      </c>
      <c r="S105" s="6" t="n">
        <v>20000</v>
      </c>
      <c r="T105" s="6" t="n">
        <v>5500</v>
      </c>
      <c r="U105" s="6" t="n">
        <v>20000</v>
      </c>
    </row>
    <row r="106">
      <c r="A106" s="4" t="inlineStr">
        <is>
          <t>Convertible Notes Payable [Member] | Unrelated Third Parties One [Member] | Subsequent Event [Member]</t>
        </is>
      </c>
    </row>
    <row r="107">
      <c r="A107" s="4" t="inlineStr">
        <is>
          <t>Debt instrument, face amount</t>
        </is>
      </c>
      <c r="K107" s="6" t="n">
        <v>22000</v>
      </c>
      <c r="R107" s="5" t="n">
        <v>22000</v>
      </c>
    </row>
    <row r="108">
      <c r="A108" s="4" t="inlineStr">
        <is>
          <t>Debt instrument, original discount</t>
        </is>
      </c>
      <c r="K108" s="6" t="n">
        <v>2000</v>
      </c>
      <c r="R108" s="6" t="n">
        <v>2000</v>
      </c>
    </row>
    <row r="109">
      <c r="A109" s="4" t="inlineStr">
        <is>
          <t>Convertible Notes Payable [Member] | Note Holder One [Member] | Subsequent Event [Member]</t>
        </is>
      </c>
    </row>
    <row r="110">
      <c r="A110" s="4" t="inlineStr">
        <is>
          <t>Debt instrument, due date</t>
        </is>
      </c>
      <c r="K110" s="4" t="inlineStr">
        <is>
          <t>2021-08</t>
        </is>
      </c>
    </row>
    <row r="111">
      <c r="A111" s="4" t="inlineStr">
        <is>
          <t>Debt conversion price</t>
        </is>
      </c>
      <c r="K111" s="10" t="n">
        <v>0.0005</v>
      </c>
      <c r="R111" s="10" t="n">
        <v>0.0003</v>
      </c>
    </row>
    <row r="112">
      <c r="A112" s="4" t="inlineStr">
        <is>
          <t>Debt instrument, convertible, beneficial conversion feature</t>
        </is>
      </c>
      <c r="K112" s="6" t="n">
        <v>13200</v>
      </c>
      <c r="R112" s="6" t="n">
        <v>20000</v>
      </c>
    </row>
    <row r="113">
      <c r="A113" s="4" t="inlineStr">
        <is>
          <t>Convertible Notes Payable [Member] | Unrelated Third Parties Two [Member] | Subsequent Event [Member]</t>
        </is>
      </c>
    </row>
    <row r="114">
      <c r="A114" s="4" t="inlineStr">
        <is>
          <t>Debt instrument, face amount</t>
        </is>
      </c>
      <c r="K114" s="5" t="n">
        <v>5500</v>
      </c>
      <c r="R114" s="5" t="n">
        <v>5500</v>
      </c>
    </row>
    <row r="115">
      <c r="A115" s="4" t="inlineStr">
        <is>
          <t>Debt instrument, original discount</t>
        </is>
      </c>
      <c r="K115" s="6" t="n">
        <v>500</v>
      </c>
      <c r="R115" s="6" t="n">
        <v>500</v>
      </c>
    </row>
    <row r="116">
      <c r="A116" s="4" t="inlineStr">
        <is>
          <t>Convertible Notes Payable [Member] | Note Holder Two [Member] | Subsequent Event [Member]</t>
        </is>
      </c>
    </row>
    <row r="117">
      <c r="A117" s="4" t="inlineStr">
        <is>
          <t>Debt instrument, due date</t>
        </is>
      </c>
      <c r="K117" s="4" t="inlineStr">
        <is>
          <t>2021-02</t>
        </is>
      </c>
    </row>
    <row r="118">
      <c r="A118" s="4" t="inlineStr">
        <is>
          <t>Debt conversion price</t>
        </is>
      </c>
      <c r="K118" s="10" t="n">
        <v>0.0005</v>
      </c>
      <c r="R118" s="10" t="n">
        <v>0.0002</v>
      </c>
    </row>
    <row r="119">
      <c r="A119" s="4" t="inlineStr">
        <is>
          <t>Debt instrument, convertible, beneficial conversion feature</t>
        </is>
      </c>
      <c r="K119" s="6" t="n">
        <v>1100</v>
      </c>
      <c r="R119" s="6" t="n">
        <v>5000</v>
      </c>
    </row>
    <row r="120">
      <c r="A120" s="4" t="inlineStr">
        <is>
          <t>Convertible Notes Payable [Member] | Unrelated Third Parties Three [Member] | Subsequent Event [Member]</t>
        </is>
      </c>
    </row>
    <row r="121">
      <c r="A121" s="4" t="inlineStr">
        <is>
          <t>Debt instrument, face amount</t>
        </is>
      </c>
      <c r="R121" s="5" t="n">
        <v>5500</v>
      </c>
    </row>
    <row r="122">
      <c r="A122" s="4" t="inlineStr">
        <is>
          <t>Debt instrument, original discount</t>
        </is>
      </c>
      <c r="R122" s="6" t="n">
        <v>500</v>
      </c>
    </row>
    <row r="123">
      <c r="A123" s="4" t="inlineStr">
        <is>
          <t>Convertible Notes Payable [Member] | Note Holder Three [Member] | Subsequent Event [Member]</t>
        </is>
      </c>
    </row>
    <row r="124">
      <c r="A124" s="4" t="inlineStr">
        <is>
          <t>Debt conversion price</t>
        </is>
      </c>
      <c r="R124" s="10" t="n">
        <v>0.0005</v>
      </c>
    </row>
    <row r="125">
      <c r="A125" s="4" t="inlineStr">
        <is>
          <t>Debt instrument, convertible, beneficial conversion feature</t>
        </is>
      </c>
      <c r="R125" s="6" t="n">
        <v>3300</v>
      </c>
    </row>
    <row r="126">
      <c r="A126" s="4" t="inlineStr">
        <is>
          <t>Convertible Notes Payable [Member] | Third Party [Member] | Restated [Member]</t>
        </is>
      </c>
    </row>
    <row r="127">
      <c r="A127" s="4" t="inlineStr">
        <is>
          <t>Debt instrument, face amount</t>
        </is>
      </c>
      <c r="C127" s="6" t="n">
        <v>75900</v>
      </c>
    </row>
    <row r="128">
      <c r="A128" s="4" t="inlineStr">
        <is>
          <t>Convertible Notes Payable [Member] | Third Party [Member] | Subsequent Event [Member]</t>
        </is>
      </c>
    </row>
    <row r="129">
      <c r="A129" s="4" t="inlineStr">
        <is>
          <t>Debt instrument, face amount</t>
        </is>
      </c>
      <c r="B129" s="6" t="n">
        <v>55900</v>
      </c>
    </row>
    <row r="130">
      <c r="A130" s="4" t="inlineStr">
        <is>
          <t>Debt instrument, due date</t>
        </is>
      </c>
      <c r="B130" s="4" t="inlineStr">
        <is>
          <t>2021-01</t>
        </is>
      </c>
    </row>
    <row r="131">
      <c r="A131" s="4" t="inlineStr">
        <is>
          <t>Stock issued during period, restricted stock</t>
        </is>
      </c>
      <c r="H131" s="5" t="n">
        <v>100000000</v>
      </c>
    </row>
    <row r="132">
      <c r="A132" s="4" t="inlineStr">
        <is>
          <t>Stock issued during period, restricted stock value</t>
        </is>
      </c>
      <c r="H132" s="6"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 Summary of Warrants Outstanding (Details) - USD ($)</t>
        </is>
      </c>
      <c r="B1" s="2" t="inlineStr">
        <is>
          <t>Jun. 06, 2019</t>
        </is>
      </c>
      <c r="C1" s="2" t="inlineStr">
        <is>
          <t>May 31, 2019</t>
        </is>
      </c>
      <c r="D1" s="2" t="inlineStr">
        <is>
          <t>May 06, 2019</t>
        </is>
      </c>
      <c r="E1" s="2" t="inlineStr">
        <is>
          <t>Feb. 28, 2015</t>
        </is>
      </c>
      <c r="F1" s="2" t="inlineStr">
        <is>
          <t>Apr. 30, 2014</t>
        </is>
      </c>
      <c r="G1" s="2" t="inlineStr">
        <is>
          <t>Oct. 31, 2020</t>
        </is>
      </c>
      <c r="H1" s="2" t="inlineStr">
        <is>
          <t>Aug. 31, 2020</t>
        </is>
      </c>
      <c r="I1" s="2" t="inlineStr">
        <is>
          <t>Dec. 31, 2019</t>
        </is>
      </c>
    </row>
    <row r="2">
      <c r="A2" s="4" t="inlineStr">
        <is>
          <t>Number of Warrants</t>
        </is>
      </c>
      <c r="E2" s="5" t="n">
        <v>110000000</v>
      </c>
      <c r="F2" s="5" t="n">
        <v>100000</v>
      </c>
    </row>
    <row r="3">
      <c r="A3" s="4" t="inlineStr">
        <is>
          <t>Fair Value of Warrants</t>
        </is>
      </c>
      <c r="B3" s="6" t="n">
        <v>100000</v>
      </c>
      <c r="C3" s="6" t="n">
        <v>100000</v>
      </c>
      <c r="D3" s="6" t="n">
        <v>75000</v>
      </c>
    </row>
    <row r="4">
      <c r="A4" s="4" t="inlineStr">
        <is>
          <t>Subsequent Event [Member] | Warrants [Member]</t>
        </is>
      </c>
    </row>
    <row r="5">
      <c r="A5" s="4" t="inlineStr">
        <is>
          <t>Number of Warrants</t>
        </is>
      </c>
      <c r="G5" s="5" t="n">
        <v>39930000</v>
      </c>
      <c r="H5" s="5" t="n">
        <v>92100000</v>
      </c>
      <c r="I5" s="5" t="n">
        <v>44000000</v>
      </c>
    </row>
    <row r="6">
      <c r="A6" s="4" t="inlineStr">
        <is>
          <t>Fair Value of Warrants</t>
        </is>
      </c>
      <c r="G6" s="6" t="n">
        <v>9497</v>
      </c>
      <c r="H6" s="6" t="n">
        <v>22879</v>
      </c>
      <c r="I6" s="6" t="n">
        <v>7370</v>
      </c>
    </row>
    <row r="7">
      <c r="A7" s="4" t="inlineStr">
        <is>
          <t>Month of Expiration</t>
        </is>
      </c>
      <c r="G7" s="4" t="inlineStr">
        <is>
          <t>2022-10</t>
        </is>
      </c>
      <c r="H7" s="4" t="inlineStr">
        <is>
          <t>2021-08</t>
        </is>
      </c>
      <c r="I7" s="4" t="inlineStr">
        <is>
          <t>2020-0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Subsequent Events - Schedule of Common Stock Issued for Conversion of Debt (Details) - USD ($)</t>
        </is>
      </c>
      <c r="B1" s="2" t="inlineStr">
        <is>
          <t>Apr. 26, 2021</t>
        </is>
      </c>
      <c r="C1" s="2" t="inlineStr">
        <is>
          <t>Feb. 25, 2021</t>
        </is>
      </c>
      <c r="D1" s="2" t="inlineStr">
        <is>
          <t>Oct. 05, 2020</t>
        </is>
      </c>
      <c r="E1" s="2" t="inlineStr">
        <is>
          <t>Sep. 22, 2020</t>
        </is>
      </c>
      <c r="F1" s="2" t="inlineStr">
        <is>
          <t>Mar. 03, 2020</t>
        </is>
      </c>
      <c r="G1" s="2" t="inlineStr">
        <is>
          <t>Feb. 18, 2020</t>
        </is>
      </c>
      <c r="H1" s="2" t="inlineStr">
        <is>
          <t>Jan. 21, 2020</t>
        </is>
      </c>
      <c r="I1" s="2" t="inlineStr">
        <is>
          <t>Jun. 06, 2019</t>
        </is>
      </c>
      <c r="J1" s="2" t="inlineStr">
        <is>
          <t>May 31, 2019</t>
        </is>
      </c>
      <c r="K1" s="2" t="inlineStr">
        <is>
          <t>May 06, 2019</t>
        </is>
      </c>
    </row>
    <row r="2">
      <c r="A2" s="4" t="inlineStr">
        <is>
          <t>Number of shares converted</t>
        </is>
      </c>
      <c r="I2" s="5" t="n">
        <v>250000000</v>
      </c>
      <c r="J2" s="5" t="n">
        <v>250000000</v>
      </c>
      <c r="K2" s="5" t="n">
        <v>250000000</v>
      </c>
    </row>
    <row r="3">
      <c r="A3" s="4" t="inlineStr">
        <is>
          <t>Fair Value of Debt Converted</t>
        </is>
      </c>
      <c r="I3" s="6" t="n">
        <v>100000</v>
      </c>
      <c r="J3" s="6" t="n">
        <v>100000</v>
      </c>
      <c r="K3" s="6" t="n">
        <v>75000</v>
      </c>
    </row>
    <row r="4">
      <c r="A4" s="4" t="inlineStr">
        <is>
          <t>Subsequent Event [Member] | Note Holder [Member]</t>
        </is>
      </c>
    </row>
    <row r="5">
      <c r="A5" s="4" t="inlineStr">
        <is>
          <t>Number of shares converted</t>
        </is>
      </c>
      <c r="B5" s="5" t="n">
        <v>27070000</v>
      </c>
      <c r="C5" s="5" t="n">
        <v>137700000</v>
      </c>
      <c r="D5" s="5" t="n">
        <v>107817770</v>
      </c>
      <c r="E5" s="5" t="n">
        <v>107133333</v>
      </c>
      <c r="F5" s="5" t="n">
        <v>67380000</v>
      </c>
      <c r="G5" s="5" t="n">
        <v>250000000</v>
      </c>
      <c r="H5" s="5" t="n">
        <v>250000000</v>
      </c>
    </row>
    <row r="6">
      <c r="A6" s="4" t="inlineStr">
        <is>
          <t>Fair Value of Debt Converted</t>
        </is>
      </c>
      <c r="B6" s="6" t="n">
        <v>261940</v>
      </c>
      <c r="C6" s="6" t="n">
        <v>1500930</v>
      </c>
      <c r="D6" s="6" t="n">
        <v>64691</v>
      </c>
      <c r="E6" s="6" t="n">
        <v>171413</v>
      </c>
      <c r="F6" s="6" t="n">
        <v>599682</v>
      </c>
      <c r="G6" s="6" t="n">
        <v>275000</v>
      </c>
      <c r="H6" s="6"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B2" s="6" t="n">
        <v>3000</v>
      </c>
      <c r="C2" s="6" t="n">
        <v>2032234</v>
      </c>
      <c r="D2" s="6" t="n">
        <v>49942719</v>
      </c>
      <c r="E2" s="6" t="n">
        <v>-57388147</v>
      </c>
      <c r="F2" s="6" t="n">
        <v>-5410194</v>
      </c>
    </row>
    <row r="3">
      <c r="A3" s="4" t="inlineStr">
        <is>
          <t>Balance, shares at Dec. 31, 2017</t>
        </is>
      </c>
      <c r="B3" s="5" t="n">
        <v>3000000</v>
      </c>
      <c r="C3" s="5" t="n">
        <v>2032233701</v>
      </c>
    </row>
    <row r="4">
      <c r="A4" s="4" t="inlineStr">
        <is>
          <t>Issuance of common stock in exchange for services to consultants</t>
        </is>
      </c>
      <c r="C4" s="6" t="n">
        <v>100000</v>
      </c>
      <c r="D4" s="5" t="n">
        <v>20000</v>
      </c>
      <c r="F4" s="5" t="n">
        <v>120000</v>
      </c>
    </row>
    <row r="5">
      <c r="A5" s="4" t="inlineStr">
        <is>
          <t>Issuance of common stock in exchange for services to consultants, shares</t>
        </is>
      </c>
      <c r="C5" s="5" t="n">
        <v>100000000</v>
      </c>
    </row>
    <row r="6">
      <c r="A6" s="4" t="inlineStr">
        <is>
          <t>Common stock issued for debt modification and penalty</t>
        </is>
      </c>
      <c r="C6" s="6" t="n">
        <v>127782</v>
      </c>
      <c r="D6" s="5" t="n">
        <v>41953</v>
      </c>
      <c r="F6" s="5" t="n">
        <v>169735</v>
      </c>
    </row>
    <row r="7">
      <c r="A7" s="4" t="inlineStr">
        <is>
          <t>Common stock issued for debt modification and penalty, shares</t>
        </is>
      </c>
      <c r="C7" s="5" t="n">
        <v>127782409</v>
      </c>
    </row>
    <row r="8">
      <c r="A8" s="4" t="inlineStr">
        <is>
          <t>Common stock issued for conversion of debt</t>
        </is>
      </c>
      <c r="C8" s="6" t="n">
        <v>1399680</v>
      </c>
      <c r="D8" s="5" t="n">
        <v>1034772</v>
      </c>
      <c r="F8" s="5" t="n">
        <v>2434452</v>
      </c>
    </row>
    <row r="9">
      <c r="A9" s="4" t="inlineStr">
        <is>
          <t>Common stock issued for conversion of debt, shares</t>
        </is>
      </c>
      <c r="C9" s="5" t="n">
        <v>1399680000</v>
      </c>
    </row>
    <row r="10">
      <c r="A10" s="4" t="inlineStr">
        <is>
          <t>Common stock issued for settlement of accounts payable and debt</t>
        </is>
      </c>
      <c r="C10" s="6" t="n">
        <v>335300</v>
      </c>
      <c r="D10" s="5" t="n">
        <v>12750</v>
      </c>
      <c r="F10" s="5" t="n">
        <v>348050</v>
      </c>
    </row>
    <row r="11">
      <c r="A11" s="4" t="inlineStr">
        <is>
          <t>Common stock issued for settlement of accounts payable and debt, shares</t>
        </is>
      </c>
      <c r="C11" s="5" t="n">
        <v>335300000</v>
      </c>
    </row>
    <row r="12">
      <c r="A12" s="4" t="inlineStr">
        <is>
          <t>Common stock issued with Debt--Debt discount</t>
        </is>
      </c>
      <c r="C12" s="6" t="n">
        <v>14250</v>
      </c>
      <c r="D12" s="5" t="n">
        <v>8115</v>
      </c>
      <c r="F12" s="5" t="n">
        <v>22365</v>
      </c>
    </row>
    <row r="13">
      <c r="A13" s="4" t="inlineStr">
        <is>
          <t>Common stock issued with Debt--Debt discount, shares</t>
        </is>
      </c>
      <c r="C13" s="5" t="n">
        <v>14250000</v>
      </c>
    </row>
    <row r="14">
      <c r="A14" s="4" t="inlineStr">
        <is>
          <t>Beneficial conversion features</t>
        </is>
      </c>
      <c r="D14" s="5" t="n">
        <v>246913</v>
      </c>
      <c r="F14" s="5" t="n">
        <v>246913</v>
      </c>
    </row>
    <row r="15">
      <c r="A15" s="4" t="inlineStr">
        <is>
          <t>Net loss</t>
        </is>
      </c>
      <c r="E15" s="5" t="n">
        <v>-3296244</v>
      </c>
      <c r="F15" s="5" t="n">
        <v>-3296244</v>
      </c>
    </row>
    <row r="16">
      <c r="A16" s="4" t="inlineStr">
        <is>
          <t>Balance at Sep. 30, 2018</t>
        </is>
      </c>
      <c r="B16" s="6" t="n">
        <v>3000</v>
      </c>
      <c r="C16" s="6" t="n">
        <v>4009246</v>
      </c>
      <c r="D16" s="5" t="n">
        <v>51307222</v>
      </c>
      <c r="E16" s="5" t="n">
        <v>-60684391</v>
      </c>
      <c r="F16" s="5" t="n">
        <v>-5364923</v>
      </c>
    </row>
    <row r="17">
      <c r="A17" s="4" t="inlineStr">
        <is>
          <t>Balance, shares at Sep. 30, 2018</t>
        </is>
      </c>
      <c r="B17" s="5" t="n">
        <v>3000000</v>
      </c>
      <c r="C17" s="5" t="n">
        <v>4009246110</v>
      </c>
    </row>
    <row r="18">
      <c r="A18" s="4" t="inlineStr">
        <is>
          <t>Balance at Jun. 30, 2018</t>
        </is>
      </c>
      <c r="B18" s="6" t="n">
        <v>3000</v>
      </c>
      <c r="C18" s="6" t="n">
        <v>3241052</v>
      </c>
      <c r="D18" s="5" t="n">
        <v>51367587</v>
      </c>
      <c r="E18" s="5" t="n">
        <v>-59716476</v>
      </c>
      <c r="F18" s="5" t="n">
        <v>-5104837</v>
      </c>
    </row>
    <row r="19">
      <c r="A19" s="4" t="inlineStr">
        <is>
          <t>Balance, shares at Jun. 30, 2018</t>
        </is>
      </c>
      <c r="B19" s="5" t="n">
        <v>3000000</v>
      </c>
      <c r="C19" s="5" t="n">
        <v>3241052167</v>
      </c>
    </row>
    <row r="20">
      <c r="A20" s="4" t="inlineStr">
        <is>
          <t>Common stock issued for debt modification and penalty</t>
        </is>
      </c>
      <c r="C20" s="6" t="n">
        <v>56161</v>
      </c>
      <c r="D20" s="5" t="n">
        <v>13004</v>
      </c>
      <c r="F20" s="5" t="n">
        <v>69165</v>
      </c>
    </row>
    <row r="21">
      <c r="A21" s="4" t="inlineStr">
        <is>
          <t>Common stock issued for debt modification and penalty, shares</t>
        </is>
      </c>
      <c r="C21" s="5" t="n">
        <v>56160940</v>
      </c>
    </row>
    <row r="22">
      <c r="A22" s="4" t="inlineStr">
        <is>
          <t>Common stock issued for conversion of debt</t>
        </is>
      </c>
      <c r="C22" s="6" t="n">
        <v>559233</v>
      </c>
      <c r="D22" s="5" t="n">
        <v>-39669</v>
      </c>
      <c r="F22" s="5" t="n">
        <v>519564</v>
      </c>
    </row>
    <row r="23">
      <c r="A23" s="4" t="inlineStr">
        <is>
          <t>Common stock issued for conversion of debt, shares</t>
        </is>
      </c>
      <c r="C23" s="5" t="n">
        <v>559233003</v>
      </c>
    </row>
    <row r="24">
      <c r="A24" s="4" t="inlineStr">
        <is>
          <t>Common stock issued for settlement of accounts payable and debt</t>
        </is>
      </c>
      <c r="C24" s="6" t="n">
        <v>147800</v>
      </c>
      <c r="D24" s="5" t="n">
        <v>-43500</v>
      </c>
      <c r="F24" s="5" t="n">
        <v>104300</v>
      </c>
    </row>
    <row r="25">
      <c r="A25" s="4" t="inlineStr">
        <is>
          <t>Common stock issued for settlement of accounts payable and debt, shares</t>
        </is>
      </c>
      <c r="C25" s="5" t="n">
        <v>147800000</v>
      </c>
    </row>
    <row r="26">
      <c r="A26" s="4" t="inlineStr">
        <is>
          <t>Common stock issued with Debt--Debt discount</t>
        </is>
      </c>
      <c r="C26" s="6" t="n">
        <v>5000</v>
      </c>
      <c r="D26" s="5" t="n">
        <v>-1200</v>
      </c>
      <c r="F26" s="5" t="n">
        <v>3800</v>
      </c>
    </row>
    <row r="27">
      <c r="A27" s="4" t="inlineStr">
        <is>
          <t>Common stock issued with Debt--Debt discount, shares</t>
        </is>
      </c>
      <c r="C27" s="5" t="n">
        <v>5000000</v>
      </c>
    </row>
    <row r="28">
      <c r="A28" s="4" t="inlineStr">
        <is>
          <t>Beneficial conversion features</t>
        </is>
      </c>
      <c r="D28" s="5" t="n">
        <v>11000</v>
      </c>
      <c r="F28" s="5" t="n">
        <v>11000</v>
      </c>
    </row>
    <row r="29">
      <c r="A29" s="4" t="inlineStr">
        <is>
          <t>Net loss</t>
        </is>
      </c>
      <c r="E29" s="5" t="n">
        <v>-967915</v>
      </c>
      <c r="F29" s="5" t="n">
        <v>-967915</v>
      </c>
    </row>
    <row r="30">
      <c r="A30" s="4" t="inlineStr">
        <is>
          <t>Balance at Sep. 30, 2018</t>
        </is>
      </c>
      <c r="B30" s="6" t="n">
        <v>3000</v>
      </c>
      <c r="C30" s="6" t="n">
        <v>4009246</v>
      </c>
      <c r="D30" s="5" t="n">
        <v>51307222</v>
      </c>
      <c r="E30" s="5" t="n">
        <v>-60684391</v>
      </c>
      <c r="F30" s="5" t="n">
        <v>-5364923</v>
      </c>
    </row>
    <row r="31">
      <c r="A31" s="4" t="inlineStr">
        <is>
          <t>Balance, shares at Sep. 30, 2018</t>
        </is>
      </c>
      <c r="B31" s="5" t="n">
        <v>3000000</v>
      </c>
      <c r="C31" s="5" t="n">
        <v>4009246110</v>
      </c>
    </row>
    <row r="32">
      <c r="A32" s="4" t="inlineStr">
        <is>
          <t>Balance at Dec. 31, 2018</t>
        </is>
      </c>
      <c r="B32" s="6" t="n">
        <v>3000</v>
      </c>
      <c r="C32" s="6" t="n">
        <v>4046746</v>
      </c>
      <c r="D32" s="5" t="n">
        <v>51286503</v>
      </c>
      <c r="E32" s="5" t="n">
        <v>-61272842</v>
      </c>
      <c r="F32" s="5" t="n">
        <v>-5936593</v>
      </c>
    </row>
    <row r="33">
      <c r="A33" s="4" t="inlineStr">
        <is>
          <t>Balance, shares at Dec. 31, 2018</t>
        </is>
      </c>
      <c r="B33" s="5" t="n">
        <v>3000000</v>
      </c>
      <c r="C33" s="5" t="n">
        <v>4046746110</v>
      </c>
    </row>
    <row r="34">
      <c r="A34" s="4" t="inlineStr">
        <is>
          <t>Issuance of common stock in exchange for services to consultants</t>
        </is>
      </c>
      <c r="C34" s="6" t="n">
        <v>135000</v>
      </c>
      <c r="D34" s="5" t="n">
        <v>-105000</v>
      </c>
      <c r="F34" s="5" t="n">
        <v>30000</v>
      </c>
    </row>
    <row r="35">
      <c r="A35" s="4" t="inlineStr">
        <is>
          <t>Issuance of common stock in exchange for services to consultants, shares</t>
        </is>
      </c>
      <c r="C35" s="5" t="n">
        <v>135000000</v>
      </c>
    </row>
    <row r="36">
      <c r="A36" s="4" t="inlineStr">
        <is>
          <t>Common stock issued for debt modification and penalty</t>
        </is>
      </c>
      <c r="C36" s="6" t="n">
        <v>22000</v>
      </c>
      <c r="D36" s="5" t="n">
        <v>-14300</v>
      </c>
      <c r="F36" s="5" t="n">
        <v>7700</v>
      </c>
    </row>
    <row r="37">
      <c r="A37" s="4" t="inlineStr">
        <is>
          <t>Common stock issued for debt modification and penalty, shares</t>
        </is>
      </c>
      <c r="C37" s="5" t="n">
        <v>22000000</v>
      </c>
    </row>
    <row r="38">
      <c r="A38" s="4" t="inlineStr">
        <is>
          <t>Common stock issued for conversion of debt</t>
        </is>
      </c>
      <c r="C38" s="6" t="n">
        <v>750000</v>
      </c>
      <c r="D38" s="5" t="n">
        <v>-475000</v>
      </c>
      <c r="F38" s="5" t="n">
        <v>275000</v>
      </c>
    </row>
    <row r="39">
      <c r="A39" s="4" t="inlineStr">
        <is>
          <t>Common stock issued for conversion of debt, shares</t>
        </is>
      </c>
      <c r="C39" s="5" t="n">
        <v>750000000</v>
      </c>
    </row>
    <row r="40">
      <c r="A40" s="4" t="inlineStr">
        <is>
          <t>Common stock issued with Debt--Debt discount</t>
        </is>
      </c>
      <c r="C40" s="6" t="n">
        <v>42000</v>
      </c>
      <c r="D40" s="5" t="n">
        <v>-29617</v>
      </c>
      <c r="F40" s="5" t="n">
        <v>12383</v>
      </c>
    </row>
    <row r="41">
      <c r="A41" s="4" t="inlineStr">
        <is>
          <t>Common stock issued with Debt--Debt discount, shares</t>
        </is>
      </c>
      <c r="C41" s="5" t="n">
        <v>42000001</v>
      </c>
    </row>
    <row r="42">
      <c r="A42" s="4" t="inlineStr">
        <is>
          <t>Common stock issued for settlement of debt</t>
        </is>
      </c>
      <c r="C42" s="6" t="n">
        <v>81000</v>
      </c>
      <c r="D42" s="5" t="n">
        <v>-48600</v>
      </c>
      <c r="F42" s="5" t="n">
        <v>32400</v>
      </c>
    </row>
    <row r="43">
      <c r="A43" s="4" t="inlineStr">
        <is>
          <t>Common stock issued for settlement of debt, shares</t>
        </is>
      </c>
      <c r="C43" s="5" t="n">
        <v>81000000</v>
      </c>
    </row>
    <row r="44">
      <c r="A44" s="4" t="inlineStr">
        <is>
          <t>Beneficial conversion features</t>
        </is>
      </c>
      <c r="D44" s="5" t="n">
        <v>8147</v>
      </c>
      <c r="F44" s="5" t="n">
        <v>8147</v>
      </c>
    </row>
    <row r="45">
      <c r="A45" s="4" t="inlineStr">
        <is>
          <t>Net loss</t>
        </is>
      </c>
      <c r="E45" s="5" t="n">
        <v>-2555722</v>
      </c>
      <c r="F45" s="5" t="n">
        <v>-2555722</v>
      </c>
    </row>
    <row r="46">
      <c r="A46" s="4" t="inlineStr">
        <is>
          <t>Balance at Sep. 30, 2019</t>
        </is>
      </c>
      <c r="B46" s="6" t="n">
        <v>3000</v>
      </c>
      <c r="C46" s="6" t="n">
        <v>5076746</v>
      </c>
      <c r="D46" s="5" t="n">
        <v>50622133</v>
      </c>
      <c r="E46" s="5" t="n">
        <v>-63828564</v>
      </c>
      <c r="F46" s="5" t="n">
        <v>-8126685</v>
      </c>
    </row>
    <row r="47">
      <c r="A47" s="4" t="inlineStr">
        <is>
          <t>Balance, shares at Sep. 30, 2019</t>
        </is>
      </c>
      <c r="B47" s="5" t="n">
        <v>3000000</v>
      </c>
      <c r="C47" s="5" t="n">
        <v>5076746111</v>
      </c>
    </row>
    <row r="48">
      <c r="A48" s="4" t="inlineStr">
        <is>
          <t>Balance at Jun. 30, 2019</t>
        </is>
      </c>
      <c r="B48" s="6" t="n">
        <v>3000</v>
      </c>
      <c r="C48" s="6" t="n">
        <v>5038246</v>
      </c>
      <c r="D48" s="5" t="n">
        <v>50648088</v>
      </c>
      <c r="E48" s="5" t="n">
        <v>-63341492</v>
      </c>
      <c r="F48" s="5" t="n">
        <v>-7652158</v>
      </c>
    </row>
    <row r="49">
      <c r="A49" s="4" t="inlineStr">
        <is>
          <t>Balance, shares at Jun. 30, 2019</t>
        </is>
      </c>
      <c r="B49" s="5" t="n">
        <v>3000000</v>
      </c>
      <c r="C49" s="5" t="n">
        <v>5038246111</v>
      </c>
    </row>
    <row r="50">
      <c r="A50" s="4" t="inlineStr">
        <is>
          <t>Common stock issued for debt modification and penalty</t>
        </is>
      </c>
      <c r="C50" s="6" t="n">
        <v>18500</v>
      </c>
      <c r="D50" s="5" t="n">
        <v>-11850</v>
      </c>
      <c r="F50" s="5" t="n">
        <v>6650</v>
      </c>
    </row>
    <row r="51">
      <c r="A51" s="4" t="inlineStr">
        <is>
          <t>Common stock issued for debt modification and penalty, shares</t>
        </is>
      </c>
      <c r="C51" s="5" t="n">
        <v>18500000</v>
      </c>
    </row>
    <row r="52">
      <c r="A52" s="4" t="inlineStr">
        <is>
          <t>Common stock issued with Debt--Debt discount</t>
        </is>
      </c>
      <c r="C52" s="6" t="n">
        <v>20000</v>
      </c>
      <c r="D52" s="5" t="n">
        <v>-14105</v>
      </c>
      <c r="F52" s="5" t="n">
        <v>5895</v>
      </c>
    </row>
    <row r="53">
      <c r="A53" s="4" t="inlineStr">
        <is>
          <t>Common stock issued with Debt--Debt discount, shares</t>
        </is>
      </c>
      <c r="C53" s="5" t="n">
        <v>20000000</v>
      </c>
    </row>
    <row r="54">
      <c r="A54" s="4" t="inlineStr">
        <is>
          <t>Net loss</t>
        </is>
      </c>
      <c r="E54" s="5" t="n">
        <v>-487072</v>
      </c>
      <c r="F54" s="5" t="n">
        <v>-487072</v>
      </c>
    </row>
    <row r="55">
      <c r="A55" s="4" t="inlineStr">
        <is>
          <t>Balance at Sep. 30, 2019</t>
        </is>
      </c>
      <c r="B55" s="6" t="n">
        <v>3000</v>
      </c>
      <c r="C55" s="6" t="n">
        <v>5076746</v>
      </c>
      <c r="D55" s="6" t="n">
        <v>50622133</v>
      </c>
      <c r="E55" s="6" t="n">
        <v>-63828564</v>
      </c>
      <c r="F55" s="6" t="n">
        <v>-8126685</v>
      </c>
    </row>
    <row r="56">
      <c r="A56" s="4" t="inlineStr">
        <is>
          <t>Balance, shares at Sep. 30, 2019</t>
        </is>
      </c>
      <c r="B56" s="5" t="n">
        <v>3000000</v>
      </c>
      <c r="C56" s="5" t="n">
        <v>50767461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19</t>
        </is>
      </c>
      <c r="C2" s="2" t="inlineStr">
        <is>
          <t>Sep. 30, 2018</t>
        </is>
      </c>
      <c r="D2" s="2" t="inlineStr">
        <is>
          <t>Sep. 30, 2019</t>
        </is>
      </c>
      <c r="E2" s="2" t="inlineStr">
        <is>
          <t>Sep. 30, 2018</t>
        </is>
      </c>
      <c r="F2" s="2" t="inlineStr">
        <is>
          <t>Dec. 31, 2018</t>
        </is>
      </c>
    </row>
    <row r="3">
      <c r="A3" s="3" t="inlineStr">
        <is>
          <t>Cash flows from operating activities:</t>
        </is>
      </c>
    </row>
    <row r="4">
      <c r="A4" s="4" t="inlineStr">
        <is>
          <t>Net loss</t>
        </is>
      </c>
      <c r="B4" s="6" t="n">
        <v>-487072</v>
      </c>
      <c r="C4" s="6" t="n">
        <v>-967915</v>
      </c>
      <c r="D4" s="6" t="n">
        <v>-2555722</v>
      </c>
      <c r="E4" s="6" t="n">
        <v>-3296244</v>
      </c>
    </row>
    <row r="5">
      <c r="A5" s="3" t="inlineStr">
        <is>
          <t>Adjustments to reconcile net loss to net cash used in operating activities:</t>
        </is>
      </c>
    </row>
    <row r="6">
      <c r="A6" s="4" t="inlineStr">
        <is>
          <t>Bad debt expense</t>
        </is>
      </c>
      <c r="D6" s="5" t="n">
        <v>40789</v>
      </c>
      <c r="E6" s="5" t="n">
        <v>498470</v>
      </c>
    </row>
    <row r="7">
      <c r="A7" s="4" t="inlineStr">
        <is>
          <t>Accrued interest expense for amount due to officer</t>
        </is>
      </c>
      <c r="D7" s="5" t="n">
        <v>4990</v>
      </c>
      <c r="E7" s="4" t="inlineStr">
        <is>
          <t xml:space="preserve"> </t>
        </is>
      </c>
    </row>
    <row r="8">
      <c r="A8" s="4" t="inlineStr">
        <is>
          <t>Gain on settlement of debt and accounts payable</t>
        </is>
      </c>
      <c r="B8" s="5" t="n">
        <v>6650</v>
      </c>
      <c r="C8" s="5" t="n">
        <v>40100</v>
      </c>
      <c r="D8" s="5" t="n">
        <v>-49553</v>
      </c>
      <c r="E8" s="5" t="n">
        <v>-728223</v>
      </c>
    </row>
    <row r="9">
      <c r="A9" s="4" t="inlineStr">
        <is>
          <t>Depreciation</t>
        </is>
      </c>
      <c r="B9" s="5" t="n">
        <v>815</v>
      </c>
      <c r="C9" s="5" t="n">
        <v>1105</v>
      </c>
      <c r="D9" s="5" t="n">
        <v>3025</v>
      </c>
      <c r="E9" s="5" t="n">
        <v>4858</v>
      </c>
    </row>
    <row r="10">
      <c r="A10" s="4" t="inlineStr">
        <is>
          <t>Stock-based compensation</t>
        </is>
      </c>
      <c r="B10" s="5" t="n">
        <v>7500</v>
      </c>
      <c r="C10" s="5" t="n">
        <v>30000</v>
      </c>
      <c r="D10" s="5" t="n">
        <v>64000</v>
      </c>
      <c r="E10" s="5" t="n">
        <v>40000</v>
      </c>
    </row>
    <row r="11">
      <c r="A11" s="4" t="inlineStr">
        <is>
          <t>Stock-based loan modification cost</t>
        </is>
      </c>
      <c r="D11" s="4" t="inlineStr">
        <is>
          <t xml:space="preserve"> </t>
        </is>
      </c>
      <c r="E11" s="5" t="n">
        <v>198865</v>
      </c>
    </row>
    <row r="12">
      <c r="A12" s="4" t="inlineStr">
        <is>
          <t>Change in fair value of convertible notes and derivatives</t>
        </is>
      </c>
      <c r="B12" s="5" t="n">
        <v>187823</v>
      </c>
      <c r="C12" s="5" t="n">
        <v>-192800</v>
      </c>
      <c r="D12" s="5" t="n">
        <v>1592351</v>
      </c>
      <c r="E12" s="5" t="n">
        <v>1790064</v>
      </c>
    </row>
    <row r="13">
      <c r="A13" s="4" t="inlineStr">
        <is>
          <t>Amortization of loan discount</t>
        </is>
      </c>
      <c r="D13" s="5" t="n">
        <v>81564</v>
      </c>
      <c r="E13" s="5" t="n">
        <v>314219</v>
      </c>
    </row>
    <row r="14">
      <c r="A14" s="4" t="inlineStr">
        <is>
          <t>Amortization of operating lease right-of-use assets</t>
        </is>
      </c>
      <c r="D14" s="5" t="n">
        <v>60643</v>
      </c>
      <c r="E14" s="4" t="inlineStr">
        <is>
          <t xml:space="preserve"> </t>
        </is>
      </c>
    </row>
    <row r="15">
      <c r="A15" s="3" t="inlineStr">
        <is>
          <t>Changes in operating assets and liabilities:</t>
        </is>
      </c>
    </row>
    <row r="16">
      <c r="A16" s="4" t="inlineStr">
        <is>
          <t>Increase in accounts receivable</t>
        </is>
      </c>
      <c r="D16" s="5" t="n">
        <v>-27476</v>
      </c>
      <c r="E16" s="5" t="n">
        <v>-1763</v>
      </c>
    </row>
    <row r="17">
      <c r="A17" s="4" t="inlineStr">
        <is>
          <t>Increase in inventory</t>
        </is>
      </c>
      <c r="D17" s="5" t="n">
        <v>-927</v>
      </c>
      <c r="E17" s="5" t="n">
        <v>-21644</v>
      </c>
    </row>
    <row r="18">
      <c r="A18" s="4" t="inlineStr">
        <is>
          <t>Increase in prepaid expenses and other current assets</t>
        </is>
      </c>
      <c r="D18" s="5" t="n">
        <v>-19848</v>
      </c>
      <c r="E18" s="5" t="n">
        <v>-19257</v>
      </c>
    </row>
    <row r="19">
      <c r="A19" s="4" t="inlineStr">
        <is>
          <t>Increase in accounts payable</t>
        </is>
      </c>
      <c r="D19" s="5" t="n">
        <v>75607</v>
      </c>
      <c r="E19" s="5" t="n">
        <v>235236</v>
      </c>
    </row>
    <row r="20">
      <c r="A20" s="4" t="inlineStr">
        <is>
          <t>Increase in accrued expenses</t>
        </is>
      </c>
      <c r="D20" s="5" t="n">
        <v>175639</v>
      </c>
      <c r="E20" s="5" t="n">
        <v>144007</v>
      </c>
    </row>
    <row r="21">
      <c r="A21" s="4" t="inlineStr">
        <is>
          <t>Increase in accrued payroll due to officers</t>
        </is>
      </c>
      <c r="D21" s="5" t="n">
        <v>154400</v>
      </c>
      <c r="E21" s="4" t="inlineStr">
        <is>
          <t xml:space="preserve"> </t>
        </is>
      </c>
    </row>
    <row r="22">
      <c r="A22" s="4" t="inlineStr">
        <is>
          <t>Decrease in deferred revenue</t>
        </is>
      </c>
      <c r="D22" s="4" t="inlineStr">
        <is>
          <t xml:space="preserve"> </t>
        </is>
      </c>
      <c r="E22" s="5" t="n">
        <v>-22490</v>
      </c>
    </row>
    <row r="23">
      <c r="A23" s="4" t="inlineStr">
        <is>
          <t>Increase in accrued interest to related parties</t>
        </is>
      </c>
      <c r="D23" s="5" t="n">
        <v>13063</v>
      </c>
      <c r="E23" s="4" t="inlineStr">
        <is>
          <t xml:space="preserve"> </t>
        </is>
      </c>
    </row>
    <row r="24">
      <c r="A24" s="4" t="inlineStr">
        <is>
          <t>Decrease in operating lease obligations</t>
        </is>
      </c>
      <c r="D24" s="5" t="n">
        <v>-47483</v>
      </c>
      <c r="E24" s="4" t="inlineStr">
        <is>
          <t xml:space="preserve"> </t>
        </is>
      </c>
    </row>
    <row r="25">
      <c r="A25" s="4" t="inlineStr">
        <is>
          <t>Net cash used in operating activities</t>
        </is>
      </c>
      <c r="D25" s="5" t="n">
        <v>-434938</v>
      </c>
      <c r="E25" s="5" t="n">
        <v>-863902</v>
      </c>
    </row>
    <row r="26">
      <c r="A26" s="3" t="inlineStr">
        <is>
          <t>Cash flows from financing activities:</t>
        </is>
      </c>
    </row>
    <row r="27">
      <c r="A27" s="4" t="inlineStr">
        <is>
          <t>Loans from officer</t>
        </is>
      </c>
      <c r="D27" s="5" t="n">
        <v>5000</v>
      </c>
      <c r="E27" s="5" t="n">
        <v>107100</v>
      </c>
    </row>
    <row r="28">
      <c r="A28" s="4" t="inlineStr">
        <is>
          <t>Repayment of officers loans</t>
        </is>
      </c>
      <c r="D28" s="5" t="n">
        <v>-94765</v>
      </c>
      <c r="E28" s="5" t="n">
        <v>-141070</v>
      </c>
    </row>
    <row r="29">
      <c r="A29" s="4" t="inlineStr">
        <is>
          <t>Proceeds from convertible notes</t>
        </is>
      </c>
      <c r="D29" s="5" t="n">
        <v>578283</v>
      </c>
      <c r="E29" s="5" t="n">
        <v>941800</v>
      </c>
    </row>
    <row r="30">
      <c r="A30" s="4" t="inlineStr">
        <is>
          <t>Repayment of convertible notes</t>
        </is>
      </c>
      <c r="D30" s="5" t="n">
        <v>-11500</v>
      </c>
      <c r="E30" s="5" t="n">
        <v>-3000</v>
      </c>
    </row>
    <row r="31">
      <c r="A31" s="4" t="inlineStr">
        <is>
          <t>Repayments of other notes payable</t>
        </is>
      </c>
      <c r="D31" s="5" t="n">
        <v>-42080</v>
      </c>
      <c r="E31" s="5" t="n">
        <v>-26769</v>
      </c>
    </row>
    <row r="32">
      <c r="A32" s="4" t="inlineStr">
        <is>
          <t>Net cash provided by financing activities</t>
        </is>
      </c>
      <c r="D32" s="5" t="n">
        <v>434938</v>
      </c>
      <c r="E32" s="5" t="n">
        <v>878061</v>
      </c>
    </row>
    <row r="33">
      <c r="A33" s="4" t="inlineStr">
        <is>
          <t>Net increase in cash</t>
        </is>
      </c>
      <c r="D33" s="4" t="inlineStr">
        <is>
          <t xml:space="preserve"> </t>
        </is>
      </c>
      <c r="E33" s="5" t="n">
        <v>14159</v>
      </c>
    </row>
    <row r="34">
      <c r="A34" s="4" t="inlineStr">
        <is>
          <t>Cash - beginning of period</t>
        </is>
      </c>
      <c r="D34" s="4" t="inlineStr">
        <is>
          <t xml:space="preserve"> </t>
        </is>
      </c>
      <c r="E34" s="4" t="inlineStr">
        <is>
          <t xml:space="preserve"> </t>
        </is>
      </c>
      <c r="F34" s="4" t="inlineStr">
        <is>
          <t xml:space="preserve"> </t>
        </is>
      </c>
    </row>
    <row r="35">
      <c r="A35" s="4" t="inlineStr">
        <is>
          <t>Cash - end of period</t>
        </is>
      </c>
      <c r="B35" s="4" t="inlineStr">
        <is>
          <t xml:space="preserve"> </t>
        </is>
      </c>
      <c r="C35" s="6" t="n">
        <v>14159</v>
      </c>
      <c r="D35" s="4" t="inlineStr">
        <is>
          <t xml:space="preserve"> </t>
        </is>
      </c>
      <c r="E35" s="5" t="n">
        <v>14159</v>
      </c>
      <c r="F35" s="4" t="inlineStr">
        <is>
          <t xml:space="preserve"> </t>
        </is>
      </c>
    </row>
    <row r="36">
      <c r="A36" s="3" t="inlineStr">
        <is>
          <t>Supplemental Cash Flow Information:</t>
        </is>
      </c>
    </row>
    <row r="37">
      <c r="A37" s="4" t="inlineStr">
        <is>
          <t>Cash paid for interest</t>
        </is>
      </c>
      <c r="D37" s="4" t="inlineStr">
        <is>
          <t xml:space="preserve"> </t>
        </is>
      </c>
      <c r="E37" s="5" t="n">
        <v>5425</v>
      </c>
    </row>
    <row r="38">
      <c r="A38" s="4" t="inlineStr">
        <is>
          <t>Cash paid for income taxes</t>
        </is>
      </c>
      <c r="D38" s="4" t="inlineStr">
        <is>
          <t xml:space="preserve"> </t>
        </is>
      </c>
    </row>
    <row r="39">
      <c r="A39" s="3" t="inlineStr">
        <is>
          <t>Non cash Financing and Investing:</t>
        </is>
      </c>
    </row>
    <row r="40">
      <c r="A40" s="4" t="inlineStr">
        <is>
          <t>Note and stock issued in settlement of notes and accounts payable</t>
        </is>
      </c>
      <c r="D40" s="5" t="n">
        <v>32400</v>
      </c>
      <c r="E40" s="5" t="n">
        <v>348050</v>
      </c>
    </row>
    <row r="41">
      <c r="A41" s="4" t="inlineStr">
        <is>
          <t>Shares issued to satisfy debt</t>
        </is>
      </c>
      <c r="D41" s="5" t="n">
        <v>275000</v>
      </c>
      <c r="E41" s="5" t="n">
        <v>2434452</v>
      </c>
    </row>
    <row r="42">
      <c r="A42" s="4" t="inlineStr">
        <is>
          <t>Discounts on notes payable</t>
        </is>
      </c>
      <c r="D42" s="5" t="n">
        <v>20530</v>
      </c>
      <c r="E42" s="5" t="n">
        <v>22365</v>
      </c>
    </row>
    <row r="43">
      <c r="A43" s="4" t="inlineStr">
        <is>
          <t>Debt discount for beneficial conversion features</t>
        </is>
      </c>
      <c r="E43" s="5" t="n">
        <v>246913</v>
      </c>
    </row>
    <row r="44">
      <c r="A44" s="4" t="inlineStr">
        <is>
          <t>Right-of-use asset due to adoption of ASC 842</t>
        </is>
      </c>
      <c r="D44" s="5" t="n">
        <v>281175</v>
      </c>
      <c r="E44" s="4" t="inlineStr">
        <is>
          <t xml:space="preserve"> </t>
        </is>
      </c>
    </row>
    <row r="45">
      <c r="A45" s="4" t="inlineStr">
        <is>
          <t>Operating lease liabilities due to adoption of ASC 842</t>
        </is>
      </c>
      <c r="D45" s="5" t="n">
        <v>281175</v>
      </c>
      <c r="E45" s="4" t="inlineStr">
        <is>
          <t xml:space="preserve"> </t>
        </is>
      </c>
    </row>
    <row r="46">
      <c r="A46" s="4" t="inlineStr">
        <is>
          <t>Restatement of accrued interest to debt</t>
        </is>
      </c>
      <c r="D46" s="6" t="n">
        <v>66460</v>
      </c>
      <c r="E4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19</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8.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Reclassification of Prior Year Presentation Reclassification occurred to certain prior year amounts
in order to conform to the current year classifications. The reclassifications have no effect on the reported net loss. Restatement of Prior Period Presentation Certain prior period amounts have been restated. Restatements
have been made for the three and nine months ended September 30, 2018 to correct the change in the fair value of convertible notes and
to record a gain on settlement of debt and accounts payable. As a result of these changes, the following occurred:
1. Net loss for the three and nine months ended September 30, 2018 decreased by $0 and $3,110,017, respectively ($0.00 per share) (see table below).
2. At September 30, 2018, there was no change to total stockholders’ deficit but additional paid-in capital and accumulated deficit decreased by $3,110,017.
3. Certain amounts in cash flows from operating activities were updated for the nine months ended September 30, 2018, but there was no change to the total net cash used in operating activities in the Unaudited Condensed Consolidated Statements of Cash Flows.
For the Nine Months Ended
September 30, 2018
Amounts Restated Amounts Previously Reported
Adjustments Decrease in Net Loss
Change in fair value of convertible notes and derivatives $ (1,790,064 ) $ (4,151,435 ) $ 2,361,371
Gain(loss) on settlement of debt and accounts payable 728,223 (20,423 ) 748,646
Net effect of restatement on net loss $ 3,110,017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828,564 at September
30, 2019. In addition, we have a significant amount of indebtedness in default, a working capital deficit of $7,727,677 and a stockholders’
deficit of $8,126,685 at September 30, 2019.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We also closed our Coral Springs office in effort to save
money. During May 2020, we received approval from SBA to fund our request for a PPP loan for $64,895 (See Note 12). During April and June
2020, we obtained a loan in the amount of $154,900 from the SBA under its Economic Injury Disaster Loan assistance program. We intended
to use the proceeds primarily for working capital purpose (See Note 12).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warrant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On January 1, 2018, we adopted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delivery of products. We record
revenues net of promotions and discounts. For certain product sales to a distributor, we record revenue including a portion of the cash
proceeds that is remitted back to the distributor. Accounting for Shipping and Handling Costs We account for shipping and handling as fulfillment
activities and record shipping and handling costs incurred within revenue.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s. Accounts receivable are stated at estimated net realizable
value. Accounts receivable are comprised of balances due from customers net of estimated allowances for uncollectible accounts. Management
believes that the receivables are fully collectable. Therefore, no allowance for doubtful account was deemed to be required at September
30, 2019 and December 31, 2018.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September 30, 2019 and December 31, 2018, and increased the reserve on supplier advances for future venom purchases
included in the prepaid expenses and other current assets by $0 and $47,757, respectively. At September 30, 2019 and December 31, 2018,
the total valuation allowance for prepaid venom is $200,911.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three months ended September 30, 2019, there were two customers that accounted for 62% and 13% of the total
revenues. For the three months ended September 30, 2018, there was one customer that accounted for 35% of the total revenues. For the
nine months ended September 30, 2019, there were two customers that accounted for 14% and 55% of the total revenues. For the nine months
ended September 30, 2018, there was one customer that accounted for 27% of the total revenues. As of September 30, 2019 and December 31,
2018, 68% and 84% of the accounts receivable balance are reserves due from two payment processors. Operating Lease Right-of-Use Asset and Liability In February 2016, the FASB issued Accounting Standards
Update (“ASU”) 2016-02, “Leases” (Topic 842), as amended (“ASC Topic 842”). The new standard establishes
a right-of-use (ROU) model that requires a lessee to record a ROU asset and a lease liability on the balance sheet for all leases with
terms longer than 12 months and classify as either operating or finance leases. We adopted this standard effective January 1, 2019 using
the modified retrospective approach for all leases entered into before the effective date. Adoption of the ASC Topic 842 had a significant
effect on our balance sheet resulting in increased non-current assets and increased current and non-current liabilities. There was no
impact to retained earnings upon adoption of the new standard. We did not have any finance leases (formerly referred to as capital leases
prior to the adoption of ASC Topic 842), therefore there was no change in accounting treatment required. For comparability purposes, the
Company will continue to comply with the previous disclosure requirements in accordance with the existing lease guidance and prior periods
are not restated. The Company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For periods prior to the adoption of ASC
Topic 842, the Company recorded rent expense based on the term of the related lease. The expense recognition for operating leases under
ASC Topic 842 is substantially consistent with prior guidance. As a result, there are no significant differences in our results of operations
presented. The impact of the adoption of ASC 842 on the balance sheet was:
As reported December 31, 2018 Adoption of ASC 842 - increase (decrease) Balance January 1, 2019
Operating lease right-of-assets $ - $ 281,175 $ 281,175
Total assets $ 141,417 $ 281,175 $ 422,592
Operating lease liabilities, current portion $ - $ 64,573 $ 64,573
Operating lease liabilities, net of current portion $ - $ 216,602 $ 216,602
Total liabilities $ 6,078,010 $ 281,175 $ 6,359,185
Total liabilities and stockholders’ equity $ 141,417 $ 281,175 $ 422,592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Income Taxes The Company recorded no income tax expense for the
nine months ended September 30, 2019 and 2018 because the estimated annual effective tax rate was zero. As of September 30, 2019, the
Company continues to provide a valuation allowance against its net deferred tax assets since the Company believes it is more likely than
not that its deferred tax assets will not be realized. Stock-Based Compensation We account for stock-based compensation in accordance
with FASB ASC Topic 718, Stock Compensation Net Loss Per Share Net loss per share is calculated in accordance with
FASB ASC Topic 260, Earnings per Share
September 30, 2019 September 30, 2018
Options and warrants 8,500,000 12,600,000
Convertible notes payable 10,215,644,748 3,260,602,785
Total 10,224,144,748 3,273,202,785 Recent Accounting Pronouncements In June 2018, the FASB issued ASU 2018-07, Compensation
- Stock Compensation (Topic 718): Improvements to Nonemployee Share-Based Payment Accounting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19</t>
        </is>
      </c>
    </row>
    <row r="3">
      <c r="A3" s="3" t="inlineStr">
        <is>
          <t>Fair Value Disclosures [Abstract]</t>
        </is>
      </c>
    </row>
    <row r="4">
      <c r="A4" s="4" t="inlineStr">
        <is>
          <t>Fair Value Measurements</t>
        </is>
      </c>
      <c r="B4" s="4" t="inlineStr">
        <is>
          <t>2. FAIR VALUE MEASUREMENTS Certain assets and liabilities that are measured at
fair value on a recurring basis at September 30, 2019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September 30, 2019 and December 31, 2018:
Fair Value Measurements at September 30, 2019
Liabilities: Total Level 1 Level 2 Level 3
Warrant liability $ 1,171 $ - $ - $ 1,171
Convertible notes at fair value $ 3,103,172 $ - $ - $ 3,103,172
Fair Value Measurements at December 31, 2018
Liabilities: Total Level 1 Level 2 Level 3
Warrant liability $ 1,468 $ - $ - $ 1,468
Convertible notes at fair value $ 1,156,341 $ - $ - $ 1,156,341 The following table shows the changes in fair value
measurements for the warrant liability using significant unobservable inputs (Level 3) during the nine months ended September 30, 2019
and the year ended December 31, 2018:
Description
September 30, 2019
December 31, 2018
Beginning balance $ 1,468 $ 5,903
Total gain included in earnings (1) (297 ) (4,435 )
Ending balance $ 1,171 $ 1,468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1.75% to 2.81% risk-free rate, (2) warrant life is the remaining contractual life of the warrants,
(3) expected volatility of 256%-335% (4) zero expected dividends (5) exercise price set forth in the agreements (6) common stock price
of the underlying share on the valuation date, and (7) number of shares to be issued if the instrument is converted. The following table summarizes assumptions and the
significant terms of the convertible notes for which the entire hybrid instrument is recorded at fair value at September 30, 2019 and
December 31, 2018:
Conversion Price - Lower of Fixed
Debenture Face Interest Default Discount Conversion Price % of stock price for look-back period Look-back
September 30, 2019 $ 1,159,883 8%-20% 20%-24% 15.95-27.95 $0.00012-$0.000165 50%-60% 3 to 25 Days
December 31, 2018 $ 1,340,026 8%-12% 18%-20% 25.95-27.95 $0.0002-$0.20 40%-60% 3 to 25 Days Using the stated assumptions summarized in table above,
we calculated the inception date and reporting period fair values of each note issued. The following table shows the changes in fair value
measurements for the convertible notes at fair value using significant unobservable inputs (Level 3) during the nine months ended September
30, 2019 and the year ended December 31, 2018:
Description September 30, 2019 December 31, 2018
Beginning balance $ 1,156,341 $ 1,925,959
Purchases and issuances 629,183 472,029
Day one loss on value of hybrid instrument (1) 788,230 2,021,041
Loss from change in fair value (1) 804,418 130,344
Gain on settlement - (958,581 )
Conversion to common stock (275,000 ) (2,434,451 )
Ending balance $ 3,103,172 $ 1,156,341
(1) The losse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55:07Z</dcterms:created>
  <dcterms:modified xmlns:dcterms="http://purl.org/dc/terms/" xmlns:xsi="http://www.w3.org/2001/XMLSchema-instance" xsi:type="dcterms:W3CDTF">2021-05-14T13:55:07Z</dcterms:modified>
</cp:coreProperties>
</file>